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asis of Presentation and Descr"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Acquisitions and Dispositions" sheetId="15" state="visible" r:id="rId15"/>
    <sheet xmlns:r="http://schemas.openxmlformats.org/officeDocument/2006/relationships" name="Fair Value Disclosures" sheetId="16" state="visible" r:id="rId16"/>
    <sheet xmlns:r="http://schemas.openxmlformats.org/officeDocument/2006/relationships" name="Segment Information"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Derivative Financial Instrument" sheetId="21" state="visible" r:id="rId21"/>
    <sheet xmlns:r="http://schemas.openxmlformats.org/officeDocument/2006/relationships" name="Debt"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tockholders' Equity"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Employee Benefit Plan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Acquisitions and Dispositions (" sheetId="36" state="visible" r:id="rId36"/>
    <sheet xmlns:r="http://schemas.openxmlformats.org/officeDocument/2006/relationships" name="Fair Value Disclosures (Tables)" sheetId="37" state="visible" r:id="rId37"/>
    <sheet xmlns:r="http://schemas.openxmlformats.org/officeDocument/2006/relationships" name="Segment Information (Tables)"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Derivative Financial Instrume_2" sheetId="42" state="visible" r:id="rId42"/>
    <sheet xmlns:r="http://schemas.openxmlformats.org/officeDocument/2006/relationships" name="Debt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Stockholders' Equity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Basis of Presentation and Des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 - Disaggregation Of Rev" sheetId="52" state="visible" r:id="rId52"/>
    <sheet xmlns:r="http://schemas.openxmlformats.org/officeDocument/2006/relationships" name="Revenue - Narrative (Details)" sheetId="53" state="visible" r:id="rId53"/>
    <sheet xmlns:r="http://schemas.openxmlformats.org/officeDocument/2006/relationships" name="Acquisitions and Dispositions -" sheetId="54" state="visible" r:id="rId54"/>
    <sheet xmlns:r="http://schemas.openxmlformats.org/officeDocument/2006/relationships" name="Acquisitions and Dispositions_2" sheetId="55" state="visible" r:id="rId55"/>
    <sheet xmlns:r="http://schemas.openxmlformats.org/officeDocument/2006/relationships" name="Fair Value Disclosures - Schedu" sheetId="56" state="visible" r:id="rId56"/>
    <sheet xmlns:r="http://schemas.openxmlformats.org/officeDocument/2006/relationships" name="Fair Value Disclosures - Narrat" sheetId="57" state="visible" r:id="rId57"/>
    <sheet xmlns:r="http://schemas.openxmlformats.org/officeDocument/2006/relationships" name="Segment Information - Narrative" sheetId="58" state="visible" r:id="rId58"/>
    <sheet xmlns:r="http://schemas.openxmlformats.org/officeDocument/2006/relationships" name="Segment Information - Summary O" sheetId="59" state="visible" r:id="rId59"/>
    <sheet xmlns:r="http://schemas.openxmlformats.org/officeDocument/2006/relationships" name="Segment Information - Summary_2" sheetId="60" state="visible" r:id="rId60"/>
    <sheet xmlns:r="http://schemas.openxmlformats.org/officeDocument/2006/relationships" name="Segment Information - Summary_3" sheetId="61" state="visible" r:id="rId61"/>
    <sheet xmlns:r="http://schemas.openxmlformats.org/officeDocument/2006/relationships" name="Inventories - Narrative (Detail" sheetId="62" state="visible" r:id="rId62"/>
    <sheet xmlns:r="http://schemas.openxmlformats.org/officeDocument/2006/relationships" name="Inventories - Schedule Of Inven"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bt - Narrative (Details)" sheetId="72" state="visible" r:id="rId72"/>
    <sheet xmlns:r="http://schemas.openxmlformats.org/officeDocument/2006/relationships" name="Debt - Schedule Of The Componen" sheetId="73" state="visible" r:id="rId73"/>
    <sheet xmlns:r="http://schemas.openxmlformats.org/officeDocument/2006/relationships" name="Debt - Schedule Of Maturities O" sheetId="74" state="visible" r:id="rId74"/>
    <sheet xmlns:r="http://schemas.openxmlformats.org/officeDocument/2006/relationships" name="Debt - Schedule Of Short-term N" sheetId="75" state="visible" r:id="rId75"/>
    <sheet xmlns:r="http://schemas.openxmlformats.org/officeDocument/2006/relationships" name="Debt - Ethanol Production Segme" sheetId="76" state="visible" r:id="rId76"/>
    <sheet xmlns:r="http://schemas.openxmlformats.org/officeDocument/2006/relationships" name="Debt - Agribusiness And Energy " sheetId="77" state="visible" r:id="rId77"/>
    <sheet xmlns:r="http://schemas.openxmlformats.org/officeDocument/2006/relationships" name="Stock-Based Compensation - Narr"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Earnings Per Share - Schedule O" sheetId="81" state="visible" r:id="rId81"/>
    <sheet xmlns:r="http://schemas.openxmlformats.org/officeDocument/2006/relationships" name="Stockholders' Equity - Narrativ" sheetId="82" state="visible" r:id="rId82"/>
    <sheet xmlns:r="http://schemas.openxmlformats.org/officeDocument/2006/relationships" name="Stockholders' Equity - Reclassi" sheetId="83" state="visible" r:id="rId83"/>
    <sheet xmlns:r="http://schemas.openxmlformats.org/officeDocument/2006/relationships" name="Income Taxes - Narrative (Detai" sheetId="84" state="visible" r:id="rId84"/>
    <sheet xmlns:r="http://schemas.openxmlformats.org/officeDocument/2006/relationships" name="Income Taxes - Schedule Of Inco" sheetId="85" state="visible" r:id="rId85"/>
    <sheet xmlns:r="http://schemas.openxmlformats.org/officeDocument/2006/relationships" name="Income Taxes - Schedule Of Diff" sheetId="86" state="visible" r:id="rId86"/>
    <sheet xmlns:r="http://schemas.openxmlformats.org/officeDocument/2006/relationships" name="Income Taxes - Schedule Of Sign"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Commitments and Contingencies_5" sheetId="92" state="visible" r:id="rId92"/>
    <sheet xmlns:r="http://schemas.openxmlformats.org/officeDocument/2006/relationships" name="Employee Benefit Plans - Narrat" sheetId="93" state="visible" r:id="rId93"/>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_);(#,##0.0)"/>
    <numFmt numFmtId="171" formatCode="#,##0.00%_);(#,##0.00%)"/>
    <numFmt numFmtId="172" formatCode="#,##0.00000%_);(#,##0.00000%)"/>
    <numFmt numFmtId="173" formatCode="#,##0.000000_);(#,##0.000000)"/>
    <numFmt numFmtId="174" formatCode="#,##0.0000_);(#,##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0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924</t>
        </is>
      </c>
      <c r="C9" s="4" t="inlineStr">
        <is>
          <t xml:space="preserve"> </t>
        </is>
      </c>
      <c r="D9" s="4" t="inlineStr">
        <is>
          <t xml:space="preserve"> </t>
        </is>
      </c>
    </row>
    <row r="10">
      <c r="A10" s="4" t="inlineStr">
        <is>
          <t>Entity Registrant Name</t>
        </is>
      </c>
      <c r="B10" s="4" t="inlineStr">
        <is>
          <t>GREEN PLAINS INC.</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84-1652107</t>
        </is>
      </c>
      <c r="C12" s="4" t="inlineStr">
        <is>
          <t xml:space="preserve"> </t>
        </is>
      </c>
      <c r="D12" s="4" t="inlineStr">
        <is>
          <t xml:space="preserve"> </t>
        </is>
      </c>
    </row>
    <row r="13">
      <c r="A13" s="4" t="inlineStr">
        <is>
          <t>Entity Address, Address Line One</t>
        </is>
      </c>
      <c r="B13" s="4" t="inlineStr">
        <is>
          <t>1811 Aksarben Drive</t>
        </is>
      </c>
      <c r="C13" s="4" t="inlineStr">
        <is>
          <t xml:space="preserve"> </t>
        </is>
      </c>
      <c r="D13" s="4" t="inlineStr">
        <is>
          <t xml:space="preserve"> </t>
        </is>
      </c>
    </row>
    <row r="14">
      <c r="A14" s="4" t="inlineStr">
        <is>
          <t>Entity Address, City or Town</t>
        </is>
      </c>
      <c r="B14" s="4" t="inlineStr">
        <is>
          <t>Omaha</t>
        </is>
      </c>
      <c r="C14" s="4" t="inlineStr">
        <is>
          <t xml:space="preserve"> </t>
        </is>
      </c>
      <c r="D14" s="4" t="inlineStr">
        <is>
          <t xml:space="preserve"> </t>
        </is>
      </c>
    </row>
    <row r="15">
      <c r="A15" s="4" t="inlineStr">
        <is>
          <t>Entity Address, State or Province</t>
        </is>
      </c>
      <c r="B15" s="4" t="inlineStr">
        <is>
          <t>NE</t>
        </is>
      </c>
      <c r="C15" s="4" t="inlineStr">
        <is>
          <t xml:space="preserve"> </t>
        </is>
      </c>
      <c r="D15" s="4" t="inlineStr">
        <is>
          <t xml:space="preserve"> </t>
        </is>
      </c>
    </row>
    <row r="16">
      <c r="A16" s="4" t="inlineStr">
        <is>
          <t>Entity Address, Postal Zip Code</t>
        </is>
      </c>
      <c r="B16" s="4" t="inlineStr">
        <is>
          <t>68106</t>
        </is>
      </c>
      <c r="C16" s="4" t="inlineStr">
        <is>
          <t xml:space="preserve"> </t>
        </is>
      </c>
      <c r="D16" s="4" t="inlineStr">
        <is>
          <t xml:space="preserve"> </t>
        </is>
      </c>
    </row>
    <row r="17">
      <c r="A17" s="4" t="inlineStr">
        <is>
          <t>City Area Code</t>
        </is>
      </c>
      <c r="B17" s="4" t="inlineStr">
        <is>
          <t>402</t>
        </is>
      </c>
      <c r="C17" s="4" t="inlineStr">
        <is>
          <t xml:space="preserve"> </t>
        </is>
      </c>
      <c r="D17" s="4" t="inlineStr">
        <is>
          <t xml:space="preserve"> </t>
        </is>
      </c>
    </row>
    <row r="18">
      <c r="A18" s="4" t="inlineStr">
        <is>
          <t>Local Phone Number</t>
        </is>
      </c>
      <c r="B18" s="4" t="inlineStr">
        <is>
          <t>884-87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GPR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00.7</v>
      </c>
    </row>
    <row r="33">
      <c r="A33" s="4" t="inlineStr">
        <is>
          <t>Entity Common Stock, Shares Outstanding</t>
        </is>
      </c>
      <c r="B33" s="4" t="inlineStr">
        <is>
          <t xml:space="preserve"> </t>
        </is>
      </c>
      <c r="C33" s="6" t="n">
        <v>64729446</v>
      </c>
      <c r="D33" s="4" t="inlineStr">
        <is>
          <t xml:space="preserve"> </t>
        </is>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Entity Central Index Key</t>
        </is>
      </c>
      <c r="B35" s="4" t="inlineStr">
        <is>
          <t>000130940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1189</v>
      </c>
      <c r="C4" s="7" t="n">
        <v>-76299</v>
      </c>
      <c r="D4" s="7" t="n">
        <v>-10337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0587</v>
      </c>
      <c r="C6" s="6" t="n">
        <v>98244</v>
      </c>
      <c r="D6" s="6" t="n">
        <v>92698</v>
      </c>
    </row>
    <row r="7">
      <c r="A7" s="4" t="inlineStr">
        <is>
          <t>Amortization of debt issuance costs and non-cash interest expense</t>
        </is>
      </c>
      <c r="B7" s="6" t="n">
        <v>2277</v>
      </c>
      <c r="C7" s="6" t="n">
        <v>2693</v>
      </c>
      <c r="D7" s="6" t="n">
        <v>3894</v>
      </c>
    </row>
    <row r="8">
      <c r="A8" s="4" t="inlineStr">
        <is>
          <t>Gain on the sale of assets</t>
        </is>
      </c>
      <c r="B8" s="6" t="n">
        <v>-30723</v>
      </c>
      <c r="C8" s="6" t="n">
        <v>-5265</v>
      </c>
      <c r="D8" s="6" t="n">
        <v>0</v>
      </c>
    </row>
    <row r="9">
      <c r="A9" s="4" t="inlineStr">
        <is>
          <t>Inventory lower of cost or net realizable value adjustment</t>
        </is>
      </c>
      <c r="B9" s="6" t="n">
        <v>2143</v>
      </c>
      <c r="C9" s="6" t="n">
        <v>2627</v>
      </c>
      <c r="D9" s="6" t="n">
        <v>12323</v>
      </c>
    </row>
    <row r="10">
      <c r="A10" s="4" t="inlineStr">
        <is>
          <t>Loss on extinguishment of debt</t>
        </is>
      </c>
      <c r="B10" s="6" t="n">
        <v>1763</v>
      </c>
      <c r="C10" s="6" t="n">
        <v>0</v>
      </c>
      <c r="D10" s="6" t="n">
        <v>419</v>
      </c>
    </row>
    <row r="11">
      <c r="A11" s="4" t="inlineStr">
        <is>
          <t>Deferred income taxes</t>
        </is>
      </c>
      <c r="B11" s="6" t="n">
        <v>3944</v>
      </c>
      <c r="C11" s="6" t="n">
        <v>-6855</v>
      </c>
      <c r="D11" s="6" t="n">
        <v>4515</v>
      </c>
    </row>
    <row r="12">
      <c r="A12" s="4" t="inlineStr">
        <is>
          <t>Stock-based compensation</t>
        </is>
      </c>
      <c r="B12" s="6" t="n">
        <v>8274</v>
      </c>
      <c r="C12" s="6" t="n">
        <v>13032</v>
      </c>
      <c r="D12" s="6" t="n">
        <v>9071</v>
      </c>
    </row>
    <row r="13">
      <c r="A13" s="4" t="inlineStr">
        <is>
          <t>Loss (income) from equity method investees, net of income taxes</t>
        </is>
      </c>
      <c r="B13" s="6" t="n">
        <v>3679</v>
      </c>
      <c r="C13" s="6" t="n">
        <v>-433</v>
      </c>
      <c r="D13" s="6" t="n">
        <v>-71</v>
      </c>
    </row>
    <row r="14">
      <c r="A14" s="4" t="inlineStr">
        <is>
          <t>Distribution from equity method investees</t>
        </is>
      </c>
      <c r="B14" s="6" t="n">
        <v>575</v>
      </c>
      <c r="C14" s="6" t="n">
        <v>0</v>
      </c>
      <c r="D14" s="6" t="n">
        <v>637</v>
      </c>
    </row>
    <row r="15">
      <c r="A15" s="4" t="inlineStr">
        <is>
          <t>Other</t>
        </is>
      </c>
      <c r="B15" s="6" t="n">
        <v>165</v>
      </c>
      <c r="C15" s="6" t="n">
        <v>2203</v>
      </c>
      <c r="D15" s="6" t="n">
        <v>-786</v>
      </c>
    </row>
    <row r="16">
      <c r="A16" s="3" t="inlineStr">
        <is>
          <t>Changes in operating assets and liabilities before effects of asset dispositions</t>
        </is>
      </c>
      <c r="B16" s="4" t="inlineStr">
        <is>
          <t xml:space="preserve"> </t>
        </is>
      </c>
      <c r="C16" s="4" t="inlineStr">
        <is>
          <t xml:space="preserve"> </t>
        </is>
      </c>
      <c r="D16" s="4" t="inlineStr">
        <is>
          <t xml:space="preserve"> </t>
        </is>
      </c>
    </row>
    <row r="17">
      <c r="A17" s="4" t="inlineStr">
        <is>
          <t>Accounts receivable</t>
        </is>
      </c>
      <c r="B17" s="6" t="n">
        <v>-455</v>
      </c>
      <c r="C17" s="6" t="n">
        <v>14164</v>
      </c>
      <c r="D17" s="6" t="n">
        <v>8519</v>
      </c>
    </row>
    <row r="18">
      <c r="A18" s="4" t="inlineStr">
        <is>
          <t>Inventories</t>
        </is>
      </c>
      <c r="B18" s="6" t="n">
        <v>-12745</v>
      </c>
      <c r="C18" s="6" t="n">
        <v>53472</v>
      </c>
      <c r="D18" s="6" t="n">
        <v>-23435</v>
      </c>
    </row>
    <row r="19">
      <c r="A19" s="4" t="inlineStr">
        <is>
          <t>Derivative financial instruments</t>
        </is>
      </c>
      <c r="B19" s="6" t="n">
        <v>13980</v>
      </c>
      <c r="C19" s="6" t="n">
        <v>-2919</v>
      </c>
      <c r="D19" s="6" t="n">
        <v>-7145</v>
      </c>
    </row>
    <row r="20">
      <c r="A20" s="4" t="inlineStr">
        <is>
          <t>Prepaid expenses and other assets</t>
        </is>
      </c>
      <c r="B20" s="6" t="n">
        <v>-5165</v>
      </c>
      <c r="C20" s="6" t="n">
        <v>-3704</v>
      </c>
      <c r="D20" s="6" t="n">
        <v>-3354</v>
      </c>
    </row>
    <row r="21">
      <c r="A21" s="4" t="inlineStr">
        <is>
          <t>Accounts payable and accrued liabilities</t>
        </is>
      </c>
      <c r="B21" s="6" t="n">
        <v>-27907</v>
      </c>
      <c r="C21" s="6" t="n">
        <v>-34573</v>
      </c>
      <c r="D21" s="6" t="n">
        <v>75311</v>
      </c>
    </row>
    <row r="22">
      <c r="A22" s="4" t="inlineStr">
        <is>
          <t>Current income taxes</t>
        </is>
      </c>
      <c r="B22" s="6" t="n">
        <v>-285</v>
      </c>
      <c r="C22" s="6" t="n">
        <v>497</v>
      </c>
      <c r="D22" s="6" t="n">
        <v>841</v>
      </c>
    </row>
    <row r="23">
      <c r="A23" s="4" t="inlineStr">
        <is>
          <t>Other</t>
        </is>
      </c>
      <c r="B23" s="6" t="n">
        <v>1117</v>
      </c>
      <c r="C23" s="6" t="n">
        <v>-538</v>
      </c>
      <c r="D23" s="6" t="n">
        <v>-351</v>
      </c>
    </row>
    <row r="24">
      <c r="A24" s="4" t="inlineStr">
        <is>
          <t>Net cash provided by (used in) operating activities</t>
        </is>
      </c>
      <c r="B24" s="6" t="n">
        <v>-29965</v>
      </c>
      <c r="C24" s="6" t="n">
        <v>56346</v>
      </c>
      <c r="D24" s="6" t="n">
        <v>69709</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 net</t>
        </is>
      </c>
      <c r="B26" s="6" t="n">
        <v>-95084</v>
      </c>
      <c r="C26" s="6" t="n">
        <v>-108093</v>
      </c>
      <c r="D26" s="6" t="n">
        <v>-212366</v>
      </c>
    </row>
    <row r="27">
      <c r="A27" s="4" t="inlineStr">
        <is>
          <t>Proceeds from the sale of marketable securities</t>
        </is>
      </c>
      <c r="B27" s="6" t="n">
        <v>0</v>
      </c>
      <c r="C27" s="6" t="n">
        <v>0</v>
      </c>
      <c r="D27" s="6" t="n">
        <v>124523</v>
      </c>
    </row>
    <row r="28">
      <c r="A28" s="4" t="inlineStr">
        <is>
          <t>Proceeds from the sale of assets, net</t>
        </is>
      </c>
      <c r="B28" s="6" t="n">
        <v>48704</v>
      </c>
      <c r="C28" s="6" t="n">
        <v>25403</v>
      </c>
      <c r="D28" s="6" t="n">
        <v>0</v>
      </c>
    </row>
    <row r="29">
      <c r="A29" s="4" t="inlineStr">
        <is>
          <t>Investment in equity method investees</t>
        </is>
      </c>
      <c r="B29" s="6" t="n">
        <v>-15672</v>
      </c>
      <c r="C29" s="6" t="n">
        <v>-24206</v>
      </c>
      <c r="D29" s="6" t="n">
        <v>-17156</v>
      </c>
    </row>
    <row r="30">
      <c r="A30" s="4" t="inlineStr">
        <is>
          <t>Other investing activities</t>
        </is>
      </c>
      <c r="B30" s="6" t="n">
        <v>0</v>
      </c>
      <c r="C30" s="6" t="n">
        <v>0</v>
      </c>
      <c r="D30" s="6" t="n">
        <v>-253</v>
      </c>
    </row>
    <row r="31">
      <c r="A31" s="4" t="inlineStr">
        <is>
          <t>Net cash used in investing activities</t>
        </is>
      </c>
      <c r="B31" s="6" t="n">
        <v>-62052</v>
      </c>
      <c r="C31" s="6" t="n">
        <v>-106896</v>
      </c>
      <c r="D31" s="6" t="n">
        <v>-105252</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the issuance of long-term debt</t>
        </is>
      </c>
      <c r="B33" s="6" t="n">
        <v>0</v>
      </c>
      <c r="C33" s="6" t="n">
        <v>0</v>
      </c>
      <c r="D33" s="6" t="n">
        <v>45000</v>
      </c>
    </row>
    <row r="34">
      <c r="A34" s="4" t="inlineStr">
        <is>
          <t>Payments of principal on long-term debt</t>
        </is>
      </c>
      <c r="B34" s="6" t="n">
        <v>-61697</v>
      </c>
      <c r="C34" s="6" t="n">
        <v>-4838</v>
      </c>
      <c r="D34" s="6" t="n">
        <v>-1751</v>
      </c>
    </row>
    <row r="35">
      <c r="A35" s="4" t="inlineStr">
        <is>
          <t>Proceeds from short-term borrowings</t>
        </is>
      </c>
      <c r="B35" s="6" t="n">
        <v>758095</v>
      </c>
      <c r="C35" s="6" t="n">
        <v>1190999</v>
      </c>
      <c r="D35" s="6" t="n">
        <v>1863315</v>
      </c>
    </row>
    <row r="36">
      <c r="A36" s="4" t="inlineStr">
        <is>
          <t>Payments on short-term borrowings</t>
        </is>
      </c>
      <c r="B36" s="6" t="n">
        <v>-724133</v>
      </c>
      <c r="C36" s="6" t="n">
        <v>-1223785</v>
      </c>
      <c r="D36" s="6" t="n">
        <v>-1898414</v>
      </c>
    </row>
    <row r="37">
      <c r="A37" s="4" t="inlineStr">
        <is>
          <t>Payments on extinguishment of convertible debt</t>
        </is>
      </c>
      <c r="B37" s="6" t="n">
        <v>0</v>
      </c>
      <c r="C37" s="6" t="n">
        <v>0</v>
      </c>
      <c r="D37" s="6" t="n">
        <v>-1766</v>
      </c>
    </row>
    <row r="38">
      <c r="A38" s="4" t="inlineStr">
        <is>
          <t>Payments on extinguishment of non-controlling interest</t>
        </is>
      </c>
      <c r="B38" s="6" t="n">
        <v>-29196</v>
      </c>
      <c r="C38" s="6" t="n">
        <v>0</v>
      </c>
      <c r="D38" s="6" t="n">
        <v>0</v>
      </c>
    </row>
    <row r="39">
      <c r="A39" s="4" t="inlineStr">
        <is>
          <t>Payments of dividends and distributions</t>
        </is>
      </c>
      <c r="B39" s="6" t="n">
        <v>-5165</v>
      </c>
      <c r="C39" s="6" t="n">
        <v>-22728</v>
      </c>
      <c r="D39" s="6" t="n">
        <v>-22555</v>
      </c>
    </row>
    <row r="40">
      <c r="A40" s="4" t="inlineStr">
        <is>
          <t>Payments of transaction costs</t>
        </is>
      </c>
      <c r="B40" s="6" t="n">
        <v>-5951</v>
      </c>
      <c r="C40" s="6" t="n">
        <v>0</v>
      </c>
      <c r="D40" s="6" t="n">
        <v>0</v>
      </c>
    </row>
    <row r="41">
      <c r="A41" s="4" t="inlineStr">
        <is>
          <t>Payments of loan fees</t>
        </is>
      </c>
      <c r="B41" s="6" t="n">
        <v>-1544</v>
      </c>
      <c r="C41" s="6" t="n">
        <v>-16</v>
      </c>
      <c r="D41" s="6" t="n">
        <v>-2522</v>
      </c>
    </row>
    <row r="42">
      <c r="A42" s="4" t="inlineStr">
        <is>
          <t>Payments related to tax withholdings for stock-based compensation</t>
        </is>
      </c>
      <c r="B42" s="6" t="n">
        <v>-4699</v>
      </c>
      <c r="C42" s="6" t="n">
        <v>-9018</v>
      </c>
      <c r="D42" s="6" t="n">
        <v>-3806</v>
      </c>
    </row>
    <row r="43">
      <c r="A43" s="4" t="inlineStr">
        <is>
          <t>Other financing activities</t>
        </is>
      </c>
      <c r="B43" s="6" t="n">
        <v>-3060</v>
      </c>
      <c r="C43" s="6" t="n">
        <v>-1578</v>
      </c>
      <c r="D43" s="6" t="n">
        <v>-2641</v>
      </c>
    </row>
    <row r="44">
      <c r="A44" s="4" t="inlineStr">
        <is>
          <t>Net cash used in financing activities</t>
        </is>
      </c>
      <c r="B44" s="6" t="n">
        <v>-77350</v>
      </c>
      <c r="C44" s="6" t="n">
        <v>-70964</v>
      </c>
      <c r="D44" s="6" t="n">
        <v>-25140</v>
      </c>
    </row>
    <row r="45">
      <c r="A45" s="4" t="inlineStr">
        <is>
          <t>Net change in cash and cash equivalents, and restricted cash</t>
        </is>
      </c>
      <c r="B45" s="6" t="n">
        <v>-169367</v>
      </c>
      <c r="C45" s="6" t="n">
        <v>-121514</v>
      </c>
      <c r="D45" s="6" t="n">
        <v>-60683</v>
      </c>
    </row>
    <row r="46">
      <c r="A46" s="4" t="inlineStr">
        <is>
          <t>Cash and cash equivalents, and restricted cash, beginning of period</t>
        </is>
      </c>
      <c r="B46" s="6" t="n">
        <v>378762</v>
      </c>
      <c r="C46" s="6" t="n">
        <v>500276</v>
      </c>
      <c r="D46" s="6" t="n">
        <v>560959</v>
      </c>
    </row>
    <row r="47">
      <c r="A47" s="4" t="inlineStr">
        <is>
          <t>Cash and cash equivalents, and restricted cash, end of period</t>
        </is>
      </c>
      <c r="B47" s="6" t="n">
        <v>209395</v>
      </c>
      <c r="C47" s="6" t="n">
        <v>378762</v>
      </c>
      <c r="D47" s="6" t="n">
        <v>500276</v>
      </c>
    </row>
    <row r="48">
      <c r="A48" s="3" t="inlineStr">
        <is>
          <t>Reconciliation of total cash and cash equivalents, and restricted cash</t>
        </is>
      </c>
      <c r="B48" s="4" t="inlineStr">
        <is>
          <t xml:space="preserve"> </t>
        </is>
      </c>
      <c r="C48" s="4" t="inlineStr">
        <is>
          <t xml:space="preserve"> </t>
        </is>
      </c>
      <c r="D48" s="4" t="inlineStr">
        <is>
          <t xml:space="preserve"> </t>
        </is>
      </c>
    </row>
    <row r="49">
      <c r="A49" s="4" t="inlineStr">
        <is>
          <t>Cash and cash equivalents</t>
        </is>
      </c>
      <c r="B49" s="6" t="n">
        <v>173041</v>
      </c>
      <c r="C49" s="6" t="n">
        <v>349574</v>
      </c>
      <c r="D49" s="6" t="n">
        <v>444661</v>
      </c>
    </row>
    <row r="50">
      <c r="A50" s="4" t="inlineStr">
        <is>
          <t>Restricted cash</t>
        </is>
      </c>
      <c r="B50" s="6" t="n">
        <v>36354</v>
      </c>
      <c r="C50" s="6" t="n">
        <v>29188</v>
      </c>
      <c r="D50" s="6" t="n">
        <v>55615</v>
      </c>
    </row>
    <row r="51">
      <c r="A51" s="4" t="inlineStr">
        <is>
          <t>Total cash and cash equivalents, and restricted cash</t>
        </is>
      </c>
      <c r="B51" s="6" t="n">
        <v>209395</v>
      </c>
      <c r="C51" s="6" t="n">
        <v>378762</v>
      </c>
      <c r="D51" s="6" t="n">
        <v>500276</v>
      </c>
    </row>
    <row r="52">
      <c r="A52" s="3" t="inlineStr">
        <is>
          <t>Non-cash financing activity</t>
        </is>
      </c>
      <c r="B52" s="4" t="inlineStr">
        <is>
          <t xml:space="preserve"> </t>
        </is>
      </c>
      <c r="C52" s="4" t="inlineStr">
        <is>
          <t xml:space="preserve"> </t>
        </is>
      </c>
      <c r="D52" s="4" t="inlineStr">
        <is>
          <t xml:space="preserve"> </t>
        </is>
      </c>
    </row>
    <row r="53">
      <c r="A53" s="4" t="inlineStr">
        <is>
          <t>Issuance of common stock as a result of the Merger</t>
        </is>
      </c>
      <c r="B53" s="6" t="n">
        <v>5</v>
      </c>
      <c r="C53" s="6" t="n">
        <v>0</v>
      </c>
      <c r="D53" s="6" t="n">
        <v>0</v>
      </c>
    </row>
    <row r="54">
      <c r="A54" s="4" t="inlineStr">
        <is>
          <t>Extinguishment of non-controlling interest within additional paid-in capital</t>
        </is>
      </c>
      <c r="B54" s="6" t="n">
        <v>133765</v>
      </c>
      <c r="C54" s="6" t="n">
        <v>0</v>
      </c>
      <c r="D54" s="6" t="n">
        <v>0</v>
      </c>
    </row>
    <row r="55">
      <c r="A55" s="4" t="inlineStr">
        <is>
          <t>Exchange of 4.00% convertible notes due 2024 for shares of common stock held in treasury stock</t>
        </is>
      </c>
      <c r="B55" s="6" t="n">
        <v>0</v>
      </c>
      <c r="C55" s="6" t="n">
        <v>0</v>
      </c>
      <c r="D55" s="6" t="n">
        <v>64000</v>
      </c>
    </row>
    <row r="56">
      <c r="A56" s="4" t="inlineStr">
        <is>
          <t>Exchange of 4.125% convertible notes due 2022 for shares of common stock held in treasury stock</t>
        </is>
      </c>
      <c r="B56" s="6" t="n">
        <v>0</v>
      </c>
      <c r="C56" s="6" t="n">
        <v>0</v>
      </c>
      <c r="D56" s="6" t="n">
        <v>32550</v>
      </c>
    </row>
    <row r="57">
      <c r="A57" s="3" t="inlineStr">
        <is>
          <t>Cash Flow, Noncash Investing and Financing Activities Disclosure [Abstract]</t>
        </is>
      </c>
      <c r="B57" s="4" t="inlineStr">
        <is>
          <t xml:space="preserve"> </t>
        </is>
      </c>
      <c r="C57" s="4" t="inlineStr">
        <is>
          <t xml:space="preserve"> </t>
        </is>
      </c>
      <c r="D57" s="4" t="inlineStr">
        <is>
          <t xml:space="preserve"> </t>
        </is>
      </c>
    </row>
    <row r="58">
      <c r="A58" s="4" t="inlineStr">
        <is>
          <t>Assets disposed of in sale</t>
        </is>
      </c>
      <c r="B58" s="6" t="n">
        <v>21027</v>
      </c>
      <c r="C58" s="6" t="n">
        <v>22351</v>
      </c>
      <c r="D58" s="6" t="n">
        <v>0</v>
      </c>
    </row>
    <row r="59">
      <c r="A59" s="4" t="inlineStr">
        <is>
          <t>Less: liabilities relinquished</t>
        </is>
      </c>
      <c r="B59" s="6" t="n">
        <v>-3295</v>
      </c>
      <c r="C59" s="6" t="n">
        <v>-3779</v>
      </c>
      <c r="D59" s="6" t="n">
        <v>0</v>
      </c>
    </row>
    <row r="60">
      <c r="A60" s="4" t="inlineStr">
        <is>
          <t>Net assets disposed</t>
        </is>
      </c>
      <c r="B60" s="6" t="n">
        <v>17732</v>
      </c>
      <c r="C60" s="6" t="n">
        <v>18572</v>
      </c>
      <c r="D60" s="6" t="n">
        <v>0</v>
      </c>
    </row>
    <row r="61">
      <c r="A61" s="3" t="inlineStr">
        <is>
          <t>Supplemental disclosures of cash flow</t>
        </is>
      </c>
      <c r="B61" s="4" t="inlineStr">
        <is>
          <t xml:space="preserve"> </t>
        </is>
      </c>
      <c r="C61" s="4" t="inlineStr">
        <is>
          <t xml:space="preserve"> </t>
        </is>
      </c>
      <c r="D61" s="4" t="inlineStr">
        <is>
          <t xml:space="preserve"> </t>
        </is>
      </c>
    </row>
    <row r="62">
      <c r="A62" s="4" t="inlineStr">
        <is>
          <t>Cash paid for income taxes, net</t>
        </is>
      </c>
      <c r="B62" s="6" t="n">
        <v>486</v>
      </c>
      <c r="C62" s="6" t="n">
        <v>1242</v>
      </c>
      <c r="D62" s="6" t="n">
        <v>583</v>
      </c>
    </row>
    <row r="63">
      <c r="A63" s="4" t="inlineStr">
        <is>
          <t>Cash paid for interest</t>
        </is>
      </c>
      <c r="B63" s="6" t="n">
        <v>31314</v>
      </c>
      <c r="C63" s="6" t="n">
        <v>35161</v>
      </c>
      <c r="D63" s="6" t="n">
        <v>30889</v>
      </c>
    </row>
    <row r="64">
      <c r="A64" s="4" t="inlineStr">
        <is>
          <t>Capital expenditures in accounts payable</t>
        </is>
      </c>
      <c r="B64" s="6" t="n">
        <v>5502</v>
      </c>
      <c r="C64" s="6" t="n">
        <v>7001</v>
      </c>
      <c r="D64" s="6" t="n">
        <v>17140</v>
      </c>
    </row>
    <row r="65">
      <c r="A65" s="4" t="inlineStr">
        <is>
          <t>Capital expenditures in other liabilities</t>
        </is>
      </c>
      <c r="B65" s="7" t="n">
        <v>17918</v>
      </c>
      <c r="C65" s="7" t="n">
        <v>0</v>
      </c>
      <c r="D65"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apital expenditures in other liabilities</t>
        </is>
      </c>
      <c r="B4" s="7" t="n">
        <v>17918</v>
      </c>
      <c r="C4" s="7" t="n">
        <v>0</v>
      </c>
      <c r="D4" s="7" t="n">
        <v>0</v>
      </c>
    </row>
    <row r="5">
      <c r="A5" s="4" t="inlineStr">
        <is>
          <t>Non-cash asset retirement obligation additions</t>
        </is>
      </c>
      <c r="B5" s="7" t="n">
        <v>1492</v>
      </c>
      <c r="C5" s="7" t="n">
        <v>3013</v>
      </c>
      <c r="D5" s="7" t="n">
        <v>2018</v>
      </c>
    </row>
    <row r="6">
      <c r="A6" s="4" t="inlineStr">
        <is>
          <t>Convertible Notes | 4.00% Convertible Notes Due 2024 | Segment Reporting, Reconciling Item, Corporate Nonseg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stated percentage</t>
        </is>
      </c>
      <c r="B8" s="10" t="n">
        <v>0.04</v>
      </c>
      <c r="C8" s="4" t="inlineStr">
        <is>
          <t xml:space="preserve"> </t>
        </is>
      </c>
      <c r="D8" s="4" t="inlineStr">
        <is>
          <t xml:space="preserve"> </t>
        </is>
      </c>
    </row>
    <row r="9">
      <c r="A9" s="4" t="inlineStr">
        <is>
          <t>Convertible Notes | 4.125% Convertible Notes Due 2022 | Segment Reporting, Reconciling Item, Corporate Nonseg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stated percentage</t>
        </is>
      </c>
      <c r="B11" s="11" t="n">
        <v>0.0412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On January 9, 2024, the transactions contemplated by the Merger Agreement were completed and the company acquired all of the publicly held common units of the partnership not already owned by the company and its affiliates. Refer to Note 4 – Merger and Dispositions included herein for more information. The company also owns a majority interest in FQT, with their results being consolidated in our consolidated financial statements. Reclassifications Certain prior year amounts have been reclassified to conform to the current year presentation. These reclassifications did not affect total revenues, costs and expenses or net income, but increased cost of goods sold and decreased gross margin, within the ethanol production segment. Costs historically reported as operations and maintenance expenses in the consolidated statements of operations are now being reported within cost of goods sold.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Certain accounting policies, including but not limited to those relating to derivative financial instruments and accounting for income taxes, are impacted significantly by judgments, assumptions and estimates used in the preparation of the consolidated financial statements. Description of Business The company operates within two operating segments: (1) ethanol production, which includes the production, storage and transportation of ethanol, distillers grains, Ultra-High Protein and renewable corn oil and (2) agribusiness and energy services, which includes grain handling and storage, commodity marketing and merchant trading for company-produced and third-party ethanol, distillers grains, renewable corn oil, natural gas and other commodities. • Ethanol Production. Our ethanol production segment includes the production, storage and transportation of ethanol, distillers grains, Ultra-High Protein and renewable corn oil at ten biorefineries in Illinois, Indiana, Iowa, Minnesota, Nebraska and Tennessee. At capacity, our facilities are capable of processing approximately 310 million bushels of corn per year and producing approximately 903 million gallons of ethanol, 2.2 million tons of distillers grains and Ultra-High Protein, and 310 million pounds of renewable corn oil, a low-carbon feedstock for biodiesel and renewable diesel. We are one of the largest ethanol producers in North America. • Agribusiness and Energy Services. Our agribusiness and energy services segment includes grain procurement, with approximately 20.2 million bushels of grain storage capacity, and our commodity marketing business, which markets, sells and distributes the ethanol, distillers grains and renewable corn oil produced at our ethanol plants. We also market ethanol for a third-party producer as well as buy and sell ethanol, distillers grains, renewable corn oil, grain, natural gas and other commodities in various markets. As a result of the Merger, the partnership's operations are included in the ethanol production operating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Cash and cash equivalents include bank deposits as well as short-term, highly liquid investments with original maturities of three months or less. Restricted Cash The company has restricted cash, which can only be used for funding letters of credit and for payment towards a credit agreement. Restricted cash also includes cash margins and securities pledged to commodity exchange clearinghouses. To the degree these segregated balances are cash and cash equivalents, they are considered restricted cash on the consolidated balance sheets.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Ultra-High Protein, renewable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are recognized when control of the product is transferred to the customer, which depends on the agreed upon shipment or delivery terms.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materials, direct labor, shipping, plant overhead and transportation costs.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Direct labor includes all compensation and related benefits of non-management personnel involved in production. Shipping costs incurred by the company, including railcar costs, are also reflected in cost of goods sold. Plant overhead consists primarily of plant utilities, repairs and maintenance and outbound freight charges. Transportation costs include railcar leases, freight and shipping of the company's products, as well as storage costs incurred at destination terminals. The company uses exchange-traded futures and options contracts and forward purchase and sale contracts to attempt to minimize the effect of price changes on ethanol, renewable corn oi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are based. Changes in forward purchase contracts and exchange-traded futures and options contracts are recognized as a component of cost of goods sold.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Forward contracts are recorded at fair value unless the contracts qualify for, and the company elects, normal purchase or sale exceptions.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 Concentrations of Credit Risk The company is exposed to credit risk resulting from the possibility that another party may fail to perform according to the terms of the company’s contract. The company sells ethanol, distillers grains, Ultra-High Protein and renewable corn oil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Although payments are typically received within fifteen days of the sale, the company continually monitors its exposure. The company is also exposed to credit risk on prepayments of undelivered inventories with a few major suppliers of petroleum products and agricultural inputs. The company has master netting arrangements with various counterparties for the purchase and sale of natural gas. On the consolidated balance sheets, the associated net amount for each counterparty is reflected as either an accounts receivable or accounts payable. If the amount for each counterparty were reflected on a gross basis, the company's accounts receivable and accounts payable would increase by $0.5 million and $1.2 million at December 31, 2024 and 2023, respectively. Inventories Corn held for ethanol production, ethanol, distillers grain, Ultra-High Protein, and renewable corn oil inventories are recorded at the lower of average cost or net realizable value, except fair-value hedged inventories. Property and Equipment Property and equipment are stated at cost less accumulated depreciation. Depreciation is generally calculated using the straight-line method over the following estimated useful life of the assets: Years Buildings and improvements 10-40 Plant equipment 15-40 Other machinery and equipment 5-7 Land improvements 15-40 Railroad track and equipment 20-30 Computer hardware and software 3-5 Office furniture and equipment 5-7 Property and equipment is capitalized at cost. Land improvements, interest incurred during construction and other property improvements are capitalized and depreciated. Betterment of property assets are those that extend the useful life, increase the capacity or improve the operating efficiency or improve the safety of our operations. Costs of repairs and normal maintenance are charged to expense when incurred. The company periodically evaluates whether events and circumstances have occurred that warrant a revision of the estimated useful life of its fixed assets. Intangible Assets Our intangible assets consist primarily of customer relationships, intellectual property, and licenses. These intangible assets were capitalized at fair market value and are being amortized over their estimated useful lives. Impairment of Long-Lived Assets The company reviews its long-lived assets, currently consisting of property and equipment, operating lease right-of-use assets, intangible assets and equity method investments, for impairment whenever events or changes in circumstances indicate the carrying amount of the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to determine the fair value of our long-lived assets and measure impairment, which includes projected cash flows. Fair value is determined by using various valuation techniques, including discounted cash flow models, sales of comparable properties and third-party independent appraisals. Changes in estimated fair value could result in an impairment of the asset. There were no material impairment charges recorded for the periods reported. Goodwill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is related to an acquisition within our ethanol production segment. The company is required to perform impairment tests related to goodwill annually, which it performs as of October 1, or if an indicator of impairment occurs. Circumstances that may indicate impairment include a decline in the company’s future projected cash flows, a decision to suspend plant operations for an extended period of time, sustained decline in the company’s market capitalization or market prices for similar assets or businesses, or a significant adverse change in legal or regulatory matters or business climate. Significant management judgment is required to determine the fair value of goodwill and measure impairment, which include, but are not limited to, market capitalization, prospective financial information, growth rates, discount rates, inflationary factors, and cost of capital. Fair value is determined by using various valuation techniques, including discounted cash flow models, sales of comparable properties and third-party independent appraisals. Changes in estimated fair value could result in a write-down of the asset. Leases The company leases certain facilities, parcels of land, and equipment.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company records operating lease right-of-use assets and corresponding operating lease liabilities. Leases with an initial term of 12 months or less are not recorded on the consolidated balance sheet. The company did not incur any material short-term lease expense for the years ended December 31, 2024, 2023 or 2022.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company’s leases do not provide an implicit rate, the incremental borrowing rate is used based on information available at commencement date to determine the present value of future payments. The company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From a lessee perspective, the company combines both the lease and non-lease components and accounts for them as one lease. Certain of the company’s railcar agreements provide for maintenance costs to be the responsibility of the company as incurred or charged by the lessor. This maintenance cost is a non-lease component that the company combines with the monthly rental payment and accounts for the total cost as operating lease expense. In addition, the company has a land lease that contains a non-lease component for the handling and unloading services the landlord provides. The company combines the cost of services with the land lease cost and accounts for the total as operating lease expense. 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 The company recognizes losses in the value of equity method investment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company evaluates equity method investments for impairment if there is evidence an investment may be impaired. Distributions paid to the company from unconsolidated affiliates are classified as operating activities in the consolidated statements of cash flows until the cumulative distributions exceed the company’s proportionate share of income from the unconsolidated affiliate since the date of initial investment. The amount of cumulative distributions paid to the company that exceeds the cumulative proportionate share of income in each period represents a return of investment, which is classified as an investing activity in the consolidated statements of cash flows. Our equity method investments, which consist primarily of our 50% investment in GP Turnkey Tharaldson LLC, totaled $51.6 million and $41.7 million as of December 31, 2024 and 2023, respectively, and are reflected in other assets on the consolidated balance sheet. Interest capitalized related to our equity method investments during the years ended December 31, 2024 and 2023 totaled $0.8 million and $1.4 million, respectively. Financing Costs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Selling, General and Administrative Expenses Selling, general and administrative expenses consist of various expenses including employee salaries, incentives and benefits; office expenses; director compensation; professional fees for accounting, legal, consulting, and investor relations activities. Stock-Based Compensation The company recognizes compensation cost using a fair value based method whereby compensation cost is measured at the grant date based on the market price of the award on the date of the award agreement, or an estimated fair value for market-based awards, and is recognized over the service period on a straight-line basis, which is usually the vesting period. Income Taxes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Recent Accounting Pronouncements In November 2024, the FASB issued ASU 2024-03, Income Statement - Reporting Comprehensive Income - Expense Disaggregation Disclosures (Subtopic 220-40), which provides clarity in assessing an entity's performance and prospects for future cash flows by disclosure of more detailed information about the types of expenses in commonly presented expense captions. ASU 2024-03 is effective for the company's fiscal year-ended December 31, 2027. Early adoption is permitted. The company is currently evaluating the impact of this ASU. In December 2023, the FASB issued ASU 2023-09, Income Taxes (Topic 740) - Improvements to Income Tax Disclosures to enhance the transparency and decision usefulness of income tax disclosures. ASU 2023-09 is effective for the company's fiscal year-ended December 31, 2025. The ASU indicates that all entities will apply its guidance prospectively with an option for retroactive application to each period in the financial statements. The company is currently evaluating the impact of this ASU. In November 2023, the FASB issued ASU 2023-07, Segment Reporting (Topic 280) - Improvements to Reportable Segment Disclosures , which improves reportable segment disclosure requirements through enhanced disclosures about significant segment expenses. The company adopted the amended guidance for the fiscal year-ended December 31, 2024. Refer to Note 6 – Segment Information included in the notes to the audited consolidated financial statements included herein for more information about our segment repor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Recognition Revenue is recognized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Revenue by Source The following tables disaggregate revenue by major source (in thousands): Twelve Months Ended December 31, 2024 Ethanol Production Agribusiness &amp; Energy Services Eliminations Total Revenues Revenues from contracts with customers under ASC 606 Ethanol $ — $ — $ — $ — Distillers grains 88,660 10,015 — 98,675 Renewable corn oil — — — — Other 55,613 8,685 — 64,298 Intersegment revenues 3,707 287 (3,994) — Total revenues from contracts with customers 147,980 18,987 (3,994) 162,973 Revenues from contracts accounted for as derivatives under ASC 815 (1) Ethanol 1,522,215 329,768 — 1,851,983 Distillers grains 252,694 28,630 — 281,324 Renewable corn oil 136,671 3,346 — 140,017 Other 7,529 14,970 — 22,499 Intersegment revenues — 25,406 (25,406) — Total revenues from contracts accounted for as derivatives 1,919,109 402,120 (25,406) 2,295,823 Total Revenues $ 2,067,089 $ 421,107 $ (29,400) $ 2,458,796 Twelve Months Ended December 31, 2023 Ethanol Production Agribusiness &amp; Energy Services Eliminations Total Revenues Revenues from contracts with customers under ASC 606 Ethanol $ — $ — $ — $ — Distillers grains 85,474 — — 85,474 Renewable corn oil — — — — Other 35,222 15,593 — 50,815 Intersegment revenues 4,555 239 (4,794) — Total revenues from contracts with customers 125,251 15,832 (4,794) 136,289 Revenues from contracts accounted for as derivatives under ASC 815 (1) Ethanol 2,117,296 388,764 — 2,506,060 Distillers grains 377,357 34,818 — 412,175 Renewable corn oil 179,424 8,048 — 187,472 Other 25,213 28,534 — 53,747 Intersegment revenues — 24,907 (24,907) — Total revenues from contracts accounted for as derivatives 2,699,290 485,071 (24,907) 3,159,454 Total Revenues $ 2,824,541 $ 500,903 $ (29,701) $ 3,295,743 Twelve Months Ended December 31, 2022 Ethanol Production Agribusiness &amp; Energy Services Eliminations Total Revenues Revenues from contracts with customers under ASC 606 Ethanol $ — $ — $ — $ — Distillers grains 28,634 — — 28,634 Renewable corn oil — — — — Other 42,135 7,787 — 49,922 Intersegment revenues 4,445 229 (4,674) — Total revenues from contracts with customers 75,214 8,016 (4,674) 78,556 Revenues from contracts accounted for as derivatives under ASC 815 (1) Ethanol 2,286,886 481,392 — 2,768,278 Distillers grains 493,605 45,766 — 539,371 Renewable corn oil 195,114 3,954 — 199,068 Other 27,821 49,755 — 77,576 Intersegment revenues — 26,732 (26,732) — Total revenues from contracts accounted for as derivatives 3,003,426 607,599 (26,732) 3,584,293 Total Revenues $ 3,078,640 $ 615,615 $ (31,406) $ 3,662,849 (1) Revenues from contracts accounted for as derivatives represent physically settled derivative sales that are outside the scope of ASC 606. Major Customer Revenues from Customer A represented 13% of total revenues for the year ended December 31, 2024, which are recorded within the ethanol production segment. Revenues from Customer A and Customer B represented 15% and 10% of total revenues for the year ended December 31, 2023, respectively, which are recorded within the ethanol production segment. Customer A represented 13% of total revenues for the year ended December 31, 2022, which are recorded within the ethanol production segment. Payment Terms The company has standard payment terms, which vary depending upon the nature of the services provided, with the majority falling within 10 to 30 days after transfer of control or completion of services. In instances where the timing of revenue recognition differs from the timing of invoicing, the company has determined that contracts generally do not include a significant financing component. Contract Liabilities The company records unearned revenue when consideration is received, or such consideration is unconditionally due, from a customer prior to transferring goods or services to the customer under the terms of service agreements. Unearned revenue from service agreements, which represents a contract liability, is recorded for fees that have been charged to the customer prior to the completion of performance obligations. Unearned revenue is generally recognized in the subsequent period and is not material to the company. The company expects to recognize all of the unearned revenue associated with service agreements as of December 31, 2024 when the services are provi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spositions</t>
        </is>
      </c>
      <c r="B4" s="4" t="inlineStr">
        <is>
          <t>AND DISPOSITIONS Green Plains Partners Merger On January 9, 2024, the transactions contemplated by the Merger Agreement were completed and the company issued approximately 4.7 million shares of common stock to acquire all of the publicly held common units of the partnership not already owned by the company prior to the Merger at a fixed exchange ratio of 0.405 shares of the company's common stock, par value $0.001 per share, along with $2.50 of cash consideration for each partnership common unit. The total consideration as a result of the Merger was $143.1 million, which was comprised of $29.2 million in cash and $113.9 million of common stock exchanged. As a result of the Merger, the partnership's common units are no longer publicly traded. The interests in the partnership owned by the company and its subsidiaries remained outstanding as limited partner interests in the surviving entity until the partnership was dissolved in the fourth quarter of 2024. Since the company controlled the partnership prior to the Merger and continued to control the partnership after the Merger, the company accounted for the change in its ownership interest in the partnership as an equity transaction during the year ended December 31, 2024, which is reflected as a reduction of non-controlling interest with a corresponding increase to common stock and additional paid-in capital. No gain or loss was recognized in the consolidated statements of operations as a result of the Merger. Prior to the effective time of the Merger on January 9, 2024, public unitholders owned a 49.2% limited partner interest, the company owned a 48.8% limited partner interest and a 2.0% general partner interest in the partnership. The earnings of the partnership that were attributed to its common units held by the public for the year ended December 31, 2023 are reflected in net income attributable to non-controlling interest in the consolidated statements of operations. In 2024, the non-controlling interest attributed to the partnership common units held by the public of $133.8 million were recorded as a reduction of non-controlling interest with a corresponding increase to additional paid-in capital. The company incurred transaction costs of $5.5 million related to the Merger during the year ended December 31, 2024 and $2.0 million during the year ended December 31, 2023. These costs were directly related to the Merger consisting primarily of financial advisory services, legal services and other professional fees, and were recorded as an offset to the issuance of common stock within additional paid-in capital. Disposition of Birmingham Terminal On September 30, 2024, the company completed the sale of the terminal located in Birmingham, Alabama and certain related assets and transfer of liabilities (the "Birmingham Transaction") for a sale price of $47.5 million, plus working capital of $1.2 million. The company recorded a pretax gain on the sale of $30.7 million. The proceeds from the sale were used to repay the outstanding balance of the Green Plains Partners term loan due July 20, 2026. The assets sold and liabilities transferred of the Birmingham Transaction at closing on September 30, 2024 were as follows (in thousands): Amounts of Identifiable Assets Disposed and Liabilities Relinquished Prepaid expenses and other 1,209 Property and equipment 7,012 Operating lease right-of-use assets 2,208 Goodwill 10,598 Operating lease current liabilities (427) Operating lease long-term liabilities (2,312) Other liabilities (556) Total identifiable net assets disposed $ 17,732 Disposition of the Atkinson Ethanol Plant On September 7, 2023, the company completed the sale of the plant located in Atkinson, Nebraska and certain related assets and transfer of liabilities ("the Atkinson Transaction") for a sale price of $22.9 million, plus working capital of $1.1 million. Correspondingly, the company entered into a separate asset purchase agreement with the partnership for $2.1 million to acquire the storage assets and the associated railcar operating leases. The divested assets were reported within the company’s ethanol production, agribusiness and energy services and partnership segments. The company recorded a pretax gain on the sale of the Atkinson plant of $4.1 million recorded within corporate activities. The assets sold and liabilities transferred of the Atkinson plant at closing on September 7, 2023 were as follows: (in thousands): Amounts of Identifiable Assets Disposed and Liabilities Relinquished Inventories $ 3,164 Prepaid expenses and other 423 Property, plant and equipment 15,199 Operating lease right-of-use assets 3,428 Accrued and other liabilities (162) Operating lease current liabilities (1,332) Operating lease long-term liabilities (2,096) Other liabilities (189) Total identifiable net assets disposed $ 18,4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Fair value hedged inventories in the agribusiness and energy services segment as well as forward commodity purchase and sale contracts are valued at nearby futures values, plus or minus nearby basis values, which represent differences in local markets including transportation or commodity quality or grade difference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December 31, 2024 Quoted Prices in Significant Other Total Assets Cash and cash equivalents $ 173,041 $ — $ 173,041 Restricted cash 36,354 — 36,354 Inventories carried at market — 48,500 48,500 Derivative financial instruments - assets — 10,154 10,154 Total assets measured at fair value $ 209,395 $ 58,654 $ 268,049 Liabilities Accounts payable (1) $ — $ 23,208 $ 23,208 Accrued and other liabilities (2) — 2,094 2,094 Derivative financial instruments - liabilities — 4,791 4,791 Other liabilities (2) — 979 979 Total liabilities measured at fair value $ — $ 31,072 $ 31,072 Fair Value Measurements at December 31, 2023 Quoted Prices in Significant Other Total Assets Cash and cash equivalents $ 349,574 $ — $ 349,574 Restricted cash 29,188 — 29,188 Inventories carried at market — 45,898 45,898 Derivative financial instruments - assets — 13,311 13,311 Total assets measured at fair value $ 378,762 $ 59,209 $ 437,971 Liabilities Accounts payable (1) $ — $ 54,716 $ 54,716 Accrued and other liabilities (2) — 9,917 9,917 Derivative financial instruments - liabilities — 10,577 10,577 Other liabilities (2) — 659 659 Total liabilities measured at fair value $ — $ 75,869 $ 75,869 (1) Accounts payable is generally stated at historical amounts with the exception of $23.2 million and $54.7 million at December 31, 2024 and 2023, respectively, related to certain delivered inventory for which the payable fluctuates based on changes in commodity prices. These payables are hybrid financial instruments for which the company has elected the fair value option. (2) As of December 31, 2024 and 2023, respectively, accrued and other liabilities includes $2.1 million and $9.9 million and other liabilities includes $1.0 million and $0.7 million of consideration related to potential earn-out payments recorded at fair value. The fair value of the company’s debt was approximately $518.6 million compared with a book value of $575.4 million at December 31, 2024. The fair value of the company’s debt was approximately $585.0 million compared with a book value of $599.7 million at December 31, 2023. The company estimated the fair value of its outstanding debt using Level 2 inputs. The company believes the fair value of its accounts receivable approximated book value, which was $94.9 million and $94.4 million, respectively, at December 31, 2024 and 2023. Although the company currently does not have any recurring Level 3 financial measurements, the fair values of tangible assets and goodwill acquired represent Level 3 measurements which were derived using a combination of the income approach, market approach and cost approach for the specific assets or liabilities being val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reports the financial and operating performance for the following two operating segments: (1) ethanol production, which includes the production, storage and transportation of ethanol, distillers grains, Ultra-High Protein and renewable corn oil and (2) agribusiness and energy services, which includes grain handling and storage, commodity marketing and merchant trading for company-produced and third-party ethanol, distillers grains, renewable corn oil, natural gas and other commodities. As a result of the Merger, the partnership's operations are included in the ethanol production operating segment. The following changes were made to the company's operating segments: • The revenue and operating results from fuel storage and transportation services previously disclosed within the partnership segment are now included within the ethanol production segment. • Intersegment activities between the partnership and Green Plains Trade associated with ethanol storage and transportation services previously treated like third-party transactions and eliminated on a consolidated level are now eliminated within the ethanol production segment. Intersegment activities between the remaining terminal and Green Plains Trade associated with terminal services transacted with the agribusiness and energy services segment will continue to be eliminated on a consolidated level. Corporate activities include selling, general and administrative expenses, consisting primarily of compensation, professional fees and overhead costs not directly related to a specific operating segment, as well as gain on sale of assets. During the normal course of business, the operating segments conduct business with each other. For example, the agribusiness and energy services segment procures grain and natural gas and sells products, including ethanol, distillers grains, Ultra-High Protein and renewable corn oil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Chief Operating Decision Maker ("CODM") for the company is the Chief Executive Officer. The CODM utilizes EBITDA to assess segment performance, which is derived from revenue less cost of goods sold and selling, general and administrative expenses. The CODM manages and allocates resources to the operations of the Company's two segments. This enables the CEO to assess the Company’s overall level of available resources and determine how best to deploy these resources for capital expenditure, research and development projects, and other strategic opportunities that are in line with our long-term strategic goals. The CODM is regularly provided with consolidated expense information or forecasted expense information for the applicable reportable segment. The following tables set forth certain financial data for the company’s operating segments (in thousands): Year Ended December 31, 2024 2023 2022 Revenues Ethanol production Revenues from external customers $ 2,063,382 $ 2,819,986 $ 3,074,195 Intersegment revenues 3,707 4,555 4,445 Total segment revenues 2,067,089 2,824,541 3,078,640 Agribusiness and energy services Revenues from external customers 395,414 475,757 588,654 Intersegment revenues 25,693 25,146 26,961 Total segment revenues 421,107 500,903 615,615 Revenues including intersegment activity 2,488,196 3,325,444 3,694,255 Intersegment eliminations (29,400) (29,701) (31,406) $ 2,458,796 $ 3,295,743 $ 3,662,849 Refer to Note 3 – Revenue , for further disaggregation of revenue by operating segment. Year Ended December 31, 2024 2023 2022 Cost of goods sold Ethanol production (1)(2) $ 1,983,460 $ 2,705,917 $ 3,018,625 Agribusiness and energy services 374,286 454,776 562,950 Intersegment eliminations (29,400) (29,701) (31,406) $ 2,328,346 $ 3,130,992 $ 3,550,169 Year Ended December 31, 2024 2023 2022 Gross margin Ethanol production (1)(2) $ 83,629 $ 118,624 $ 60,015 Agribusiness and energy services 46,821 46,127 52,665 $ 130,450 $ 164,751 $ 112,680 Year Ended December 31, 2024 2023 2022 Depreciation and amortization Ethanol production $ 82,784 $ 92,712 $ 85,638 Agribusiness and energy services 2,185 2,360 3,466 Corporate activities (3) 5,618 3,172 3,594 $ 90,587 $ 98,244 $ 92,698 Year Ended December 31, 2024 2023 2022 Operating income (loss) Ethanol production (2) $ (40,758) $ (19,958) $ (66,485) Agribusiness and energy services 28,156 28,100 36,415 Corporate activities (4) (34,857) (69,720) (68,878) $ (47,459) $ (61,578) $ (98,948) (1) Costs historically reported as operations and maintenance expenses in the consolidated statements of operations are now being reported within cost of goods sold, resulting in increased cost of goods sold and decreased gross margin within the ethanol production segment. (2) Ethanol production includes an inventory lower of cost or net realizable value adjustment of $2.1 million, $2.6 million, and $12.3 million for the years-ended December 31, 2024, 2023, and 2022 , respectively. (3) Depreciation and amortization (4) Corporate activities for the years-ended December 31, 2024 and 2023 include a $30.7 million and $4.1 million gain on sale of assets, respectively. The following tables reconcile EBITDA, our segment measure of profit or loss, to net loss (in thousands). EBITDA is defined as earnings before interest expense, income taxes, depreciation and amortization excluding the amortization of right-of-use assets and debt issuance costs. Year Ended December 31, 2024 Ethanol production Agribusiness and energy services Subtotal EBITDA $ 39,645 $ 31,935 $ 71,580 Depreciation and amortization (82,784) (2,185) (84,969) Interest expense (22,056) (4,722) (26,778) Subtotal $ (65,195) $ 25,028 $ (40,167) Unallocated corporate expenses (1) (35,869) Income tax expense, net of equity method income taxes (5,153) Net loss $ (81,189) Year Ended December 31, 2023 Ethanol production Agribusiness and energy services Subtotal EBITDA $ 78,561 $ 31,689 $ 110,250 Depreciation and amortization (92,712) (2,360) (95,072) Interest expense (23,545) (7,723) (31,268) Subtotal $ (37,696) $ 21,606 $ (16,090) Unallocated corporate expenses (1) (65,826) Income tax benefit, net of equity method income taxes 5,617 Net loss $ (76,299) Year Ended December 31, 2022 Ethanol production Agribusiness and energy services Subtotal EBITDA $ 47,390 $ 39,798 $ 87,188 Depreciation and amortization (85,638) (3,466) (89,104) Interest expense (14,310) (8,922) (23,232) Subtotal $ (52,558) $ 27,410 $ (25,148) Unallocated corporate expenses (1) (73,482) Income tax expense, net of equity method income taxes (4,747) Net loss $ (103,377) (1) Corporate expenses include selling, general administrative expenses, gain on sale of assets, depreciation and amortization, and interest expense. The following table sets forth capital expenditures by operating segment (in thousands): Year Ended December 31, 2024 2023 2022 Capital expenditures Ethanol production $ 89,230 $ 107,468 $ 210,897 Agribusiness and energy services 833 512 1,647 Corporate activities 5,021 494 75 $ 95,084 $ 108,474 $ 212,619 The following table sets forth total assets by operating segment (in thousands): Year Ended December 31, 2024 2023 Total assets (1) Ethanol production $ 1,234,635 $ 1,275,562 Agribusiness and energy services 412,006 413,937 Corporate assets 143,716 254,300 Intersegment eliminations (8,183) (4,477) $ 1,782,174 $ 1,939,322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are carried at the lower of average cost or net realizable value, except fair-value hedged inventories. As of December 31, 2024 and 2023, respectively, the company recorded a $2.1 million and $2.6 million lower of cost or net realizable value inventory adjustment associated with finished goods in cost of goods sold within the ethanol production segment. The components of inventories are as follows (in thousands): December 31, 2024 2023 Finished goods $ 72,863 $ 73,975 Commodities held for sale 48,500 45,898 Raw materials 37,334 32,820 Work-in-process 13,569 14,454 Supplies and parts 55,178 48,663 $ 227,444 $ 215,8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are as follows (in thousands): December 31, 2024 2023 Plant equipment $ 1,200,795 $ 1,175,566 Buildings and improvements 218,660 218,269 Land and improvements 107,543 107,399 Railroad track and equipment 32,137 32,752 Construction-in-progress 174,151 115,243 Computer hardware and software 27,829 23,645 Office furniture and equipment 3,422 3,580 Leasehold improvements and other 27,516 31,551 Total property and equipment 1,792,053 1,708,005 Less: accumulated depreciation and amortization (749,593) (686,077) Property and equipment, net $ 1,042,460 $ 1,021,928 Interest capitalized during the years ended December 31, 2024, 2023 and 2022 totaled $4.4 million, $3.6 million and $11.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Omaha, NE</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 has one reporting unit to which goodwill was assigned. We are required to perform impairment tests related to our goodwill annually, which we perform as of October 1, or if an indicator of impairment occurs. The company performed its annual goodwill assessments as of October 1, 2024 and 2023 using qualitative assessments, which resulted in no indication of goodwill impairment. On September 30, 2024, goodwill of $10.6 million was disposed of in the Birmingham Transaction, which previously was recorded within the ethanol production segment. The carrying amount of goodwill attributable to the ethanol production segment for the years ended December 31, 2024 and 2023 was $18.5 million and $29.1 million, respectively. The company records goodwill within other assets on the consolidated balance sheets. Intangible Assets The company recognized certain intangible assets in connection with the FQT acquisition during the fourth quarter of 2020. The components of the intangible assets are as follows (in thousands): December 31, 2024 2023 Customer relationships and backlog $ 17,628 $ 17,628 Intellectual property 9,700 9,700 Trade name 1,300 1,300 Total 28,628 28,628 Accumulated amortization (15,962) (13,483) Total intangible assets, net $ 12,666 $ 15,145 Weighted average remaining amortization period 8.9 years 9.9 years The company recogni zed $2.5 million, $2.8 million, and $4.8 million of amortization expense associated with these intangible assets during the years ended December 31, 2024, 2023 and 2022, respectively. The company expects estimated amortization expense of $2.2 million, $2.0 million, $1.8 million, $1.6 million and $0.5 million, respectively, for the years ended December 31, 2025, 2026, 2027, 2028 and 2029, as well as $4.6 million thereafter. The company’s intangible assets are recorded within other asset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t December 31, 2024, the company’s consolidated balance sheet reflected unrealized gains of $1.0 million, net of tax, in accumulated other comprehensive income. The company expects these items will be reclassified as operating income over the next 12 months as a result of hedged transactions that are forecasted to occur. The amount realized in operating income will differ as commodity prices change. Fair Values of Derivative Instruments The fair values of the company’s derivative financial instruments and the line items on the consolidated balance sheets where they are reported are as follows (in thousands): Asset Derivatives' Fair Value at December 31, Liability Derivatives' Fair Value at December 31, 2024 2023 2024 2023 Derivative financial instruments - forwards $ 10,154 $ 13,311 (2) $ 4,791 (1) $ 10,577 Other liabilities — — 15 2 Total $ 10,154 $ 13,311 $ 4,806 $ 10,579 (1) At December 31, 2024, derivative financial instruments, as reflected on the balance sheet, includes net unrealized losses on exchange-traded futures and options contracts of $4.7 million, which include $0.5 million of net unrealized gains on derivative financial instruments designated as cash flow hedging instruments, $3.0 million of unrealized losses on derivative financial instruments designated as fair value hedging instruments, and the balance representing economic hedges. (2) At December 31, 2023, derivative financial instruments, as reflected on the balance sheet, includes net unrealized gains on exchange-traded futures and options contracts of $6.5 million, which include $0.7 million of net unrealized gains on derivative financial instruments designated as cash flow hedging instruments, $0.7 million of unrealized gains on derivative financial instruments designated as fair value hedging instruments, and the balance representing economic hedges. Refer to Note 5 - Fair Value Disclosures , which contains fair value information related to derivative financial instruments. Effect of Derivative Instruments on Consolidated Balance Sheets, Consolidated Statements of Operations and Consolidated Statements of Comprehensive Loss The gains or losses recognized in income and other comprehensive income related to the company’s derivative financial instruments and the line items on the consolidated financial statements where they are reported are as follows (in thousands): Location of Gain (Loss) Reclassified from Amount of Gain (Loss) Reclassified from Accumulated Other Comprehensive Income into Income Year Ended December 31, 2024 2023 2022 Revenues $ 9,832 $ 2,482 $ 3,347 Cost of goods sold (23,270) (25,003) (5,753) Net loss recognized in loss before income taxes $ (13,438) $ (22,521) $ (2,406) Gain (Loss) Recognized in Amount of Gain (Loss) Recognized in Other Comprehensive Income on Derivatives Year Ended December 31, 2024 2023 2022 Commodity Contracts $ (8,001) $ 8,369 $ (21,201) A portion of the company's derivative instruments are considered economic hedges and as such are not designated as hedging instruments. The company uses exchange-traded futures and options contracts to manage its net position of product inventories and forward cash purchase and sales contracts to reduce price risk caused by market fluctuations. Derivatives, including exchange traded contracts and forward commodity purchase or sale contracts, and inventories of certain agricultural products, which include amounts acquired under deferred pricing contracts, are stated at fair value. Fair value estimates are based on exchange-quoted prices, adjusted as appropriate for regional location basis value, which represent differences in local markets including transportation as well as quality or grade differences. Derivatives Not Designated Location of Gain (Loss) Amount of Gain (Loss) Recognized in Income on Derivatives Year Ended December 31, 2024 2023 2022 Exchange-traded futures and options Revenues $ 4,246 $ (2,552) $ 2,470 Forwards Revenues (4,446) 4,842 (7,404) Exchange-traded futures and options Cost of goods sold 24,045 45,065 (59,697) Forwards Cost of goods sold 5,442 (4,265) (6,381) Net gain (loss) recognized in loss before income taxes $ 29,287 $ 43,090 $ (71,012) The following amounts were recorded on the consolidated balance sheets related to cumulative basis adjustments for the fair value hedged items (in thousands): December 31, 2024 December 31, 2023 Line Item in the Consolidated Balance Sheet in Which the Hedged Item is Included Carrying Amount of the Hedged Assets Cumulative Amount of Fair Value Hedging Adjustment Included in the Carrying Amount of the Hedged Liabilities Carrying Amount of the Hedged Assets Cumulative Amount of Fair Value Hedging Adjustment Included in the Carrying Amount of the Hedged Liabilities Inventories $ 48,500 $ 8,166 $ 45,898 $ (1,104) Effect of Cash Flow and Fair Value Hedge Accounting on the Statements of Operations Location and Amount of Gain (Loss) Recognized in Income on Cash Flow and Fair Value Hedging Relationships for the Year Ended December 31, 2024 Revenue Cost of Gain (loss) on cash flow hedging relationships Commodity contracts Amount of gain (loss) on exchange-traded futures reclassified from accumulated other comprehensive income into income $ 9,832 $ (23,270) Gain (loss) on fair value hedging relationships Commodity contracts Fair value hedged inventories — 6,398 Exchange-traded futures designated as hedging instruments — (6,039) Total amounts of income and expense line items presented in the consolidated statement of operations in which the effects of cash flow or fair value hedges are recorded $ 9,832 $ (22,911) Location and Amount of Gain (Loss) Recognized in Income on Cash Flow and Fair Value Hedging Relationships for the Year Ended December 31, 2023 Revenue Cost of Gain (loss) on cash flow hedging relationships Commodity contracts Amount of gain (loss) on exchange traded futures reclassified from accumulated other comprehensive income into income $ 2,482 $ (25,003) Gain (loss) on fair value hedging relationships Commodity contracts Fair value hedged inventories — (11,657) Exchange-traded futures designated as hedging instruments — 14,417 Total amounts of income and expense line items presented in the consolidated statement of operations in which the effects of cash flow or fair value hedges are recorded $ 2,482 $ (22,243) Location and Amount of Gain (Loss) Recognized in Income on Cash Flow and Fair Value Hedging Relationships for the Year Ended December 31, 2022 Revenue Cost of Gain (loss) on cash flow hedging relationships Commodity contracts Amount of gain (loss) on exchange-traded futures reclassified from accumulated other comprehensive income into income $ 3,347 $ (5,753) Gain (loss) on fair value hedging relationships Commodity contracts Fair value hedged inventories — 735 Exchange-traded futures designated as hedging instruments — 5,677 Total amounts of income and expense line items presented in the consolidated statement of operations in which the effects of cash flow or fair value hedges are recorded $ 3,347 $ 659 The notional volume of open commodity derivative positions as of December 31, 2024 are as follows (in thousands): Exchange-Traded (1) Non-Exchange-Traded (2) Derivative Instruments Net Long &amp; (Short) Long (Short) Unit of Measure Commodity Futures (2,570) Bushels Corn Futures 280 (3) Bushels Corn Futures (6,915) (4) Bushels Corn Futures (46,536) Gallons Ethanol Futures (840) (3) Gallons Ethanol Futures 388 MmBTU Natural Gas Futures 3,205 (3) MmBTU Natural Gas Futures (4,390) (4) MmBTU Natural Gas Futures (8) Tons Soybean Meal Options (6) Tons Soybean Meal Options 2,384 Bushels Corn Options 378 MmBTU Natural Gas Forwards 31,742 — Bushels Corn Forwards 2,784 (202,522) Gallons Ethanol Forwards 90 (212) Tons Distillers Grains Forwards — (48,733) Pounds Renewable Corn Oil Forwards 7,991 (1,569) MmBTU Natural Gas (1) Notional volume of exchange-traded futures and options are presented on a net long and (short) position basis. Options are presented on a delta-adjusted basis. (2) Notional volume of non-exchange-traded forward physical contracts are presented on a gross long and (short) position basis, including both fixed-price and basis contracts, for which only the basis portion of the contract price is fixed. (3) Notional volume of exchange-traded futures used for cash flow hedges. (4) Notional volume of exchange-traded futures used for fair value hedges. Energy trading contracts that do not involve physical delivery are presented net in revenues on the consolidated statements of operations. Included in revenues are net gains of $4.1 million, $4.8 million, and $4.0 million for the years ended December 31, 2024, 2023 and 2022, respectively, on energy trading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t>
        </is>
      </c>
      <c r="B1" s="2" t="inlineStr">
        <is>
          <t>12 Months Ended</t>
        </is>
      </c>
    </row>
    <row r="2">
      <c r="B2" s="2" t="inlineStr">
        <is>
          <t>Dec. 31, 2024</t>
        </is>
      </c>
    </row>
    <row r="3">
      <c r="A3" s="3" t="inlineStr">
        <is>
          <t>Long-Term Debt, Current and Noncurrent [Abstract]</t>
        </is>
      </c>
      <c r="B3" s="4" t="inlineStr">
        <is>
          <t xml:space="preserve"> </t>
        </is>
      </c>
    </row>
    <row r="4">
      <c r="A4" s="4" t="inlineStr">
        <is>
          <t>Debt</t>
        </is>
      </c>
      <c r="B4" s="4" t="inlineStr">
        <is>
          <t>DEBT The components of long-term debt are as follows (in thousands): December 31, 2024 2023 Corporate 2.25% convertible notes due 2027 (1) $ 230,000 $ 230,000 Green Plains SPE LLC $125.0 million junior secured mezzanine notes due 2026 (2) 125,000 125,000 Green Plains Shenandoah $75.0 million loan agreement (3) 71,625 73,125 Green Plains Partners $60.0 million term loan (4) — 55,969 Other 11,163 14,669 Total book value of long-term debt 437,788 498,763 Unamortized debt issuance costs (3,210) (5,013) Less: current maturities of long-term debt (2,118) (1,832) Total long-term debt $ 432,460 $ 491,918 (1) The 2.25% notes had $2.7 million and $4.0 million of unamortized debt issuance costs as of December 31, 2024 and 2023, respectively. (2) The junior notes had $0.2 million and $0.4 million of unamortized debt issuance costs as of December 31, 2024 and 2023, respectively. (3) The loan had $0.3 million of unamortized debt issuance costs as of both December 31, 2024 and 2023. (4) The term loan had $0.3 million of unamortized debt issuance costs as of December 31, 2023. Scheduled long-term debt repayments excluding the effects of debt issuance costs, are as follows (in thousands): Year Ending December 31, Amount 2025 $ 2,207 2026 127,222 2027 232,231 2028 2,169 2029 2,192 Thereafter 71,767 Total $ 437,788 The components of short-term notes payable and other borrowings are as follows (in thousands): December 31, 2024 2023 Green Plains Finance Company, Green Plains Grain and Green Plains Trade $350.0 million revolver $ 133,500 $ 99,000 Green Plains Commodity Management $40.0 million hedge line 7,329 6,973 $ 140,829 $ 105,973 Corporate Activities In March 2021, the company issued an aggregate $230.0 million of 2.25% convertible senior notes due on March 15, 2027, or the 2.25% notes. The 2.25% notes bear interest at a rate of 2.25% per year, payable on March 15 and September 15 of each year. The 2.25% notes are senior, unsecured obligations of the company. The 2.25% notes are convertible, at the option of the holders, into consideration consisting of, at the company’s election, cash, shares of the company’s common stock, or a combination of cash and stock (and cash in lieu of fractional shares). However, before September 15, 2026, the 2.25% notes will not be convertible unless certain conditions are satisfied. The initial conversion rate is 31.6206 shares of the company’s common stock per $1,000 principal amount of 2.25% notes (equivalent to an initial conversion price of approximately $31.62 per share of the company’s common stock), representing an approximately 37.5% premium over the offering price of the company’s common stock. The conversion rate is subject to adjustment upon the occurrence of certain events, including but not limited to; the event of a stock dividend or stock split; the issuance of additional rights, options and warrants; spinoffs; or a tender or exchange offering. In addition, the company may be obligated to increase the conversion rate for any conversion that occurs in connection with certain corporate events, including the company’s calling the 2.25% notes for redemption. On and after March 15, 2024, and prior to the maturity date, the company may redeem, for cash, all, but not less than all, of the 2.25% notes if the last reported sale price of the company’s common stock equals or exceeds 140% of the applicable conversion price on (i) at least 20 trading days during a 30 consecutive trading day period ending on the trading day immediately prior to the date the company delivers notice of the redemption; and (ii) the trading day immediately before the date of the redemption notice. The redemption price will equal 100% of the principal amount of the 2.25% notes to be redeemed, plus any accrued and unpaid interest to, but excluding, the redemption date. In addition, upon the occurrence of a “fundamental change” (as defined in the indenture for the 2.25% notes), holders of the 2.25% notes will have the right, at their option, to require the company to repurchase their 2.25% notes for cash at a price equal to 100% of the principal amount of the 2.25% notes to be repurchased, plus accrued and unpaid interest to, but excluding, the fundamental change repurchase date. In June 2019, the company issued $115.0 million of 4.00% convertible senior notes due in 2024, or the 4.00% notes. On May 25, 2022, the company gave notice calling for the redemption of its outstanding 4.00% notes, totaling an aggregate principal amount of $64.0 million. The final conversion rate was 66.4178 shares of common stock per $1,000 of principal. From July 1, 2022 through July 8, 2022, the remaining $64.0 million of the 4.00% notes were converted into approximately 4.3 million shares of common stock. Common stock held as treasury shares were exchanged for the 4.00% notes. Pursuant to the guidance within ASC 470, Debt, the company recorded the exchanges as a conversion. The 4.00% notes were retired effective July 8, 2022. In August 2016, the company issued $170.0 million of 4.125% convertible senior notes due in 2022, or the 4.125% notes. The 4.125% notes were senior, unsecured obligations of the company. During August 2022, the company entered into four privately negotiated exchange agreements with certain noteholders of the 4.125% notes to exchange approximately $32.6 million aggregate principal amount for approximately 1.2 million shares of the company's common stock. Pursuant to the guidance within ASC 470, Debt , the company recorded the exchanges as a conversion and recorded a loss of $419 thousand, which was recorded as a charge to interest expense in the consolidated financial statements during the year ended December 31, 2022. Additionally, on September 1, 2022, approximately $1.7 million aggregate principal amount of the 4.125% notes were settled through a combination of $1.7 million in cash and approximately 15 thousand shares of the company's common stock. The remaining $23 thousand aggregate principal amount and accrued interest were settled in cash. The 4.125% notes were fully retired effective September 1, 2022. Ethanol Production Segment On February 9, 2021, Green Plains SPE LLC, a wholly-owned special purpose subsidiary and parent of Green Plains Obion and Green Plains Mount Vernon, issued $125.0 million of junior secured mezzanine notes due 2026 (the “Junior Notes”) with BlackRock, a holder of a portion of the company’s common stock. The Junior Notes will mature on February 9, 2026 and are secured by a pledge of the membership interests in and the real property owned by Green Plains Obion and Green Plains Mount Vernon. The proceeds of the Junior Notes were used to construct Ultra-High Protein processing systems at the Green Plains Obion and Green Plains Mount Vernon facilities. The Junior Notes accrue interest at an annual rate of 11.75%. However, subject to the satisfaction of certain conditions, Green Plains SPE LLC may elect to pay an amount in cash equal to interest accruing at a rate of 6.00% per annum plus an amount equal to interest accruing at a rate of 6.75% per annum to be paid in kind. The entire outstanding principal balance, plus any accrued and unpaid interest is due upon maturity. Green Plains SPE LLC is required to comply with certain financial covenants regarding minimum liquidity at Green Plains and a maximum aggregate loan to value. The Junior Notes can be retired or refinanced after 42 months with no prepayment premium. The Junior Notes have an unsecured parent guarantee from the company and have certain limitations on distributions, dividends or loans to the company unless there will not exist any event of default. On September 3, 2020, Green Plains Wood River and Green Plains Shenandoah, wholly-owned subsidiaries of the company, entered into a $75.0 million loan agreement with MetLife Real Estate Lending LLC. The loan matures on September 1, 2035 and is secured by substantially all of the assets of the Shenandoah facility. During the second quarter of 2024, the agreement was modified to remove the Wood River facility from the assets considered to be secured under the loan agreement and Green Plains Wood River was removed as a counterparty to the loan agreement. The proceeds from the loan were used to add MSC™ technology at the Wood River and Shenandoah facilities as well as other capital expenditures. The loan bears interest at a fixed rate of 5.02%, plus an interest rate premium, subject to quarterly adjustments, of 0.00% to 1.50% based on the leverage ratio of total funded debt to EBITDA of Shenandoah. Principal payments of $1.5 million per year began in October 2022. Prepayments were prohibited until September 2024. Financial covenants of the loan agreement include a minimum loan to value ratio of 50%, a minimum fixed charge coverage ratio of 1.25x, a total debt service reserve of six months of future principal and interest payments and a minimum working capital requirement at Green Plains of not less than $0.10 per gallon of nameplate capacity or $90.3 million. The loan is guaranteed by the company and has certain limitations on distributions, dividends or loans to Green Plains by Shenandoah unless immediately after giving effect to such action, there will not exist any event of default. At December 31, 2024, the interest rate on the loan was 5.77%. Green Plains Partners had a term loan to fund working capital, capital expenditures and other general partnership purposes. Interest on the term loan was based on 3-month SOFR plus 8.26%. On September 30, 2024, the proceeds from the Birmingham Transaction were used to repay the outstanding principal and interest of the loan in full. Prepayments totaling $56.0 million, $3.0 million and $1.0 million were made during the years ended December 31, 2024, 2023 and 2022, respectively. The company also has small equipment financing loans, finance leases on equipment or facilities, and other forms of debt financing. Agribusiness and Energy Services Segment On March 25, 2022, Green Plains Finance Company, Green Plains Grain and Green Plains Trade (collectively, the “Borrowers”), all wholly owned subsidiaries of the company, together with the company, as guarantor, entered into a five-year, $350.0 million senior secured sustainability-linked revolving Loan and Security Agreement (the “Facility”) with a group of financial institutions. This transaction refinanced the separate credit facilities previously held by Green Plains Grain and Green Plains Trade. The Facility matures on March 25, 2027. The Facility includes revolving commitments totaling $350.0 million and an accordion feature whereby amounts available under the Facility may be increased by up to $100.0 million of new lender commitments subject to certain conditions. Each SOFR rate loan shall bear interest for each day at a rate per annum equal to the Term SOFR rate for the outstanding period plus a Term SOFR adjustment and an applicable margin of 2.25% to 2.50%, which is dependent on undrawn availability under the Facility. Each base rate loan shall bear interest at a rate per annum equal to the base rate plus the applicable margin of 1.25% to 1.50%, which is dependent on undrawn availability under the Facility. The unused portion of the Facility is also subject to a commitment fee of 0.275% to 0.375%, dependent on undrawn availability. Additionally, the applicable margin and commitment fee are subject to certain increases or decreases of up to 0.10% and 0.025%, respectively, tied to the company’s achievement of certain sustainability criteria, including the reduction of GHG emissions, recordable incident rate reduction, increased renewable corn oil production and the implementation of technology to produce sustainable ingredients. The Facility contains customary affirmative and negative covenants, as well as the following financial covenants to be calculated as of the last day of any month: the current ratio of the Borrowers shall not be less than 1.00 to 1.00; the collateral coverage ratio of the Borrowers shall not be less than 1.20 to 1.00; and the debt to capitalization ratio of the company shall not be greater than 0.60 to 1.00. The Facility also includes customary events of default, including without limitation, failure to make required payments of principal or interest, material incorrect representations and warranties, breach of covenants, events of bankruptcy and other certain matters. The Facility is secured by the working capital assets of the Borrowers and is guaranteed by the company. At December 31, 2024, the interest rate on the Facility was 7.88%. Green Plains Commodity Management has an uncommitted $40.0 million revolving credit facility to finance margins related to its hedging programs, which is secured by cash and securities held in its brokerage accounts. During the first quarter of 2023, this revolving credit facility was extended five years to mature on April 30, 2028. Advances are subject to variable interest rates equal to SOFR plus 1.75%. At December 31, 2024, the interest rate on the facility was 6.12%. Green Plains Grain has a short-term inventory financing agreement with a financial institution. The company has accounted for the agreement as short-term notes, rather than revenues, and has elected the fair value option to offset fluctuations in market prices of the inventory. This agreement is subject to negotiated variable interest rates. The company had no outstanding short-term notes payable related to the inventory financing agreement as of December 31, 2024. Covenant Compliance The company was in compliance with its debt covenants as of December 31, 2024. Restricted Net Assets At December 31, 2024, there were approximately $12.8 million of net assets at the company’s subsidiaries that could not be transferred to the parent company in the form of dividends, loans or advances due to restrictions contained in the credit facilities of these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 has an equity incentive plan, which reserved a total of 6.9 million shares of common stock for issuance pursuant to the plan, of which 2.1 million shares remain available for issuance as of December 31, 2024. The plan provides for shares, including options to purchase shares of common stock, stock appreciation rights tied to the value of common stock, restricted stock, performance share award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Grants under the equity incentive plans may include stock options, stock awards, performance share awards or deferred stock units: • Restricted Stock Awards – Restricted stock awards may be granted to directors and employees that vest immediately or over a period of time as determined by the compensation committee. Stock awards granted to date vested immediately and over a period of time, and included sale restrictions. Compensation expense is recognized on the grant date if fully vested or over the requisite vesting period. • Deferred Stock Units – Deferred stock units may be granted to directors and employees that vest immediately or over a period of time as determined by the compensation committee. Deferred stock units granted to date vest over a period of time with underlying shares of common stock that are issuable after the vesting date. Compensation expense is recognized on the grant date if fully vested, or over the requisite vesting period. • Performance Share Awards – Performance share awards may be granted to directors and employees that cliff-vest after a period of time as determined by the compensation committee. Performance share awards granted to date cliff-vest after a period of time, and include sale restrictions. Compensation expense is recognized over the requisite vesting period. • Stock Options – Stock options may be granted that can be exercised immediately in installments or at a fixed future date. Certain options are exercisable regardless of employment status while others expire following termination. Options issued to date could have been exercised immediately or at future vesting dates, and expired five years to eight years after the grant date. Compensation expense for stock options that vest over time was recognized on a straight-line basis over the requisite service period. Restricted Stock Awards and Deferred Stock Units The restricted non-vested stock awards and deferred stock units activity for the year ended December 31, 2024 is as follows: Non-Vested Weighted- Weighted-Average Non-Vested at December 31, 2023 607,894 $ 30.79 Granted 523,402 19.14 Forfeited (10,915) 25.01 Vested (384,868) 29.14 Non-Vested at December 31, 2024 735,513 $ 23.45 1.7 Performance Share Awards On March 13, 2024, March 9, 2023, and March 14, 2022, the board of directors granted performance shares to be awarded in the form of common stock to certain participants of the plan. These performance shares vest based on the level of achievement of certain performance goals, including the incremental value achieved from the company's high-protein and clean sugar initiatives, annual production levels and return on investment (ROI). Performance shares granted in 2024 include certain market-based factors requiring a Monte Carlo valuation model to estimate the fair value of the performance shares on the date of the grant. The weighted average assumptions used by the company in applying the Monte Carlo valuation model for performance share grants and related valuation include a risk-free interest rate of 4.44%, dividend yields of 0%, expected volatility of 54.6% and a closing stock price on the date of grant of $20.21, resulting in an estimated fair value of $25.23 per share. Performance shares granted in 2023 and 2022 do not contain market-based factors requiring a Monte Carlo valuation model. The performance shares were granted at a target of 100%, but each performance share can be reduced or increased depending on results for the performance period. If the company achieves the maximum performance goals, the maximum amount of shares available to be issued pursuant to the 2024, 2023 and 2022 awards are 1,077,144 performance shares which represents 200% of the 538,572 performance shares which remain outstanding. The actual number of performance shares that will ultimately vest is based on the actual performance targets achieved at the end of the performance period. On February 18, 2021, the board of directors granted performance shares to be awarded in the form of common stock to certain participants of the plan. The performance shares were granted at a target of 100%, but each performance share was reduced or increased depending on results for the performance period. On February 16, 2024, based on the criteria discussed above, the 118,673 2021 performance shares vested at 115%, which resulted in the issuance of 136,475 shares of common stock. The non-vested performance share award activity for the year ended December 31, 2024 is as follows: Performance Weighted- Weighted-Average Non-Vested at December 31, 2023 404,740 $ 30.51 Granted 270,307 23.00 Vested (136,475) 26.22 Non-Vested at December 31, 2024 538,572 $ 27.82 1.4 Green Plains Partners Green Plains Partners had a long-term incentive plan (LTIP) intended to promote the interests of the partnership, its general partner and affiliates by providing unit-based incentive compensation awards to employees, consultants and directors to encourage superior performance. As a result of the Merger, the LTIP units available for issuance were converted to 1.2 million shares available for issuance under the company's equity incentive plan. The non-vested unit-based awards activity for the year ended December 31, 2024 are as follows: Non-Vested Units Weighted- Weighted-Average Non-Vested at December 31, 2023 18,549 $ 12.94 Vested (1) (18,549) 12.94 Non-Vested at December 31, 2024 (1) — $ — 0.0 (1) Pursuant to the Merger Agreement, each of these unvested awards became fully vested at the effective time of the Merger on January 9, 2024. Stock-Based Compensation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or EPS, is calculated by dividing net income available to common stockholders by the weighted average number of common shares outstanding during the period. The company computes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The basic and diluted EPS are calculated as follows (in thousands): Year Ended December 31, 2024 2023 2022 Net loss attributable to Green Plains $ (82,497) $ (93,384) $ (127,218) Weighted average shares outstanding - basic and diluted 63,796 58,814 55,541 EPS - basic and diluted $ (1.29) $ (1.59) $ (2.29) Anti-dilutive weighted-average convertible debt, warrants and stock-based compensation (1) 7,696 8,419 8,556 (1) The effect related to the company's convertible debt, warrants and certain stock-based compensation award has been excluded from diluted EPS for the periods presented as the inclusion of these shares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As a result of the Merger, for the year ended December 31, 2024, the company issued approximately 4.7 million shares of common stock and recorded par value $0.001 per share, paid cash consideration of $29.2 million, extinguished the non-controlling interest attributed to the partnership common units held by the public of $133.8 million, and recorded transaction costs of $7.5 million within additional paid-in capital. Refer to Note 4 – Merger and Dispositions included herein for more information. Warrants During the three months ended March 31, 2021, in connection with certain agreements, the company issued warrants in a private placement to purchase shares of its common stock. The company measures the fair value of the warrants using the Black-Scholes option pricing model as of the issuance date. Exercisable warrants are equity based and recorded as a reduction in additional paid-in capital. The company has reserved 2,550,000 shares of common stock for the exercise of warrants to non-employees, of which 2,275,000 are exercisable, treated as equity based awards and recorded as a reduction in additional paid-in capital. The remaining 275,000 warrants, of which 194,444 are exercisable as a result of achieving certain earn-out provisions and 80,556 are contingent upon certain earn-out provisions, are treated as liability based awards, and valued quarterly using the company’s stock price. These warrants could potentially dilute basic earnings per share in future periods. The exercise price of the warrants is $22.00 and expiration dates are December 8, 2025 for 275,000 warrants, February 9, 2026 for 275,000 warrants and April 28, 2026 for 2,000,000 warrants. Convertible Note Exchange On May 25, 2022, the company gave notice calling for the redemption of all its outstanding 4.00% Convertible Senior Notes due 2024, totaling an aggregate principal amount of $64.0 million. The conversion rate was 66.4178 shares of common stock per $1,000 of principal. From July 1, 2022 through July 8, 2022, all $64.0 million of the 4.00% convertible notes were converted into approximately 4.3 million shares of common stock. During August 2022, the company entered into four privately negotiated exchange agreements with certain noteholders of the 4.125% Convertible Senior Notes due 2022 to exchange approximately $32.6 million aggregate principal amount for approximately 1.2 million shares of the company's common stock. Additionally, on September 1, 2022, approximately $1.7 million aggregate principal amount was settled through a combination of $1.7 million in cash and approximately 15 thousand shares of the company's common stock. Treasury Stock The company holds 2.8 million shares of its common stock at a cost of $31.2 million. Treasury stock is recorded at cost and reduces stockholders’ equity in the consolidated balance sheets. When shares are reissued, the company will use the weighted average cost method for determining the cost basis. The difference between the cost and the issuance price is added or deducted from additional paid-in capital. Share Repurchase Program The company’s board of directors authorized a share repurchase program of up to $200.0 million. Under the program, the company may repurchase shares in open market transactions, privately negotiated transactions, accelerated share buyback programs, tender offers or by other means. The timing and amount of repurchase transactions are determined by its management based on market conditions, share price, legal requirements and other factors. The program may be suspended, modified or discontinued at any time without prior notice. The company did not repurchase any shares of common stock during 2024, 2023 or 2022. Since inception, the company has repurchased 7.4 million shares of common stock for approximately $92.8 million under the program. Accumulated Other Comprehensive Income (Loss) Changes in accumulated other comprehensive income (loss) are associated primarily with gains and losses on derivative financial instruments. Amounts reclassified from accumulated other comprehensive income (loss) are as follows (in thousands): Year Ended December 31, Statements of Operations 2024 2023 2022 Gains (losses) on cash flow hedges Commodity derivatives $ 9,832 $ 2,482 $ 3,347 (1) Commodity derivatives (23,270) (25,003) (5,753) (2) Total losses on cash flow hedges (13,438) (22,521) (2,406) (3) Income tax benefit (3,223) (5,438) (578) (4) Amounts reclassified from accumulated other comprehensive loss $ (10,215) $ (17,083) $ (1,828) (1) Revenues (2) Cost of goods sold (3) Loss before income taxes and income from equity method investees (4) Income tax benefit (expense) At December 31, 2024 and 2023, the company’s consolidated balance sheets reflected unrealized gains of $1.0 million and unrealized losses of $3.2 million, net of tax, in accumulated other comprehensive los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net operating loss and tax credit carry-forwards. Deferred tax assets and liabilities are measured using enacted rates expected to be applicable to taxable income in the years those temporary differences are recovered or settled. The effect on deferred tax assets and liabilities from a change in tax rates is recognized in income during the period that includes the enactment date. A valuation allowance is recorded by the company when it is more likely than not that some portion or all of a deferred tax asset will not be realized. On January 9, 2024, the transactions contemplated by the Merger Agreement were completed as described in more detail in Note 4 – Merger and Dispositions included herein. For income tax purposes, the total consideration given by the company in exchange for the remaining interest in the partnership, creates a tax basis in the acquired interest. Because the GAAP basis in the acquired interest is less than the total consideration, a new deferred tax asset was created. The company's valuation allowance on deferred tax assets increased by a corresponding amount, which did not have a material impact on the company's consolidated financial statements. In November 2024, the company reached an agreement in-principle with the IRS Independent Office of Appeals related to our federal R&amp;D tax credit audit covering tax years 2013 through 2018. As a result of the agreement in-principle, the company increased our reserve for unrecognized tax benefits by $28.2 million to reflect the estimated tax credit carryforward post settlement. This increase in unrecognized tax benefits was recorded in income tax expense net of previously recorded valuation allowance. The IRA was signed into law on August 16, 2022. The IRA includes significant law changes relating to tax, climate change, energy and health care. The IRA significantly expands clean energy incentives by providing an estimated $370 billion of new energy related tax credits over the next ten years. It also permits more flexibility for taxpayers to use the credits with direct-pay and transferable credit options. In addition, the IRA includes key revenue-raising provisions which include a 15% book-income alternative minimum tax on corporations with adjusted financial statement income over $1 billion, a 1% excise tax on the value of certain net stock repurchases by publicly traded companies, and the reinstatement of Superfund excise taxes. Income tax expense (benefit) consists of the following (in thousands): Year Ended December 31, 2024 2023 2022 Current $ 2,268 $ 1,238 $ 232 Deferred 3,944 (6,855) 4,515 Total income tax expense (benefit) $ 6,212 $ (5,617) $ 4,747 Differences between income tax expense (benefit) at the statutory federal income tax rate and as presented on the consolidated statements of operations are summarized as follows (in thousands): Year Ended December 31, 2024 2023 2022 Tax expense at federal statutory rate $ (14,750) $ (17,293) $ (21,222) State income tax expense (benefit), net of federal benefit 1,123 (662) 746 Nondeductible compensation 1,388 2,787 1,221 Noncontrolling interests (150) (3,660) (5,245) Dissolution of MLP 23,919 — — R&amp;D tax credit audit agreement in-principle (232) — — Increase (decrease) in valuation allowance (5,491) 15,892 27,778 Stock compensation 278 (4,440) 1,105 Other 127 1,759 364 Income tax expense (benefit) $ 6,212 $ (5,617) $ 4,747 Significant components of deferred tax assets and liabilities are as follows (in thousands): December 31, 2024 2023 Deferred tax assets Net operating loss carryforwards - Federal $ 26,104 $ 7,824 Net operating loss carryforwards - State 15,777 12,909 Tax credit carryforwards - Federal 35,098 63,050 Tax credit carryforwards - State 1,359 5,225 Section 174 capitalized expenses 54,470 63,267 Interest expense carryforward 20,003 16,996 Investment in partnerships and joint ventures 3,807 49,735 Inventory valuation 983 2,079 Stock-based compensation 1,377 2,371 Accrued expenses 7,818 5,200 Lease obligations 18,693 9,514 Organizational and start-up costs 379 335 Other 1,580 824 Total 187,448 239,329 Valuation allowance (77,657) (117,258) Total deferred tax assets 109,791 122,071 Deferred tax liabilities Fixed assets (98,485) (114,690) Derivative financial instruments (78) (1,238) Right-of-use assets (17,081) (6,746) Total deferred tax liabilities (115,644) (122,674) Deferred income taxes $ (5,853) $ (603) At December 31, 2024, the company has federal research and development credits of $35.1 million which will begin to expire in 2033. The company also has $1.4 million of state credits which will expire, subject to taxable income, beginning in 2025. The company has federal net operating losses of $26.1 million which do not have an expiration date. The company has established a valuation allowance against its deferred tax assets due to uncertainty that it will realize these assets in the future. The valuation allowance on deferred tax assets was recognized as a result of negative evidence, including cumulative losses in recent years, outweighing the more subjective positive evidence. Management considers whether it is more likely than not that some or all of the deferred tax assets will be realized, which is dependent on the generation of future taxable income and other tax attributes during the periods those temporary differences become deductible. Scheduled reversals of deferred tax liabilities, projected future taxable income, and tax planning strategies are considered to make this assessment. The company will continue to regularly assess the realizability of deferred tax assets. Changes in earnings performance and future earnings projections, among other factors, may cause the company to adjust its valuation allowance on deferred tax assets, which would impact the company’s results of operations in the period it is determined that these factors have changed. In November 2024, the company reached an agreement in-principle with the IRS Independent Office of Appeals for the tax years ended December 31, 2013 through 2018. The audit will be closed upon issuance of the final audit report by the IRS. The company’s federal income tax returns for the tax years ended December 31, 2019 through 2023 are still subject to audit. The company has unrecognized tax benefits of $79.5 million and $51.4 million as of December 31, 2024 and 2023, respectively. Unrecognized tax benefits were recorded as a reduction of the deferred tax asset associated with the federal tax credit carryforwards. Interest and penalties associated with uncertain tax positions are accrued as part of income taxes payable. In November 2024, t he company reached an agreement in-principle with the IRS Independent Office of Appeals covering the tax years 2013 through 2018 resulting in an increase to the previously established reserve for unrecognized tax benef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Expense The company leases certain facilities, parcels of land, and equipment, with remaining terms ranging from less than one year to 12.9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The company may sublease certain of its railcars to third parties on a short-term basis. The subleases are classified as operating leases, with the associated sublease income being recognized on a straight-line basis over the lease term. The components of lease expense are as follows (in thousands): Year Ended December 31, 2024 2023 2022 Lease expense Operating lease expense $ 29,061 $ 27,773 $ 22,116 Variable lease expense (benefit) (1) 1,075 (97) 1,394 Total lease expense $ 30,136 $ 27,676 $ 23,510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Year Ended December 31, 2024 2023 2022 Cash paid for amounts included in the measurement of lease liabilities Operating cash flows from operating leases $ 29,568 $ 27,275 $ 21,459 Right-of-use assets obtained in exchange for lease obligations Operating leases 25,403 28,471 28,565 Right-of-use assets and lease obligations derecognized due to lease modifications Right-of-use assets (1) 2,208 3,428 — Lease obligations (1) 2,739 3,428 — (1) Amounts presented in 2024 are related to the Birmingham Transaction, while amounts in 2023 relate to the Atkinson Transaction. Derecognition of right-of-use assets and lease obligations for both dispositions is related to railcar operating leases. Supplemental balance sheet information related to operating leases is as follows: 2024 2023 Weighted average remaining lease term 4.0 years 4.5 years Weighted average discount rate 5.36% 5.16% Aggregate minimum lease payments under the operating lease agreements for future fiscal years as of December 31, 2024 are as follows (in thousands): Year Ending December 31, Amount 2025 $ 27,822 2026 20,595 2027 16,225 2028 7,685 2029 4,344 Thereafter 5,655 Total 82,326 Less: Present value discount (8,425) Lease liabilities $ 73,901 Other Commitments As of December 31, 2024, the company had contracted future purchases of grain, ethanol, distillers grains, and natural gas valued at approximately $196.6 million and future commitments for storage and transportation, valued at approximately $38.9 million. The company has entered into contracts with Tallgrass High Plains Carbon Storage, LLC and its affiliates, related to the construction, development and operation of carbon capture and sequestration projects at our three Nebraska plants, which are expected to be completed in 2025. Payments associated with these contracts are due monthly over a period of twelve years, commencing after the capture facilities are considered in-service. Amounts due under the contracts are based on the achievement of certain project milestones and are subject to termination of all or portions of the contracts. Certain of the future obligations to Tallgrass High Plains Carbon Storage, LLC are secured by a leasehold deed of trust, security agreement and assignment of rents and leases. As of December 31, 2024, the company had incurred $17.9 million of accumulated construction costs in relation to these projects, presented as property, plant and equipment on the consolidated balance sheet, with an equal and offsetting liability presented as other liabilities. Government Assistance During the year ended December 31, 2023 and 2022, respectively, the company received relief grants of $3.4 million and $27.7 million from the USDA related to the Biofuel Producer Program. The grants received were recorded as other income and the company has no further reporting or other obligations related to the receipt of these grants. Legal The company is currently involved in litigation that has arisen in the ordinary course of business, but does not believe any pending litigation will have a material adverse effect on it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Benefit Plans</t>
        </is>
      </c>
      <c r="B4" s="4" t="inlineStr">
        <is>
          <t xml:space="preserve">EMPLOYEE BENEFIT PLANS The company offers eligible employees a comprehensive employee benefits plan that includes health, dental, vision, life and accidental death, short-term disability and long-term disability insurance, and flexible spending accounts. The company also offers a 401(k) plan enabling eligible employees to save for retirement on a tax-deferred basis up to the limits allowed under the Internal Revenue Code. During 2022, the company increased the employer match from 4% to 6% of eligible employee contributions for employees with less than 5 years of service, and up to 8% of eligible employee contributions after 5 years of service. Effective January 1, 2025, the company decreased the employer match for employees with 5 years of service from 8% to 6% of eligible employee contributions. Employee and employer contributions are 100% vested immediately. Employer contributions to the 401(k) plan for the years ended December 31, 2024, 2023 and 2022 were $4.5 million, $3.9 million and $3.5 million, respectively. The company contributes to a defined benefit pension plan. Since January 2009, the benefits under the plan were frozen; however, the company remains obligated to ensure the plan is funded according to its requirements. As of December 31, 2024, the plan’s assets were $4.5 million and liabilities were $5.2 million. At December 31, 2024 and 2023, net liabilities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Green Plains</t>
        </is>
      </c>
      <c r="B4" s="7" t="n">
        <v>-82497</v>
      </c>
      <c r="C4" s="7" t="n">
        <v>-93384</v>
      </c>
      <c r="D4" s="7" t="n">
        <v>-12721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3041</v>
      </c>
      <c r="C3" s="7" t="n">
        <v>349574</v>
      </c>
    </row>
    <row r="4">
      <c r="A4" s="4" t="inlineStr">
        <is>
          <t>Restricted cash</t>
        </is>
      </c>
      <c r="B4" s="6" t="n">
        <v>36354</v>
      </c>
      <c r="C4" s="6" t="n">
        <v>29188</v>
      </c>
    </row>
    <row r="5">
      <c r="A5" s="4" t="inlineStr">
        <is>
          <t>Accounts receivable, net of allowances of $80 and $85, respectively</t>
        </is>
      </c>
      <c r="B5" s="6" t="n">
        <v>94901</v>
      </c>
      <c r="C5" s="6" t="n">
        <v>94446</v>
      </c>
    </row>
    <row r="6">
      <c r="A6" s="4" t="inlineStr">
        <is>
          <t>Inventories</t>
        </is>
      </c>
      <c r="B6" s="6" t="n">
        <v>227444</v>
      </c>
      <c r="C6" s="6" t="n">
        <v>215810</v>
      </c>
    </row>
    <row r="7">
      <c r="A7" s="4" t="inlineStr">
        <is>
          <t>Prepaid expenses and other</t>
        </is>
      </c>
      <c r="B7" s="6" t="n">
        <v>27138</v>
      </c>
      <c r="C7" s="6" t="n">
        <v>23940</v>
      </c>
    </row>
    <row r="8">
      <c r="A8" s="4" t="inlineStr">
        <is>
          <t>Derivative financial instruments</t>
        </is>
      </c>
      <c r="B8" s="6" t="n">
        <v>10154</v>
      </c>
      <c r="C8" s="6" t="n">
        <v>19772</v>
      </c>
    </row>
    <row r="9">
      <c r="A9" s="4" t="inlineStr">
        <is>
          <t>Total current assets</t>
        </is>
      </c>
      <c r="B9" s="6" t="n">
        <v>569032</v>
      </c>
      <c r="C9" s="6" t="n">
        <v>732730</v>
      </c>
    </row>
    <row r="10">
      <c r="A10" s="4" t="inlineStr">
        <is>
          <t>Property and equipment, net</t>
        </is>
      </c>
      <c r="B10" s="6" t="n">
        <v>1042460</v>
      </c>
      <c r="C10" s="6" t="n">
        <v>1021928</v>
      </c>
    </row>
    <row r="11">
      <c r="A11" s="4" t="inlineStr">
        <is>
          <t>Operating lease right-of-use assets</t>
        </is>
      </c>
      <c r="B11" s="6" t="n">
        <v>72161</v>
      </c>
      <c r="C11" s="6" t="n">
        <v>73993</v>
      </c>
    </row>
    <row r="12">
      <c r="A12" s="4" t="inlineStr">
        <is>
          <t>Other assets</t>
        </is>
      </c>
      <c r="B12" s="6" t="n">
        <v>98521</v>
      </c>
      <c r="C12" s="6" t="n">
        <v>110671</v>
      </c>
    </row>
    <row r="13">
      <c r="A13" s="4" t="inlineStr">
        <is>
          <t>Total assets</t>
        </is>
      </c>
      <c r="B13" s="6" t="n">
        <v>1782174</v>
      </c>
      <c r="C13" s="6" t="n">
        <v>1939322</v>
      </c>
    </row>
    <row r="14">
      <c r="A14" s="3" t="inlineStr">
        <is>
          <t>Current liabilities</t>
        </is>
      </c>
      <c r="B14" s="4" t="inlineStr">
        <is>
          <t xml:space="preserve"> </t>
        </is>
      </c>
      <c r="C14" s="4" t="inlineStr">
        <is>
          <t xml:space="preserve"> </t>
        </is>
      </c>
    </row>
    <row r="15">
      <c r="A15" s="4" t="inlineStr">
        <is>
          <t>Accounts payable</t>
        </is>
      </c>
      <c r="B15" s="6" t="n">
        <v>154817</v>
      </c>
      <c r="C15" s="6" t="n">
        <v>186643</v>
      </c>
    </row>
    <row r="16">
      <c r="A16" s="4" t="inlineStr">
        <is>
          <t>Accrued and other liabilities</t>
        </is>
      </c>
      <c r="B16" s="6" t="n">
        <v>53712</v>
      </c>
      <c r="C16" s="6" t="n">
        <v>57029</v>
      </c>
    </row>
    <row r="17">
      <c r="A17" s="4" t="inlineStr">
        <is>
          <t>Derivative financial instruments</t>
        </is>
      </c>
      <c r="B17" s="6" t="n">
        <v>9500</v>
      </c>
      <c r="C17" s="6" t="n">
        <v>10577</v>
      </c>
    </row>
    <row r="18">
      <c r="A18" s="4" t="inlineStr">
        <is>
          <t>Operating lease current liabilities</t>
        </is>
      </c>
      <c r="B18" s="6" t="n">
        <v>24711</v>
      </c>
      <c r="C18" s="6" t="n">
        <v>22908</v>
      </c>
    </row>
    <row r="19">
      <c r="A19" s="4" t="inlineStr">
        <is>
          <t>Short-term notes payable and other borrowings</t>
        </is>
      </c>
      <c r="B19" s="6" t="n">
        <v>140829</v>
      </c>
      <c r="C19" s="6" t="n">
        <v>105973</v>
      </c>
    </row>
    <row r="20">
      <c r="A20" s="4" t="inlineStr">
        <is>
          <t>Current maturities of long-term debt</t>
        </is>
      </c>
      <c r="B20" s="6" t="n">
        <v>2118</v>
      </c>
      <c r="C20" s="6" t="n">
        <v>1832</v>
      </c>
    </row>
    <row r="21">
      <c r="A21" s="4" t="inlineStr">
        <is>
          <t>Total current liabilities</t>
        </is>
      </c>
      <c r="B21" s="6" t="n">
        <v>385687</v>
      </c>
      <c r="C21" s="6" t="n">
        <v>384962</v>
      </c>
    </row>
    <row r="22">
      <c r="A22" s="4" t="inlineStr">
        <is>
          <t>Long-term debt</t>
        </is>
      </c>
      <c r="B22" s="6" t="n">
        <v>432460</v>
      </c>
      <c r="C22" s="6" t="n">
        <v>491918</v>
      </c>
    </row>
    <row r="23">
      <c r="A23" s="4" t="inlineStr">
        <is>
          <t>Operating lease long-term liabilities</t>
        </is>
      </c>
      <c r="B23" s="6" t="n">
        <v>49190</v>
      </c>
      <c r="C23" s="6" t="n">
        <v>53879</v>
      </c>
    </row>
    <row r="24">
      <c r="A24" s="4" t="inlineStr">
        <is>
          <t>Other liabilities</t>
        </is>
      </c>
      <c r="B24" s="6" t="n">
        <v>40300</v>
      </c>
      <c r="C24" s="6" t="n">
        <v>18507</v>
      </c>
    </row>
    <row r="25">
      <c r="A25" s="4" t="inlineStr">
        <is>
          <t>Total liabilities</t>
        </is>
      </c>
      <c r="B25" s="6" t="n">
        <v>907637</v>
      </c>
      <c r="C25" s="6" t="n">
        <v>949266</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150,000,000 shares authorized; ‎67,512,282 and 62,326,622 shares issued, and 64,707,223 ‎and 59,521,563 shares outstanding, respectively</t>
        </is>
      </c>
      <c r="B28" s="6" t="n">
        <v>68</v>
      </c>
      <c r="C28" s="6" t="n">
        <v>62</v>
      </c>
    </row>
    <row r="29">
      <c r="A29" s="4" t="inlineStr">
        <is>
          <t>Additional paid-in capital</t>
        </is>
      </c>
      <c r="B29" s="6" t="n">
        <v>1213646</v>
      </c>
      <c r="C29" s="6" t="n">
        <v>1113806</v>
      </c>
    </row>
    <row r="30">
      <c r="A30" s="4" t="inlineStr">
        <is>
          <t>Retained deficit</t>
        </is>
      </c>
      <c r="B30" s="6" t="n">
        <v>-318298</v>
      </c>
      <c r="C30" s="6" t="n">
        <v>-235801</v>
      </c>
    </row>
    <row r="31">
      <c r="A31" s="4" t="inlineStr">
        <is>
          <t>Accumulated other comprehensive income (loss)</t>
        </is>
      </c>
      <c r="B31" s="6" t="n">
        <v>973</v>
      </c>
      <c r="C31" s="6" t="n">
        <v>-3160</v>
      </c>
    </row>
    <row r="32">
      <c r="A32" s="4" t="inlineStr">
        <is>
          <t>Treasury stock, 2,805,059 shares</t>
        </is>
      </c>
      <c r="B32" s="6" t="n">
        <v>-31174</v>
      </c>
      <c r="C32" s="6" t="n">
        <v>-31174</v>
      </c>
    </row>
    <row r="33">
      <c r="A33" s="4" t="inlineStr">
        <is>
          <t>Total Green Plains stockholders' equity</t>
        </is>
      </c>
      <c r="B33" s="6" t="n">
        <v>865215</v>
      </c>
      <c r="C33" s="6" t="n">
        <v>843733</v>
      </c>
    </row>
    <row r="34">
      <c r="A34" s="4" t="inlineStr">
        <is>
          <t>Noncontrolling interests</t>
        </is>
      </c>
      <c r="B34" s="6" t="n">
        <v>9322</v>
      </c>
      <c r="C34" s="6" t="n">
        <v>146323</v>
      </c>
    </row>
    <row r="35">
      <c r="A35" s="4" t="inlineStr">
        <is>
          <t>Total stockholders' equity</t>
        </is>
      </c>
      <c r="B35" s="6" t="n">
        <v>874537</v>
      </c>
      <c r="C35" s="6" t="n">
        <v>990056</v>
      </c>
    </row>
    <row r="36">
      <c r="A36" s="4" t="inlineStr">
        <is>
          <t>Total liabilities and stockholders' equity</t>
        </is>
      </c>
      <c r="B36" s="7" t="n">
        <v>1782174</v>
      </c>
      <c r="C36" s="7" t="n">
        <v>1939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promote a company-wide culture of cybersecurity risk management to ensure that cybersecurity risk considerations are an integral part of decision-making at all organizational levels. To protect the confidentiality, integrity and availability of our data and information systems, we have implemented cyber defenses and continuously enhance them to address evolving threats. Our information technology (IT) department actively monitors and evaluates our cybersecurity practices to ensure alignment with our business objectives and operational needs. Our cybersecurity program is comprehensive in scope and covers the systems supporting all our business operations. Our program is built on industry-standard frameworks, including the National Institute of Standards and Technology, and the Cybersecurity and Infrastructure Security Agency. We also follow applicable federal and state statutory and regulatory guidance and have adopted internal policies and standards in alignment with these federal and state requirements. Furthermore, we collaborate with external experts, consultants and auditors in routinely evaluating and testing our information systems controls. We also perform an annual pen-testing, cyber table-top exercise to help us test and refine our formal Cyber Incident Response Plan. We maintain a well-documented process to oversee cybersecurity risks associated with our third-party service providers. We evaluate our third parties prior to any engagements and review their System and Organization Controls reports to obtain reasonable assurance that their controls meet our security standards.</t>
        </is>
      </c>
    </row>
    <row r="5">
      <c r="A5" s="4" t="inlineStr">
        <is>
          <t>Cybersecurity Risk Management Processes Integrated [Flag]</t>
        </is>
      </c>
      <c r="B5" s="4" t="inlineStr">
        <is>
          <t>true</t>
        </is>
      </c>
    </row>
    <row r="6">
      <c r="A6" s="4" t="inlineStr">
        <is>
          <t>Cybersecurity Risk Management Processes Integrated [Text Block]</t>
        </is>
      </c>
      <c r="B6" s="4" t="inlineStr">
        <is>
          <t>We promote a company-wide culture of cybersecurity risk management to ensure that cybersecurity risk considerations are an integral part of decision-making at all organizational levels. To protect the confidentiality, integrity and availability of our data and information systems, we have implemented cyber defenses and continuously enhance them to address evolving threats. Our information technology (IT) department actively monitors and evaluates our cybersecurity practices to ensure alignment with our business objectives and operational needs. Our cybersecurity program is comprehensive in scope and covers the systems supporting all our business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has oversight of management's efforts with respect to IT systems and cybersecurity. As part of this oversight, the company's IT leader meets on a quarterly basis with the Audit Committee and on an annual basis with the company's Board of Directors. During these update meetings, IT provides the Audit Committee and Board of Directors updates regarding any changes around our cyber defenses, ongoing IT initiatives, and emerging threats and plans to pro-actively counter these threats. Management continuously monitors the effectiveness of our cybersecurity defenses. We invest in regular and ongoing cybersecurity training for our IT department and company overall. Our Senior Vice President Business Technology has IT industry certifications and brings over 30 years of IT background spanning all facets of technology, including applications, infrastructure and cybersecurity. Our Director of IT Security has over 20 years of experience in cybersecurity, including duties as an Information Security Officer in the United States Air Force.</t>
        </is>
      </c>
    </row>
    <row r="11">
      <c r="A11" s="4" t="inlineStr">
        <is>
          <t>Cybersecurity Risk Board Committee or Subcommittee Responsible for Oversight [Text Block]</t>
        </is>
      </c>
      <c r="B11" s="4" t="inlineStr">
        <is>
          <t>The Audit Committee of the Board of Directors has oversight of management's efforts with respect to IT systems and cybersecurity.</t>
        </is>
      </c>
    </row>
    <row r="12">
      <c r="A12" s="4" t="inlineStr">
        <is>
          <t>Cybersecurity Risk Process for Informing Board Committee or Subcommittee Responsible for Oversight [Text Block]</t>
        </is>
      </c>
      <c r="B12" s="4" t="inlineStr">
        <is>
          <t>The Audit Committee of the Board of Directors has oversight of management's efforts with respect to IT systems and cybersecurity. As part of this oversight, the company's IT leader meets on a quarterly basis with the Audit Committee and on an annual basis with the company's Board of Directors. During these update meetings, IT provides the Audit Committee and Board of Directors updates regarding any changes around our cyber defenses, ongoing IT initiatives, and emerging threats and plans to pro-actively counter these threats.</t>
        </is>
      </c>
    </row>
    <row r="13">
      <c r="A13" s="4" t="inlineStr">
        <is>
          <t>Cybersecurity Risk Role of Management [Text Block]</t>
        </is>
      </c>
      <c r="B13" s="4" t="inlineStr">
        <is>
          <t>The Audit Committee of the Board of Directors has oversight of management's efforts with respect to IT systems and cybersecurity. As part of this oversight, the company's IT leader meets on a quarterly basis with the Audit Committee and on an annual basis with the company's Board of Directors. During these update meetings, IT provides the Audit Committee and Board of Directors updates regarding any changes around our cyber defenses, ongoing IT initiatives, and emerging threats and plans to pro-actively counter these threats. Management continuously monitors the effectiveness of our cybersecurity defenses. We invest in regular and ongoing cybersecurity training for our IT department and company overall. Our Senior Vice President Business Technology has IT industry certifications and brings over 30 years of IT background spanning all facets of technology, including applications, infrastructure and cybersecurity. Our Director of IT Security has over 20 years of experience in cybersecurity, including duties as an Information Security Officer in the United States Air For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continuously monitors the effectiveness of our cybersecurity defenses. We invest in regular and ongoing cybersecurity training for our IT department and company overall. Our Senior Vice President Business Technology has IT industry certifications and brings over 30 years of IT background spanning all facets of technology, including applications, infrastructure and cybersecurity. Our Director of IT Security has over 20 years of experience in cybersecurity, including duties as an Information Security Officer in the United States Air Force.</t>
        </is>
      </c>
    </row>
    <row r="16">
      <c r="A16" s="4" t="inlineStr">
        <is>
          <t>Cybersecurity Risk Management Expertise of Management Responsible [Text Block]</t>
        </is>
      </c>
      <c r="B16" s="4" t="inlineStr">
        <is>
          <t>Our Senior Vice President Business Technology has IT industry certifications and brings over 30 years of IT background spanning all facets of technology, including applications, infrastructure and cybersecurity. Our Director of IT Security has over 20 years of experience in cybersecurity, including duties as an Information Security Officer in the United States Air Force.</t>
        </is>
      </c>
    </row>
    <row r="17">
      <c r="A17" s="4" t="inlineStr">
        <is>
          <t>Cybersecurity Risk Process for Informing Management or Committees Responsible [Text Block]</t>
        </is>
      </c>
      <c r="B17" s="4" t="inlineStr">
        <is>
          <t>The Audit Committee of the Board of Directors has oversight of management's efforts with respect to IT systems and cybersecurity. As part of this oversight, the company's IT leader meets on a quarterly basis with the Audit Committee and on an annual basis with the company's Board of Directors. During these update meetings, IT provides the Audit Committee and Board of Directors updates regarding any changes around our cyber defenses, ongoing IT initiatives, and emerging threats and plans to pro-actively counter these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Consolidated Financial Statements</t>
        </is>
      </c>
      <c r="B4" s="4" t="inlineStr">
        <is>
          <t>Consolidated Financial Statements The consolidated financial statements include the company’s accounts, and all significant intercompany balances and transactions are eliminated. Unconsolidated entities are included in the financial statements on an equity basis. On January 9, 2024, the transactions contemplated by the Merger Agreement were completed and the company acquired all of the publicly held common units of the partnership not already owned by the company and its affiliates. Refer to Note 4 – Merger and Dispositions included herein for more information. The company also owns a majority interest in FQT, with their results being consolidated in our consolidated financial statements. Reclassifications Certain prior year amounts have been reclassified to conform to the current year presentation. These reclassifications did not affect total revenues, costs and expenses or net income, but increased cost of goods sold and decreased gross margin, within the ethanol production segment. Costs historically reported as operations and maintenance expenses in the consolidated statements of operations are now being reported within cost of goods sold.</t>
        </is>
      </c>
    </row>
    <row r="5">
      <c r="A5" s="4" t="inlineStr">
        <is>
          <t>Use of Estimates in the Preparation of Consolidated Financial Statements</t>
        </is>
      </c>
      <c r="B5" s="4" t="inlineStr">
        <is>
          <t>Use of Estimates in the Preparation of Consolidated Financial Statements</t>
        </is>
      </c>
    </row>
    <row r="6">
      <c r="A6" s="4" t="inlineStr">
        <is>
          <t>Description of Business</t>
        </is>
      </c>
      <c r="B6" s="4" t="inlineStr">
        <is>
          <t>Description of Business The company operates within two operating segments: (1) ethanol production, which includes the production, storage and transportation of ethanol, distillers grains, Ultra-High Protein and renewable corn oil and (2) agribusiness and energy services, which includes grain handling and storage, commodity marketing and merchant trading for company-produced and third-party ethanol, distillers grains, renewable corn oil, natural gas and other commodities. • Ethanol Production. Our ethanol production segment includes the production, storage and transportation of ethanol, distillers grains, Ultra-High Protein and renewable corn oil at ten biorefineries in Illinois, Indiana, Iowa, Minnesota, Nebraska and Tennessee. At capacity, our facilities are capable of processing approximately 310 million bushels of corn per year and producing approximately 903 million gallons of ethanol, 2.2 million tons of distillers grains and Ultra-High Protein, and 310 million pounds of renewable corn oil, a low-carbon feedstock for biodiesel and renewable diesel. We are one of the largest ethanol producers in North America. • Agribusiness and Energy Services. Our agribusiness and energy services segment includes grain procurement, with approximately 20.2 million bushels of grain storage capacity, and our commodity marketing business, which markets, sells and distributes the ethanol, distillers grains and renewable corn oil produced at our ethanol plants. We also market ethanol for a third-party producer as well as buy and sell ethanol, distillers grains, renewable corn oil, grain, natural gas and other commodities in various markets. As a result of the Merger, the partnership's operations are included in the ethanol production operating segment.</t>
        </is>
      </c>
    </row>
    <row r="7">
      <c r="A7" s="4" t="inlineStr">
        <is>
          <t>Cash and Cash Equivalents</t>
        </is>
      </c>
      <c r="B7" s="4" t="inlineStr">
        <is>
          <t>Cash and Cash Equivalents Cash and cash equivalents include bank deposits as well as short-term, highly liquid investments with original maturities of three months or less.</t>
        </is>
      </c>
    </row>
    <row r="8">
      <c r="A8" s="4" t="inlineStr">
        <is>
          <t>Restricted Cash</t>
        </is>
      </c>
      <c r="B8" s="4" t="inlineStr">
        <is>
          <t>Restricted Cash The company has restricted cash, which can only be used for funding letters of credit and for payment towards a credit agreement. Restricted cash also includes cash margins and securities pledged to commodity exchange clearinghouses. To the degree these segregated balances are cash and cash equivalents, they are considered restricted cash on the consolidated balance sheets.</t>
        </is>
      </c>
    </row>
    <row r="9">
      <c r="A9" s="4" t="inlineStr">
        <is>
          <t>Revenue Recognition</t>
        </is>
      </c>
      <c r="B9" s="4" t="inlineStr">
        <is>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Ultra-High Protein, renewable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are recognized when control of the product is transferred to the customer, which depends on the agreed upon shipment or delivery terms.</t>
        </is>
      </c>
    </row>
    <row r="10">
      <c r="A10" s="4" t="inlineStr">
        <is>
          <t>Shipping and Handling Costs</t>
        </is>
      </c>
      <c r="B10" s="4" t="inlineStr">
        <is>
          <t>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t>
        </is>
      </c>
    </row>
    <row r="11">
      <c r="A11" s="4" t="inlineStr">
        <is>
          <t>Cost of Goods Sold</t>
        </is>
      </c>
      <c r="B11" s="4" t="inlineStr">
        <is>
          <t>Cost of Goods Sold Cost of goods sold includes materials, direct labor, shipping, plant overhead and transportation costs.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Direct labor includes all compensation and related benefits of non-management personnel involved in production. Shipping costs incurred by the company, including railcar costs, are also reflected in cost of goods sold. Plant overhead consists primarily of plant utilities, repairs and maintenance and outbound freight charges. Transportation costs include railcar leases, freight and shipping of the company's products, as well as storage costs incurred at destination terminals. The company uses exchange-traded futures and options contracts and forward purchase and sale contracts to attempt to minimize the effect of price changes on ethanol, renewable corn oi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are based. Changes in forward purchase contracts and exchange-traded futures and options contracts are recognized as a component of cost of goods sold.</t>
        </is>
      </c>
    </row>
    <row r="12">
      <c r="A12" s="4" t="inlineStr">
        <is>
          <t>Derivative Financial Instruments</t>
        </is>
      </c>
      <c r="B12" s="4" t="inlineStr">
        <is>
          <t>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Forward contracts are recorded at fair value unless the contracts qualify for, and the company elects, normal purchase or sale exceptions.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t>
        </is>
      </c>
    </row>
    <row r="13">
      <c r="A13" s="4" t="inlineStr">
        <is>
          <t>Concentrations of Credit Risk</t>
        </is>
      </c>
      <c r="B13" s="4" t="inlineStr">
        <is>
          <t>Concentrations of Credit Risk The company is exposed to credit risk resulting from the possibility that another party may fail to perform according to the terms of the company’s contract. The company sells ethanol, distillers grains, Ultra-High Protein and renewable corn oil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Although payments are typically received within fifteen days of the sale, the company continually monitors its exposure. The company is also exposed to credit risk on prepayments of undelivered inventories with a few major suppliers of petroleum products and agricultural inputs. The company has master netting arrangements with various counterparties for the purchase and sale of natural gas. On the consolidated balance sheets, the associated net amount for each counterparty is reflected as either an accounts receivable or accounts payable. If the amount for each counterparty were reflected on a gross basis, the company's accounts receivable and accounts payable would increase by $0.5 million and $1.2 million at December 31, 2024 and 2023, respectively.</t>
        </is>
      </c>
    </row>
    <row r="14">
      <c r="A14" s="4" t="inlineStr">
        <is>
          <t>Inventories</t>
        </is>
      </c>
      <c r="B14" s="4" t="inlineStr">
        <is>
          <t>Inventories Corn held for ethanol production, ethanol, distillers grain, Ultra-High Protein, and renewable corn oil inventories are recorded at the lower of average cost or net realizable value, except fair-value hedged inventories.</t>
        </is>
      </c>
    </row>
    <row r="15">
      <c r="A15" s="4" t="inlineStr">
        <is>
          <t>Property and Equipment</t>
        </is>
      </c>
      <c r="B15" s="4" t="inlineStr">
        <is>
          <t>Property and Equipment Property and equipment are stated at cost less accumulated depreciation. Depreciation is generally calculated using the straight-line method over the following estimated useful life of the assets: Years Buildings and improvements 10-40 Plant equipment 15-40 Other machinery and equipment 5-7 Land improvements 15-40 Railroad track and equipment 20-30 Computer hardware and software 3-5 Office furniture and equipment 5-7</t>
        </is>
      </c>
    </row>
    <row r="16">
      <c r="A16" s="4" t="inlineStr">
        <is>
          <t>Intangible Assets</t>
        </is>
      </c>
      <c r="B16" s="4" t="inlineStr">
        <is>
          <t>Intangible Assets Our intangible assets consist primarily of customer relationships, intellectual property, and licenses. These intangible assets were capitalized at fair market value and are being amortized over their estimated useful lives.</t>
        </is>
      </c>
    </row>
    <row r="17">
      <c r="A17" s="4" t="inlineStr">
        <is>
          <t>Impairment of Long-Lived Assets</t>
        </is>
      </c>
      <c r="B17" s="4" t="inlineStr">
        <is>
          <t>Impairment of Long-Lived Assets The company reviews its long-lived assets, currently consisting of property and equipment, operating lease right-of-use assets, intangible assets and equity method investments, for impairment whenever events or changes in circumstances indicate the carrying amount of the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to determine the fair value of our long-lived assets and measure impairment, which includes projected cash flows. Fair value is determined by using various valuation techniques, including discounted cash flow models, sales of comparable properties and third-party independent appraisals. Changes in estimated fair value could result in an impairment of the asset. There were no material impairment charges recorded for the periods reported.</t>
        </is>
      </c>
    </row>
    <row r="18">
      <c r="A18" s="4" t="inlineStr">
        <is>
          <t>Goodwill</t>
        </is>
      </c>
      <c r="B18" s="4" t="inlineStr">
        <is>
          <t>Goodwill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is related to an acquisition within our ethanol production segment. The company is required to perform impairment tests related to goodwill annually, which it performs as of October 1, or if an indicator of impairment occurs. Circumstances that may indicate impairment include a decline in the company’s future projected cash flows, a decision to suspend plant operations for an extended period of time, sustained decline in the company’s market capitalization or market prices for similar assets or businesses, or a significant adverse change in legal or regulatory matters or business climate. Significant management judgment is required to determine the fair value of goodwill and measure impairment, which include, but are not limited to, market capitalization, prospective financial information, growth rates, discount rates, inflationary factors, and cost of capital. Fair value is determined by using various valuation techniques, including discounted cash flow models, sales of comparable properties and third-party independent appraisals. Changes in estimated fair value could result in a write-down of the asset.</t>
        </is>
      </c>
    </row>
    <row r="19">
      <c r="A19" s="4" t="inlineStr">
        <is>
          <t>Leases</t>
        </is>
      </c>
      <c r="B19" s="4" t="inlineStr">
        <is>
          <t>Leases The company leases certain facilities, parcels of land, and equipment.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company records operating lease right-of-use assets and corresponding operating lease liabilities. Leases with an initial term of 12 months or less are not recorded on the consolidated balance sheet. The company did not incur any material short-term lease expense for the years ended December 31, 2024, 2023 or 2022.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company’s leases do not provide an implicit rate, the incremental borrowing rate is used based on information available at commencement date to determine the present value of future payments. The company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From a lessee perspective, the company combines both the lease and non-lease components and accounts for them as one lease. Certain of the company’s railcar agreements provide for maintenance costs to be the responsibility of the company as incurred or charged by the lessor. This maintenance cost is a non-lease component that the company combines with the monthly rental payment and accounts for the total cost as operating lease expense. In addition, the company has a land lease that contains a non-lease component for the handling and unloading services the landlord provides. The company combines the cost of services with the land lease cost and accounts for the total as operating lease expense.</t>
        </is>
      </c>
    </row>
    <row r="20">
      <c r="A20" s="4" t="inlineStr">
        <is>
          <t>Investments in Equity Method Investees</t>
        </is>
      </c>
      <c r="B20" s="4" t="inlineStr">
        <is>
          <t>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t>
        </is>
      </c>
    </row>
    <row r="21">
      <c r="A21" s="4" t="inlineStr">
        <is>
          <t>Financing Costs</t>
        </is>
      </c>
      <c r="B21" s="4" t="inlineStr">
        <is>
          <t>Financing Costs</t>
        </is>
      </c>
    </row>
    <row r="22">
      <c r="A22" s="4" t="inlineStr">
        <is>
          <t>Selling, General and Administrative Expenses</t>
        </is>
      </c>
      <c r="B22" s="4" t="inlineStr">
        <is>
          <t>Selling, General and Administrative Expenses Selling, general and administrative expenses consist of various expenses including employee salaries, incentives and benefits; office expenses; director compensation; professional fees for accounting, legal, consulting, and investor relations activities.</t>
        </is>
      </c>
    </row>
    <row r="23">
      <c r="A23" s="4" t="inlineStr">
        <is>
          <t>Stock-Based Compensation</t>
        </is>
      </c>
      <c r="B23" s="4" t="inlineStr">
        <is>
          <t>Stock-Based Compensation The company recognizes compensation cost using a fair value based method whereby compensation cost is measured at the grant date based on the market price of the award on the date of the award agreement, or an estimated fair value for market-based awards, and is recognized over the service period on a straight-line basis, which is usually the vesting period.</t>
        </is>
      </c>
    </row>
    <row r="24">
      <c r="A24" s="4" t="inlineStr">
        <is>
          <t>Income Taxes</t>
        </is>
      </c>
      <c r="B24" s="4" t="inlineStr">
        <is>
          <t xml:space="preserve">Income Taxes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t>
        </is>
      </c>
    </row>
    <row r="25">
      <c r="A25" s="4" t="inlineStr">
        <is>
          <t>Recent Accounting Pronouncements</t>
        </is>
      </c>
      <c r="B25" s="4" t="inlineStr">
        <is>
          <t>Recent Accounting Pronouncements In November 2024, the FASB issued ASU 2024-03, Income Statement - Reporting Comprehensive Income - Expense Disaggregation Disclosures (Subtopic 220-40), which provides clarity in assessing an entity's performance and prospects for future cash flows by disclosure of more detailed information about the types of expenses in commonly presented expense captions. ASU 2024-03 is effective for the company's fiscal year-ended December 31, 2027. Early adoption is permitted. The company is currently evaluating the impact of this ASU. In December 2023, the FASB issued ASU 2023-09, Income Taxes (Topic 740) - Improvements to Income Tax Disclosures to enhance the transparency and decision usefulness of income tax disclosures. ASU 2023-09 is effective for the company's fiscal year-ended December 31, 2025. The ASU indicates that all entities will apply its guidance prospectively with an option for retroactive application to each period in the financial statements. The company is currently evaluating the impact of this ASU. In November 2023, the FASB issued ASU 2023-07, Segment Reporting (Topic 280) - Improvements to Reportable Segment Disclosures , which improves reportable segment disclosure requirements through enhanced disclosures about significant segment expenses. The company adopted the amended guidance for the fiscal year-ended December 31, 2024. Refer to Note 6 – Segment Information included in the notes to the audited consolidated financial statements included herein for more information about our segment repor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Assets</t>
        </is>
      </c>
      <c r="B4" s="4" t="inlineStr">
        <is>
          <t>Depreciation is generally calculated using the straight-line method over the following estimated useful life of the assets: Years Buildings and improvements 10-40 Plant equipment 15-40 Other machinery and equipment 5-7 Land improvements 15-40 Railroad track and equipment 20-30 Computer hardware and software 3-5 Office furniture and equipment 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by Major Source</t>
        </is>
      </c>
      <c r="B4" s="4" t="inlineStr">
        <is>
          <t>The following tables disaggregate revenue by major source (in thousands): Twelve Months Ended December 31, 2024 Ethanol Production Agribusiness &amp; Energy Services Eliminations Total Revenues Revenues from contracts with customers under ASC 606 Ethanol $ — $ — $ — $ — Distillers grains 88,660 10,015 — 98,675 Renewable corn oil — — — — Other 55,613 8,685 — 64,298 Intersegment revenues 3,707 287 (3,994) — Total revenues from contracts with customers 147,980 18,987 (3,994) 162,973 Revenues from contracts accounted for as derivatives under ASC 815 (1) Ethanol 1,522,215 329,768 — 1,851,983 Distillers grains 252,694 28,630 — 281,324 Renewable corn oil 136,671 3,346 — 140,017 Other 7,529 14,970 — 22,499 Intersegment revenues — 25,406 (25,406) — Total revenues from contracts accounted for as derivatives 1,919,109 402,120 (25,406) 2,295,823 Total Revenues $ 2,067,089 $ 421,107 $ (29,400) $ 2,458,796 Twelve Months Ended December 31, 2023 Ethanol Production Agribusiness &amp; Energy Services Eliminations Total Revenues Revenues from contracts with customers under ASC 606 Ethanol $ — $ — $ — $ — Distillers grains 85,474 — — 85,474 Renewable corn oil — — — — Other 35,222 15,593 — 50,815 Intersegment revenues 4,555 239 (4,794) — Total revenues from contracts with customers 125,251 15,832 (4,794) 136,289 Revenues from contracts accounted for as derivatives under ASC 815 (1) Ethanol 2,117,296 388,764 — 2,506,060 Distillers grains 377,357 34,818 — 412,175 Renewable corn oil 179,424 8,048 — 187,472 Other 25,213 28,534 — 53,747 Intersegment revenues — 24,907 (24,907) — Total revenues from contracts accounted for as derivatives 2,699,290 485,071 (24,907) 3,159,454 Total Revenues $ 2,824,541 $ 500,903 $ (29,701) $ 3,295,743 Twelve Months Ended December 31, 2022 Ethanol Production Agribusiness &amp; Energy Services Eliminations Total Revenues Revenues from contracts with customers under ASC 606 Ethanol $ — $ — $ — $ — Distillers grains 28,634 — — 28,634 Renewable corn oil — — — — Other 42,135 7,787 — 49,922 Intersegment revenues 4,445 229 (4,674) — Total revenues from contracts with customers 75,214 8,016 (4,674) 78,556 Revenues from contracts accounted for as derivatives under ASC 815 (1) Ethanol 2,286,886 481,392 — 2,768,278 Distillers grains 493,605 45,766 — 539,371 Renewable corn oil 195,114 3,954 — 199,068 Other 27,821 49,755 — 77,576 Intersegment revenues — 26,732 (26,732) — Total revenues from contracts accounted for as derivatives 3,003,426 607,599 (26,732) 3,584,293 Total Revenues $ 3,078,640 $ 615,615 $ (31,406) $ 3,662,849 (1) Revenues from contracts accounted for as derivatives represent physically settled derivative sales that are outside the scope of ASC 6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s [Abstract]</t>
        </is>
      </c>
      <c r="B3" s="4" t="inlineStr">
        <is>
          <t xml:space="preserve"> </t>
        </is>
      </c>
    </row>
    <row r="4">
      <c r="A4" s="4" t="inlineStr">
        <is>
          <t>Amounts Of Identifiable Assets Disposed And Liabilities Relinquished</t>
        </is>
      </c>
      <c r="B4" s="4" t="inlineStr">
        <is>
          <t>The assets sold and liabilities transferred of the Birmingham Transaction at closing on September 30, 2024 were as follows (in thousands): Amounts of Identifiable Assets Disposed and Liabilities Relinquished Prepaid expenses and other 1,209 Property and equipment 7,012 Operating lease right-of-use assets 2,208 Goodwill 10,598 Operating lease current liabilities (427) Operating lease long-term liabilities (2,312) Other liabilities (556) Total identifiable net assets disposed $ 17,732 The assets sold and liabilities transferred of the Atkinson plant at closing on September 7, 2023 were as follows: (in thousands): Amounts of Identifiable Assets Disposed and Liabilities Relinquished Inventories $ 3,164 Prepaid expenses and other 423 Property, plant and equipment 15,199 Operating lease right-of-use assets 3,428 Accrued and other liabilities (162) Operating lease current liabilities (1,332) Operating lease long-term liabilities (2,096) Other liabilities (189) Total identifiable net assets disposed $ 18,4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Fair Value</t>
        </is>
      </c>
      <c r="B4" s="4" t="inlineStr">
        <is>
          <t>The company’s assets and liabilities by level are as follows (in thousands): Fair Value Measurements at December 31, 2024 Quoted Prices in Significant Other Total Assets Cash and cash equivalents $ 173,041 $ — $ 173,041 Restricted cash 36,354 — 36,354 Inventories carried at market — 48,500 48,500 Derivative financial instruments - assets — 10,154 10,154 Total assets measured at fair value $ 209,395 $ 58,654 $ 268,049 Liabilities Accounts payable (1) $ — $ 23,208 $ 23,208 Accrued and other liabilities (2) — 2,094 2,094 Derivative financial instruments - liabilities — 4,791 4,791 Other liabilities (2) — 979 979 Total liabilities measured at fair value $ — $ 31,072 $ 31,072 Fair Value Measurements at December 31, 2023 Quoted Prices in Significant Other Total Assets Cash and cash equivalents $ 349,574 $ — $ 349,574 Restricted cash 29,188 — 29,188 Inventories carried at market — 45,898 45,898 Derivative financial instruments - assets — 13,311 13,311 Total assets measured at fair value $ 378,762 $ 59,209 $ 437,971 Liabilities Accounts payable (1) $ — $ 54,716 $ 54,716 Accrued and other liabilities (2) — 9,917 9,917 Derivative financial instruments - liabilities — 10,577 10,577 Other liabilities (2) — 659 659 Total liabilities measured at fair value $ — $ 75,869 $ 75,869 (1) Accounts payable is generally stated at historical amounts with the exception of $23.2 million and $54.7 million at December 31, 2024 and 2023, respectively, related to certain delivered inventory for which the payable fluctuates based on changes in commodity prices. These payables are hybrid financial instruments for which the company has elected the fair value option. (2) As of December 31, 2024 and 2023, respectively, accrued and other liabilities includes $2.1 million and $9.9 million and other liabilities includes $1.0 million and $0.7 million of consideration related to potential earn-out payments recorded at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Data</t>
        </is>
      </c>
      <c r="B4" s="4" t="inlineStr">
        <is>
          <t>The following tables set forth certain financial data for the company’s operating segments (in thousands): Year Ended December 31, 2024 2023 2022 Revenues Ethanol production Revenues from external customers $ 2,063,382 $ 2,819,986 $ 3,074,195 Intersegment revenues 3,707 4,555 4,445 Total segment revenues 2,067,089 2,824,541 3,078,640 Agribusiness and energy services Revenues from external customers 395,414 475,757 588,654 Intersegment revenues 25,693 25,146 26,961 Total segment revenues 421,107 500,903 615,615 Revenues including intersegment activity 2,488,196 3,325,444 3,694,255 Intersegment eliminations (29,400) (29,701) (31,406) $ 2,458,796 $ 3,295,743 $ 3,662,849 Refer to Note 3 – Revenue , for further disaggregation of revenue by operating segment. Year Ended December 31, 2024 2023 2022 Cost of goods sold Ethanol production (1)(2) $ 1,983,460 $ 2,705,917 $ 3,018,625 Agribusiness and energy services 374,286 454,776 562,950 Intersegment eliminations (29,400) (29,701) (31,406) $ 2,328,346 $ 3,130,992 $ 3,550,169 Year Ended December 31, 2024 2023 2022 Gross margin Ethanol production (1)(2) $ 83,629 $ 118,624 $ 60,015 Agribusiness and energy services 46,821 46,127 52,665 $ 130,450 $ 164,751 $ 112,680 Year Ended December 31, 2024 2023 2022 Depreciation and amortization Ethanol production $ 82,784 $ 92,712 $ 85,638 Agribusiness and energy services 2,185 2,360 3,466 Corporate activities (3) 5,618 3,172 3,594 $ 90,587 $ 98,244 $ 92,698 Year Ended December 31, 2024 2023 2022 Operating income (loss) Ethanol production (2) $ (40,758) $ (19,958) $ (66,485) Agribusiness and energy services 28,156 28,100 36,415 Corporate activities (4) (34,857) (69,720) (68,878) $ (47,459) $ (61,578) $ (98,948) (1) Costs historically reported as operations and maintenance expenses in the consolidated statements of operations are now being reported within cost of goods sold, resulting in increased cost of goods sold and decreased gross margin within the ethanol production segment. (2) Ethanol production includes an inventory lower of cost or net realizable value adjustment of $2.1 million, $2.6 million, and $12.3 million for the years-ended December 31, 2024, 2023, and 2022 , respectively. (3) Depreciation and amortization (4) Corporate activities for the years-ended December 31, 2024 and 2023 include a $30.7 million and $4.1 million gain on sale of assets, respectively. The following table sets forth capital expenditures by operating segment (in thousands): Year Ended December 31, 2024 2023 2022 Capital expenditures Ethanol production $ 89,230 $ 107,468 $ 210,897 Agribusiness and energy services 833 512 1,647 Corporate activities 5,021 494 75 $ 95,084 $ 108,474 $ 212,619</t>
        </is>
      </c>
    </row>
    <row r="5">
      <c r="A5" s="4" t="inlineStr">
        <is>
          <t>Reconciliation of Operating Profit (Loss) from Segments to Consolidated</t>
        </is>
      </c>
      <c r="B5" s="4" t="inlineStr">
        <is>
          <t>The following tables reconcile EBITDA, our segment measure of profit or loss, to net loss (in thousands). EBITDA is defined as earnings before interest expense, income taxes, depreciation and amortization excluding the amortization of right-of-use assets and debt issuance costs. Year Ended December 31, 2024 Ethanol production Agribusiness and energy services Subtotal EBITDA $ 39,645 $ 31,935 $ 71,580 Depreciation and amortization (82,784) (2,185) (84,969) Interest expense (22,056) (4,722) (26,778) Subtotal $ (65,195) $ 25,028 $ (40,167) Unallocated corporate expenses (1) (35,869) Income tax expense, net of equity method income taxes (5,153) Net loss $ (81,189) Year Ended December 31, 2023 Ethanol production Agribusiness and energy services Subtotal EBITDA $ 78,561 $ 31,689 $ 110,250 Depreciation and amortization (92,712) (2,360) (95,072) Interest expense (23,545) (7,723) (31,268) Subtotal $ (37,696) $ 21,606 $ (16,090) Unallocated corporate expenses (1) (65,826) Income tax benefit, net of equity method income taxes 5,617 Net loss $ (76,299) Year Ended December 31, 2022 Ethanol production Agribusiness and energy services Subtotal EBITDA $ 47,390 $ 39,798 $ 87,188 Depreciation and amortization (85,638) (3,466) (89,104) Interest expense (14,310) (8,922) (23,232) Subtotal $ (52,558) $ 27,410 $ (25,148) Unallocated corporate expenses (1) (73,482) Income tax expense, net of equity method income taxes (4,747) Net loss $ (103,377) (1) Corporate expenses include selling, general administrative expenses, gain on sale of assets, depreciation and amortization, and interest expense.</t>
        </is>
      </c>
    </row>
    <row r="6">
      <c r="A6" s="4" t="inlineStr">
        <is>
          <t>Schedule Of Total Assets For Operating Segments</t>
        </is>
      </c>
      <c r="B6" s="4" t="inlineStr">
        <is>
          <t>The following table sets forth total assets by operating segment (in thousands): Year Ended December 31, 2024 2023 Total assets (1) Ethanol production $ 1,234,635 $ 1,275,562 Agribusiness and energy services 412,006 413,937 Corporate assets 143,716 254,300 Intersegment eliminations (8,183) (4,477) $ 1,782,174 $ 1,939,322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The components of inventories are as follows (in thousands): December 31, 2024 2023 Finished goods $ 72,863 $ 73,975 Commodities held for sale 48,500 45,898 Raw materials 37,334 32,820 Work-in-process 13,569 14,454 Supplies and parts 55,178 48,663 $ 227,444 $ 215,8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7" t="n">
        <v>80</v>
      </c>
      <c r="C3" s="7" t="n">
        <v>85</v>
      </c>
    </row>
    <row r="4">
      <c r="A4" s="4" t="inlineStr">
        <is>
          <t>Common stock, par value (in dollars per share)</t>
        </is>
      </c>
      <c r="B4" s="8" t="n">
        <v>0.001</v>
      </c>
      <c r="C4" s="8" t="n">
        <v>0.001</v>
      </c>
    </row>
    <row r="5">
      <c r="A5" s="4" t="inlineStr">
        <is>
          <t>Common stock, authorized (in shares)</t>
        </is>
      </c>
      <c r="B5" s="6" t="n">
        <v>150000000</v>
      </c>
      <c r="C5" s="4" t="inlineStr">
        <is>
          <t xml:space="preserve"> </t>
        </is>
      </c>
    </row>
    <row r="6">
      <c r="A6" s="4" t="inlineStr">
        <is>
          <t>Common stock, issued (in shares)</t>
        </is>
      </c>
      <c r="B6" s="6" t="n">
        <v>67512282</v>
      </c>
      <c r="C6" s="6" t="n">
        <v>62326622</v>
      </c>
    </row>
    <row r="7">
      <c r="A7" s="4" t="inlineStr">
        <is>
          <t>Common stock, outstanding (in shares)</t>
        </is>
      </c>
      <c r="B7" s="6" t="n">
        <v>64707223</v>
      </c>
      <c r="C7" s="6" t="n">
        <v>59521563</v>
      </c>
    </row>
    <row r="8">
      <c r="A8" s="4" t="inlineStr">
        <is>
          <t>Treasury stock, common (in shares)</t>
        </is>
      </c>
      <c r="B8" s="6" t="n">
        <v>2805059</v>
      </c>
      <c r="C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The components of property and equipment are as follows (in thousands): December 31, 2024 2023 Plant equipment $ 1,200,795 $ 1,175,566 Buildings and improvements 218,660 218,269 Land and improvements 107,543 107,399 Railroad track and equipment 32,137 32,752 Construction-in-progress 174,151 115,243 Computer hardware and software 27,829 23,645 Office furniture and equipment 3,422 3,580 Leasehold improvements and other 27,516 31,551 Total property and equipment 1,792,053 1,708,005 Less: accumulated depreciation and amortization (749,593) (686,077) Property and equipment, net $ 1,042,460 $ 1,021,9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the FQT Intangible Assets</t>
        </is>
      </c>
      <c r="B4" s="4" t="inlineStr">
        <is>
          <t>The components of the intangible assets are as follows (in thousands): December 31, 2024 2023 Customer relationships and backlog $ 17,628 $ 17,628 Intellectual property 9,700 9,700 Trade name 1,300 1,300 Total 28,628 28,628 Accumulated amortization (15,962) (13,483) Total intangible assets, net $ 12,666 $ 15,145 Weighted average remaining amortization period 8.9 years 9.9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of Derivative Financial Instruments</t>
        </is>
      </c>
      <c r="B4" s="4" t="inlineStr">
        <is>
          <t>The fair values of the company’s derivative financial instruments and the line items on the consolidated balance sheets where they are reported are as follows (in thousands): Asset Derivatives' Fair Value at December 31, Liability Derivatives' Fair Value at December 31, 2024 2023 2024 2023 Derivative financial instruments - forwards $ 10,154 $ 13,311 (2) $ 4,791 (1) $ 10,577 Other liabilities — — 15 2 Total $ 10,154 $ 13,311 $ 4,806 $ 10,579 (1) At December 31, 2024, derivative financial instruments, as reflected on the balance sheet, includes net unrealized losses on exchange-traded futures and options contracts of $4.7 million, which include $0.5 million of net unrealized gains on derivative financial instruments designated as cash flow hedging instruments, $3.0 million of unrealized losses on derivative financial instruments designated as fair value hedging instruments, and the balance representing economic hedges. (2) At December 31, 2023, derivative financial instruments, as reflected on the balance sheet, includes net unrealized gains on exchange-traded futures and options contracts of $6.5 million, which include $0.7 million of net unrealized gains on derivative financial instruments designated as cash flow hedging instruments, $0.7 million of unrealized gains on derivative financial instruments designated as fair value hedging instruments, and the balance representing economic hedges.</t>
        </is>
      </c>
    </row>
    <row r="5">
      <c r="A5" s="4" t="inlineStr">
        <is>
          <t>Schedule of Derivative Instruments, Gain (Loss) in Statement of Financial Performance</t>
        </is>
      </c>
      <c r="B5" s="4" t="inlineStr">
        <is>
          <t>The gains or losses recognized in income and other comprehensive income related to the company’s derivative financial instruments and the line items on the consolidated financial statements where they are reported are as follows (in thousands): Location of Gain (Loss) Reclassified from Amount of Gain (Loss) Reclassified from Accumulated Other Comprehensive Income into Income Year Ended December 31, 2024 2023 2022 Revenues $ 9,832 $ 2,482 $ 3,347 Cost of goods sold (23,270) (25,003) (5,753) Net loss recognized in loss before income taxes $ (13,438) $ (22,521) $ (2,406) Gain (Loss) Recognized in Amount of Gain (Loss) Recognized in Other Comprehensive Income on Derivatives Year Ended December 31, 2024 2023 2022 Commodity Contracts $ (8,001) $ 8,369 $ (21,201) A portion of the company's derivative instruments are considered economic hedges and as such are not designated as hedging instruments. The company uses exchange-traded futures and options contracts to manage its net position of product inventories and forward cash purchase and sales contracts to reduce price risk caused by market fluctuations. Derivatives, including exchange traded contracts and forward commodity purchase or sale contracts, and inventories of certain agricultural products, which include amounts acquired under deferred pricing contracts, are stated at fair value. Fair value estimates are based on exchange-quoted prices, adjusted as appropriate for regional location basis value, which represent differences in local markets including transportation as well as quality or grade differences. Derivatives Not Designated Location of Gain (Loss) Amount of Gain (Loss) Recognized in Income on Derivatives Year Ended December 31, 2024 2023 2022 Exchange-traded futures and options Revenues $ 4,246 $ (2,552) $ 2,470 Forwards Revenues (4,446) 4,842 (7,404) Exchange-traded futures and options Cost of goods sold 24,045 45,065 (59,697) Forwards Cost of goods sold 5,442 (4,265) (6,381) Net gain (loss) recognized in loss before income taxes $ 29,287 $ 43,090 $ (71,012) The following amounts were recorded on the consolidated balance sheets related to cumulative basis adjustments for the fair value hedged items (in thousands): December 31, 2024 December 31, 2023 Line Item in the Consolidated Balance Sheet in Which the Hedged Item is Included Carrying Amount of the Hedged Assets Cumulative Amount of Fair Value Hedging Adjustment Included in the Carrying Amount of the Hedged Liabilities Carrying Amount of the Hedged Assets Cumulative Amount of Fair Value Hedging Adjustment Included in the Carrying Amount of the Hedged Liabilities Inventories $ 48,500 $ 8,166 $ 45,898 $ (1,104) Effect of Cash Flow and Fair Value Hedge Accounting on the Statements of Operations Location and Amount of Gain (Loss) Recognized in Income on Cash Flow and Fair Value Hedging Relationships for the Year Ended December 31, 2024 Revenue Cost of Gain (loss) on cash flow hedging relationships Commodity contracts Amount of gain (loss) on exchange-traded futures reclassified from accumulated other comprehensive income into income $ 9,832 $ (23,270) Gain (loss) on fair value hedging relationships Commodity contracts Fair value hedged inventories — 6,398 Exchange-traded futures designated as hedging instruments — (6,039) Total amounts of income and expense line items presented in the consolidated statement of operations in which the effects of cash flow or fair value hedges are recorded $ 9,832 $ (22,911) Location and Amount of Gain (Loss) Recognized in Income on Cash Flow and Fair Value Hedging Relationships for the Year Ended December 31, 2023 Revenue Cost of Gain (loss) on cash flow hedging relationships Commodity contracts Amount of gain (loss) on exchange traded futures reclassified from accumulated other comprehensive income into income $ 2,482 $ (25,003) Gain (loss) on fair value hedging relationships Commodity contracts Fair value hedged inventories — (11,657) Exchange-traded futures designated as hedging instruments — 14,417 Total amounts of income and expense line items presented in the consolidated statement of operations in which the effects of cash flow or fair value hedges are recorded $ 2,482 $ (22,243) Location and Amount of Gain (Loss) Recognized in Income on Cash Flow and Fair Value Hedging Relationships for the Year Ended December 31, 2022 Revenue Cost of Gain (loss) on cash flow hedging relationships Commodity contracts Amount of gain (loss) on exchange-traded futures reclassified from accumulated other comprehensive income into income $ 3,347 $ (5,753) Gain (loss) on fair value hedging relationships Commodity contracts Fair value hedged inventories — 735 Exchange-traded futures designated as hedging instruments — 5,677 Total amounts of income and expense line items presented in the consolidated statement of operations in which the effects of cash flow or fair value hedges are recorded $ 3,347 $ 659</t>
        </is>
      </c>
    </row>
    <row r="6">
      <c r="A6" s="4" t="inlineStr">
        <is>
          <t>Schedule of Open Position Derivative Financial Instruments</t>
        </is>
      </c>
      <c r="B6" s="4" t="inlineStr">
        <is>
          <t>The notional volume of open commodity derivative positions as of December 31, 2024 are as follows (in thousands): Exchange-Traded (1) Non-Exchange-Traded (2) Derivative Instruments Net Long &amp; (Short) Long (Short) Unit of Measure Commodity Futures (2,570) Bushels Corn Futures 280 (3) Bushels Corn Futures (6,915) (4) Bushels Corn Futures (46,536) Gallons Ethanol Futures (840) (3) Gallons Ethanol Futures 388 MmBTU Natural Gas Futures 3,205 (3) MmBTU Natural Gas Futures (4,390) (4) MmBTU Natural Gas Futures (8) Tons Soybean Meal Options (6) Tons Soybean Meal Options 2,384 Bushels Corn Options 378 MmBTU Natural Gas Forwards 31,742 — Bushels Corn Forwards 2,784 (202,522) Gallons Ethanol Forwards 90 (212) Tons Distillers Grains Forwards — (48,733) Pounds Renewable Corn Oil Forwards 7,991 (1,569) MmBTU Natural Gas (1) Notional volume of exchange-traded futures and options are presented on a net long and (short) position basis. Options are presented on a delta-adjusted basis. (2) Notional volume of non-exchange-traded forward physical contracts are presented on a gross long and (short) position basis, including both fixed-price and basis contracts, for which only the basis portion of the contract price is fixed. (3) Notional volume of exchange-traded futures used for cash flow hedges. (4) Notional volume of exchange-traded futures used for fair value hedg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4</t>
        </is>
      </c>
    </row>
    <row r="3">
      <c r="A3" s="3" t="inlineStr">
        <is>
          <t>Long-Term Debt, Current and Noncurrent [Abstract]</t>
        </is>
      </c>
      <c r="B3" s="4" t="inlineStr">
        <is>
          <t xml:space="preserve"> </t>
        </is>
      </c>
    </row>
    <row r="4">
      <c r="A4" s="4" t="inlineStr">
        <is>
          <t>Schedule of the Components of Long-Term Debt</t>
        </is>
      </c>
      <c r="B4" s="4" t="inlineStr">
        <is>
          <t>The components of long-term debt are as follows (in thousands): December 31, 2024 2023 Corporate 2.25% convertible notes due 2027 (1) $ 230,000 $ 230,000 Green Plains SPE LLC $125.0 million junior secured mezzanine notes due 2026 (2) 125,000 125,000 Green Plains Shenandoah $75.0 million loan agreement (3) 71,625 73,125 Green Plains Partners $60.0 million term loan (4) — 55,969 Other 11,163 14,669 Total book value of long-term debt 437,788 498,763 Unamortized debt issuance costs (3,210) (5,013) Less: current maturities of long-term debt (2,118) (1,832) Total long-term debt $ 432,460 $ 491,918 (1) The 2.25% notes had $2.7 million and $4.0 million of unamortized debt issuance costs as of December 31, 2024 and 2023, respectively. (2) The junior notes had $0.2 million and $0.4 million of unamortized debt issuance costs as of December 31, 2024 and 2023, respectively. (3) The loan had $0.3 million of unamortized debt issuance costs as of both December 31, 2024 and 2023. (4) The term loan had $0.3 million of unamortized debt issuance costs as of December 31, 2023.</t>
        </is>
      </c>
    </row>
    <row r="5">
      <c r="A5" s="4" t="inlineStr">
        <is>
          <t>Schedule of Maturities of Long-Term Debt</t>
        </is>
      </c>
      <c r="B5" s="4" t="inlineStr">
        <is>
          <t>Scheduled long-term debt repayments excluding the effects of debt issuance costs, are as follows (in thousands): Year Ending December 31, Amount 2025 $ 2,207 2026 127,222 2027 232,231 2028 2,169 2029 2,192 Thereafter 71,767 Total $ 437,788</t>
        </is>
      </c>
    </row>
    <row r="6">
      <c r="A6" s="4" t="inlineStr">
        <is>
          <t>Schedule of Short-term Notes Payable and Other Borrowings</t>
        </is>
      </c>
      <c r="B6" s="4" t="inlineStr">
        <is>
          <t>The components of short-term notes payable and other borrowings are as follows (in thousands): December 31, 2024 2023 Green Plains Finance Company, Green Plains Grain and Green Plains Trade $350.0 million revolver $ 133,500 $ 99,000 Green Plains Commodity Management $40.0 million hedge line 7,329 6,973 $ 140,829 $ 105,9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Non-Vested Stock Award and DSU Activity</t>
        </is>
      </c>
      <c r="B4" s="4" t="inlineStr">
        <is>
          <t>The restricted non-vested stock awards and deferred stock units activity for the year ended December 31, 2024 is as follows: Non-Vested Weighted- Weighted-Average Non-Vested at December 31, 2023 607,894 $ 30.79 Granted 523,402 19.14 Forfeited (10,915) 25.01 Vested (384,868) 29.14 Non-Vested at December 31, 2024 735,513 $ 23.45 1.7</t>
        </is>
      </c>
    </row>
    <row r="5">
      <c r="A5" s="4" t="inlineStr">
        <is>
          <t>Schedule of Non-Vested Performance Share Award Activity</t>
        </is>
      </c>
      <c r="B5" s="4" t="inlineStr">
        <is>
          <t>The non-vested performance share award activity for the year ended December 31, 2024 is as follows: Performance Weighted- Weighted-Average Non-Vested at December 31, 2023 404,740 $ 30.51 Granted 270,307 23.00 Vested (136,475) 26.22 Non-Vested at December 31, 2024 538,572 $ 27.82 1.4 The non-vested unit-based awards activity for the year ended December 31, 2024 are as follows: Non-Vested Units Weighted- Weighted-Average Non-Vested at December 31, 2023 18,549 $ 12.94 Vested (1) (18,549) 12.94 Non-Vested at December 31, 2024 (1) — $ — 0.0 (1) Pursuant to the Merger Agreement, each of these unvested awards became fully vested at the effective time of the Merger on January 9,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basic and diluted EPS are calculated as follows (in thousands): Year Ended December 31, 2024 2023 2022 Net loss attributable to Green Plains $ (82,497) $ (93,384) $ (127,218) Weighted average shares outstanding - basic and diluted 63,796 58,814 55,541 EPS - basic and diluted $ (1.29) $ (1.59) $ (2.29) Anti-dilutive weighted-average convertible debt, warrants and stock-based compensation (1) 7,696 8,419 8,556 (1) The effect related to the company's convertible debt, warrants and certain stock-based compensation award has been excluded from diluted EPS for the periods presented as the inclusion of these shares would have been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Reclassification From Accumulated Other Comprehensive Income (Loss)</t>
        </is>
      </c>
      <c r="B4" s="4" t="inlineStr">
        <is>
          <t>Amounts reclassified from accumulated other comprehensive income (loss) are as follows (in thousands): Year Ended December 31, Statements of Operations 2024 2023 2022 Gains (losses) on cash flow hedges Commodity derivatives $ 9,832 $ 2,482 $ 3,347 (1) Commodity derivatives (23,270) (25,003) (5,753) (2) Total losses on cash flow hedges (13,438) (22,521) (2,406) (3) Income tax benefit (3,223) (5,438) (578) (4) Amounts reclassified from accumulated other comprehensive loss $ (10,215) $ (17,083) $ (1,828) (1) Revenues (2) Cost of goods sold (3) Loss before income taxes and income from equity method investees (4) Income tax benefit (expen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Income tax expense (benefit) consists of the following (in thousands): Year Ended December 31, 2024 2023 2022 Current $ 2,268 $ 1,238 $ 232 Deferred 3,944 (6,855) 4,515 Total income tax expense (benefit) $ 6,212 $ (5,617) $ 4,747 </t>
        </is>
      </c>
    </row>
    <row r="5">
      <c r="A5" s="4" t="inlineStr">
        <is>
          <t>Schedule of Differences Between the Income Tax Expense (Benefit) Computed at the Statutory Federal income Tax Rate and as Presented on the Consolidated Statements of Operations</t>
        </is>
      </c>
      <c r="B5" s="4" t="inlineStr">
        <is>
          <t xml:space="preserve">Differences between income tax expense (benefit) at the statutory federal income tax rate and as presented on the consolidated statements of operations are summarized as follows (in thousands): Year Ended December 31, 2024 2023 2022 Tax expense at federal statutory rate $ (14,750) $ (17,293) $ (21,222) State income tax expense (benefit), net of federal benefit 1,123 (662) 746 Nondeductible compensation 1,388 2,787 1,221 Noncontrolling interests (150) (3,660) (5,245) Dissolution of MLP 23,919 — — R&amp;D tax credit audit agreement in-principle (232) — — Increase (decrease) in valuation allowance (5,491) 15,892 27,778 Stock compensation 278 (4,440) 1,105 Other 127 1,759 364 Income tax expense (benefit) $ 6,212 $ (5,617) $ 4,747 </t>
        </is>
      </c>
    </row>
    <row r="6">
      <c r="A6" s="4" t="inlineStr">
        <is>
          <t>Schedule of Significant Components of Deferred Tax Assets and Liabilities</t>
        </is>
      </c>
      <c r="B6" s="4" t="inlineStr">
        <is>
          <t>Significant components of deferred tax assets and liabilities are as follows (in thousands): December 31, 2024 2023 Deferred tax assets Net operating loss carryforwards - Federal $ 26,104 $ 7,824 Net operating loss carryforwards - State 15,777 12,909 Tax credit carryforwards - Federal 35,098 63,050 Tax credit carryforwards - State 1,359 5,225 Section 174 capitalized expenses 54,470 63,267 Interest expense carryforward 20,003 16,996 Investment in partnerships and joint ventures 3,807 49,735 Inventory valuation 983 2,079 Stock-based compensation 1,377 2,371 Accrued expenses 7,818 5,200 Lease obligations 18,693 9,514 Organizational and start-up costs 379 335 Other 1,580 824 Total 187,448 239,329 Valuation allowance (77,657) (117,258) Total deferred tax assets 109,791 122,071 Deferred tax liabilities Fixed assets (98,485) (114,690) Derivative financial instruments (78) (1,238) Right-of-use assets (17,081) (6,746) Total deferred tax liabilities (115,644) (122,674) Deferred income taxes $ (5,853) $ (60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are as follows (in thousands): Year Ended December 31, 2024 2023 2022 Lease expense Operating lease expense $ 29,061 $ 27,773 $ 22,116 Variable lease expense (benefit) (1) 1,075 (97) 1,394 Total lease expense $ 30,136 $ 27,676 $ 23,510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row r="5">
      <c r="A5" s="4" t="inlineStr">
        <is>
          <t>Schedule of Supplemental Cash Flow Information Related to Operating Leases</t>
        </is>
      </c>
      <c r="B5" s="4" t="inlineStr">
        <is>
          <t>Supplemental cash flow information related to operating leases is as follows (in thousands): Year Ended December 31, 2024 2023 2022 Cash paid for amounts included in the measurement of lease liabilities Operating cash flows from operating leases $ 29,568 $ 27,275 $ 21,459 Right-of-use assets obtained in exchange for lease obligations Operating leases 25,403 28,471 28,565 Right-of-use assets and lease obligations derecognized due to lease modifications Right-of-use assets (1) 2,208 3,428 — Lease obligations (1) 2,739 3,428 — (1) Amounts presented in 2024 are related to the Birmingham Transaction, while amounts in 2023 relate to the Atkinson Transaction. Derecognition of right-of-use assets and lease obligations for both dispositions is related to railcar operating leases.</t>
        </is>
      </c>
    </row>
    <row r="6">
      <c r="A6" s="4" t="inlineStr">
        <is>
          <t>Schedule of Supplemental Balance Sheet Information Related to Operating Leases</t>
        </is>
      </c>
      <c r="B6" s="4" t="inlineStr">
        <is>
          <t>Supplemental balance sheet information related to operating leases is as follows: 2024 2023 Weighted average remaining lease term 4.0 years 4.5 years Weighted average discount rate 5.36% 5.16%</t>
        </is>
      </c>
    </row>
    <row r="7">
      <c r="A7" s="4" t="inlineStr">
        <is>
          <t>Schedule of Aggregate Minimum Lease Payments</t>
        </is>
      </c>
      <c r="B7" s="4" t="inlineStr">
        <is>
          <t>Aggregate minimum lease payments under the operating lease agreements for future fiscal years as of December 31, 2024 are as follows (in thousands): Year Ending December 31, Amount 2025 $ 27,822 2026 20,595 2027 16,225 2028 7,685 2029 4,344 Thereafter 5,655 Total 82,326 Less: Present value discount (8,425) Lease liabilities $ 73,9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Basis of Presentation and Description of Business - Narrative (Details) lb in Millions, gal in Millions, bu in Millions, T in Millions</t>
        </is>
      </c>
      <c r="B1" s="2" t="inlineStr">
        <is>
          <t>12 Months Ended</t>
        </is>
      </c>
    </row>
    <row r="2">
      <c r="B2" s="2" t="inlineStr">
        <is>
          <t>Dec. 31, 2024 segment ethanolPlant T lb bu gal</t>
        </is>
      </c>
    </row>
    <row r="3">
      <c r="A3" s="3" t="inlineStr">
        <is>
          <t>Variable Interest Entity [Line Items]</t>
        </is>
      </c>
      <c r="B3" s="4" t="inlineStr">
        <is>
          <t xml:space="preserve"> </t>
        </is>
      </c>
    </row>
    <row r="4">
      <c r="A4" s="4" t="inlineStr">
        <is>
          <t>Number of operating segments | segment</t>
        </is>
      </c>
      <c r="B4" s="6" t="n">
        <v>2</v>
      </c>
    </row>
    <row r="5">
      <c r="A5" s="4" t="inlineStr">
        <is>
          <t>Ethanol Production</t>
        </is>
      </c>
      <c r="B5" s="4" t="inlineStr">
        <is>
          <t xml:space="preserve"> </t>
        </is>
      </c>
    </row>
    <row r="6">
      <c r="A6" s="3" t="inlineStr">
        <is>
          <t>Variable Interest Entity [Line Items]</t>
        </is>
      </c>
      <c r="B6" s="4" t="inlineStr">
        <is>
          <t xml:space="preserve"> </t>
        </is>
      </c>
    </row>
    <row r="7">
      <c r="A7" s="4" t="inlineStr">
        <is>
          <t>Number of ethanol plants | ethanolPlant</t>
        </is>
      </c>
      <c r="B7" s="6" t="n">
        <v>10</v>
      </c>
    </row>
    <row r="8">
      <c r="A8" s="4" t="inlineStr">
        <is>
          <t>Annual corn consumption capacity bushels</t>
        </is>
      </c>
      <c r="B8" s="6" t="n">
        <v>310</v>
      </c>
    </row>
    <row r="9">
      <c r="A9" s="4" t="inlineStr">
        <is>
          <t>Expected annual ethanol production | gal</t>
        </is>
      </c>
      <c r="B9" s="6" t="n">
        <v>903</v>
      </c>
    </row>
    <row r="10">
      <c r="A10" s="4" t="inlineStr">
        <is>
          <t>Annual distillers grains production capacity, tons | T</t>
        </is>
      </c>
      <c r="B10" s="12" t="n">
        <v>2.2</v>
      </c>
    </row>
    <row r="11">
      <c r="A11" s="4" t="inlineStr">
        <is>
          <t>Annual corn oil production pounds | lb</t>
        </is>
      </c>
      <c r="B11" s="6" t="n">
        <v>310</v>
      </c>
    </row>
    <row r="12">
      <c r="A12" s="4" t="inlineStr">
        <is>
          <t>Agribusiness &amp; Energy Services</t>
        </is>
      </c>
      <c r="B12" s="4" t="inlineStr">
        <is>
          <t xml:space="preserve"> </t>
        </is>
      </c>
    </row>
    <row r="13">
      <c r="A13" s="3" t="inlineStr">
        <is>
          <t>Variable Interest Entity [Line Items]</t>
        </is>
      </c>
      <c r="B13" s="4" t="inlineStr">
        <is>
          <t xml:space="preserve"> </t>
        </is>
      </c>
    </row>
    <row r="14">
      <c r="A14" s="4" t="inlineStr">
        <is>
          <t>Ethanol plant storage capacity</t>
        </is>
      </c>
      <c r="B14" s="12" t="n">
        <v>2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458796</v>
      </c>
      <c r="C4" s="7" t="n">
        <v>3295743</v>
      </c>
      <c r="D4" s="7" t="n">
        <v>3662849</v>
      </c>
    </row>
    <row r="5">
      <c r="A5" s="3" t="inlineStr">
        <is>
          <t>Costs and expenses</t>
        </is>
      </c>
      <c r="B5" s="4" t="inlineStr">
        <is>
          <t xml:space="preserve"> </t>
        </is>
      </c>
      <c r="C5" s="4" t="inlineStr">
        <is>
          <t xml:space="preserve"> </t>
        </is>
      </c>
      <c r="D5" s="4" t="inlineStr">
        <is>
          <t xml:space="preserve"> </t>
        </is>
      </c>
    </row>
    <row r="6">
      <c r="A6" s="4" t="inlineStr">
        <is>
          <t>Cost of goods sold (excluding depreciation and amortization expenses reflected below)</t>
        </is>
      </c>
      <c r="B6" s="6" t="n">
        <v>2328346</v>
      </c>
      <c r="C6" s="6" t="n">
        <v>3130992</v>
      </c>
      <c r="D6" s="6" t="n">
        <v>3550169</v>
      </c>
    </row>
    <row r="7">
      <c r="A7" s="4" t="inlineStr">
        <is>
          <t>Selling, general and administrative expenses</t>
        </is>
      </c>
      <c r="B7" s="6" t="n">
        <v>118045</v>
      </c>
      <c r="C7" s="6" t="n">
        <v>133350</v>
      </c>
      <c r="D7" s="6" t="n">
        <v>118930</v>
      </c>
    </row>
    <row r="8">
      <c r="A8" s="4" t="inlineStr">
        <is>
          <t>Gain on sale of assets</t>
        </is>
      </c>
      <c r="B8" s="6" t="n">
        <v>-30723</v>
      </c>
      <c r="C8" s="6" t="n">
        <v>-5265</v>
      </c>
      <c r="D8" s="6" t="n">
        <v>0</v>
      </c>
    </row>
    <row r="9">
      <c r="A9" s="4" t="inlineStr">
        <is>
          <t>Depreciation and amortization expenses</t>
        </is>
      </c>
      <c r="B9" s="6" t="n">
        <v>90587</v>
      </c>
      <c r="C9" s="6" t="n">
        <v>98244</v>
      </c>
      <c r="D9" s="6" t="n">
        <v>92698</v>
      </c>
    </row>
    <row r="10">
      <c r="A10" s="4" t="inlineStr">
        <is>
          <t>Total costs and expenses</t>
        </is>
      </c>
      <c r="B10" s="6" t="n">
        <v>2506255</v>
      </c>
      <c r="C10" s="6" t="n">
        <v>3357321</v>
      </c>
      <c r="D10" s="6" t="n">
        <v>3761797</v>
      </c>
    </row>
    <row r="11">
      <c r="A11" s="4" t="inlineStr">
        <is>
          <t>Operating loss</t>
        </is>
      </c>
      <c r="B11" s="6" t="n">
        <v>-47459</v>
      </c>
      <c r="C11" s="6" t="n">
        <v>-61578</v>
      </c>
      <c r="D11" s="6" t="n">
        <v>-98948</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7560</v>
      </c>
      <c r="C13" s="6" t="n">
        <v>11707</v>
      </c>
      <c r="D13" s="6" t="n">
        <v>5277</v>
      </c>
    </row>
    <row r="14">
      <c r="A14" s="4" t="inlineStr">
        <is>
          <t>Interest expense</t>
        </is>
      </c>
      <c r="B14" s="6" t="n">
        <v>-33095</v>
      </c>
      <c r="C14" s="6" t="n">
        <v>-37703</v>
      </c>
      <c r="D14" s="6" t="n">
        <v>-32642</v>
      </c>
    </row>
    <row r="15">
      <c r="A15" s="4" t="inlineStr">
        <is>
          <t>Other, net</t>
        </is>
      </c>
      <c r="B15" s="6" t="n">
        <v>1696</v>
      </c>
      <c r="C15" s="6" t="n">
        <v>5225</v>
      </c>
      <c r="D15" s="6" t="n">
        <v>27612</v>
      </c>
    </row>
    <row r="16">
      <c r="A16" s="4" t="inlineStr">
        <is>
          <t>Total other income (expense)</t>
        </is>
      </c>
      <c r="B16" s="6" t="n">
        <v>-23839</v>
      </c>
      <c r="C16" s="6" t="n">
        <v>-20771</v>
      </c>
      <c r="D16" s="6" t="n">
        <v>247</v>
      </c>
    </row>
    <row r="17">
      <c r="A17" s="4" t="inlineStr">
        <is>
          <t>Loss before income taxes and income (loss) from equity method investees</t>
        </is>
      </c>
      <c r="B17" s="6" t="n">
        <v>-71298</v>
      </c>
      <c r="C17" s="6" t="n">
        <v>-82349</v>
      </c>
      <c r="D17" s="6" t="n">
        <v>-98701</v>
      </c>
    </row>
    <row r="18">
      <c r="A18" s="4" t="inlineStr">
        <is>
          <t>Income tax benefit (expense)</t>
        </is>
      </c>
      <c r="B18" s="6" t="n">
        <v>-6212</v>
      </c>
      <c r="C18" s="6" t="n">
        <v>5617</v>
      </c>
      <c r="D18" s="6" t="n">
        <v>-4747</v>
      </c>
    </row>
    <row r="19">
      <c r="A19" s="4" t="inlineStr">
        <is>
          <t>Income (loss) from equity method investees, net of income taxes</t>
        </is>
      </c>
      <c r="B19" s="6" t="n">
        <v>-3679</v>
      </c>
      <c r="C19" s="6" t="n">
        <v>433</v>
      </c>
      <c r="D19" s="6" t="n">
        <v>71</v>
      </c>
    </row>
    <row r="20">
      <c r="A20" s="4" t="inlineStr">
        <is>
          <t>Net loss</t>
        </is>
      </c>
      <c r="B20" s="6" t="n">
        <v>-81189</v>
      </c>
      <c r="C20" s="6" t="n">
        <v>-76299</v>
      </c>
      <c r="D20" s="6" t="n">
        <v>-103377</v>
      </c>
    </row>
    <row r="21">
      <c r="A21" s="4" t="inlineStr">
        <is>
          <t>Net income attributable to noncontrolling interests</t>
        </is>
      </c>
      <c r="B21" s="6" t="n">
        <v>1308</v>
      </c>
      <c r="C21" s="6" t="n">
        <v>17085</v>
      </c>
      <c r="D21" s="6" t="n">
        <v>23841</v>
      </c>
    </row>
    <row r="22">
      <c r="A22" s="4" t="inlineStr">
        <is>
          <t>Net loss attributable to Green Plains</t>
        </is>
      </c>
      <c r="B22" s="7" t="n">
        <v>-82497</v>
      </c>
      <c r="C22" s="7" t="n">
        <v>-93384</v>
      </c>
      <c r="D22" s="7" t="n">
        <v>-127218</v>
      </c>
    </row>
    <row r="23">
      <c r="A23" s="3" t="inlineStr">
        <is>
          <t>Earnings per share</t>
        </is>
      </c>
      <c r="B23" s="4" t="inlineStr">
        <is>
          <t xml:space="preserve"> </t>
        </is>
      </c>
      <c r="C23" s="4" t="inlineStr">
        <is>
          <t xml:space="preserve"> </t>
        </is>
      </c>
      <c r="D23" s="4" t="inlineStr">
        <is>
          <t xml:space="preserve"> </t>
        </is>
      </c>
    </row>
    <row r="24">
      <c r="A24" s="4" t="inlineStr">
        <is>
          <t>Net loss attributable to Green Plains - basic (in dollars per share)</t>
        </is>
      </c>
      <c r="B24" s="9" t="n">
        <v>-1.29</v>
      </c>
      <c r="C24" s="9" t="n">
        <v>-1.59</v>
      </c>
      <c r="D24" s="9" t="n">
        <v>-2.29</v>
      </c>
    </row>
    <row r="25">
      <c r="A25" s="4" t="inlineStr">
        <is>
          <t>Net loss attributable to Green Plains - diluted (in dollars per share)</t>
        </is>
      </c>
      <c r="B25" s="9" t="n">
        <v>-1.29</v>
      </c>
      <c r="C25" s="9" t="n">
        <v>-1.59</v>
      </c>
      <c r="D25" s="9" t="n">
        <v>-2.29</v>
      </c>
    </row>
    <row r="26">
      <c r="A26" s="3" t="inlineStr">
        <is>
          <t>Weighted average shares outstanding</t>
        </is>
      </c>
      <c r="B26" s="4" t="inlineStr">
        <is>
          <t xml:space="preserve"> </t>
        </is>
      </c>
      <c r="C26" s="4" t="inlineStr">
        <is>
          <t xml:space="preserve"> </t>
        </is>
      </c>
      <c r="D26" s="4" t="inlineStr">
        <is>
          <t xml:space="preserve"> </t>
        </is>
      </c>
    </row>
    <row r="27">
      <c r="A27" s="4" t="inlineStr">
        <is>
          <t>Weighted-average shares outstanding - basic (in shares)</t>
        </is>
      </c>
      <c r="B27" s="6" t="n">
        <v>63796000</v>
      </c>
      <c r="C27" s="6" t="n">
        <v>58814000</v>
      </c>
      <c r="D27" s="6" t="n">
        <v>55541000</v>
      </c>
    </row>
    <row r="28">
      <c r="A28" s="4" t="inlineStr">
        <is>
          <t>Weighted-average shares outstanding - diluted (in shares)</t>
        </is>
      </c>
      <c r="B28" s="6" t="n">
        <v>63796000</v>
      </c>
      <c r="C28" s="6" t="n">
        <v>58814000</v>
      </c>
      <c r="D28" s="6" t="n">
        <v>5554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7" t="n">
        <v>874537</v>
      </c>
      <c r="C4" s="7" t="n">
        <v>990056</v>
      </c>
      <c r="D4" s="7" t="n">
        <v>1061066</v>
      </c>
      <c r="E4" s="7" t="n">
        <v>1102019</v>
      </c>
    </row>
    <row r="5">
      <c r="A5" s="4" t="inlineStr">
        <is>
          <t>Long-term debt</t>
        </is>
      </c>
      <c r="B5" s="6" t="n">
        <v>432460</v>
      </c>
      <c r="C5" s="6" t="n">
        <v>491918</v>
      </c>
      <c r="D5" s="4" t="inlineStr">
        <is>
          <t xml:space="preserve"> </t>
        </is>
      </c>
      <c r="E5" s="4" t="inlineStr">
        <is>
          <t xml:space="preserve"> </t>
        </is>
      </c>
    </row>
    <row r="6">
      <c r="A6" s="4" t="inlineStr">
        <is>
          <t>Equity method investments</t>
        </is>
      </c>
      <c r="B6" s="6" t="n">
        <v>51600</v>
      </c>
      <c r="C6" s="6" t="n">
        <v>41700</v>
      </c>
      <c r="D6" s="4" t="inlineStr">
        <is>
          <t xml:space="preserve"> </t>
        </is>
      </c>
      <c r="E6" s="4" t="inlineStr">
        <is>
          <t xml:space="preserve"> </t>
        </is>
      </c>
    </row>
    <row r="7">
      <c r="A7" s="4" t="inlineStr">
        <is>
          <t>Interest costs related to equity method investments</t>
        </is>
      </c>
      <c r="B7" s="6" t="n">
        <v>800</v>
      </c>
      <c r="C7" s="6" t="n">
        <v>1400</v>
      </c>
      <c r="D7" s="4" t="inlineStr">
        <is>
          <t xml:space="preserve"> </t>
        </is>
      </c>
      <c r="E7" s="4" t="inlineStr">
        <is>
          <t xml:space="preserve"> </t>
        </is>
      </c>
    </row>
    <row r="8">
      <c r="A8" s="4" t="inlineStr">
        <is>
          <t>Fair Value, Concentration of Credit Risk, Master Netting Arrangements</t>
        </is>
      </c>
      <c r="B8" s="4" t="inlineStr">
        <is>
          <t xml:space="preserve"> </t>
        </is>
      </c>
      <c r="C8" s="4" t="inlineStr">
        <is>
          <t xml:space="preserve"> </t>
        </is>
      </c>
      <c r="D8" s="4" t="inlineStr">
        <is>
          <t xml:space="preserve"> </t>
        </is>
      </c>
      <c r="E8" s="4" t="inlineStr">
        <is>
          <t xml:space="preserve"> </t>
        </is>
      </c>
    </row>
    <row r="9">
      <c r="A9" s="3" t="inlineStr">
        <is>
          <t>Fair Value, Concentration of Risk,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Fair value, concentration of risk, accounts payable</t>
        </is>
      </c>
      <c r="B10" s="7" t="n">
        <v>500</v>
      </c>
      <c r="C10" s="6" t="n">
        <v>1200</v>
      </c>
      <c r="D10" s="4" t="inlineStr">
        <is>
          <t xml:space="preserve"> </t>
        </is>
      </c>
      <c r="E10" s="4" t="inlineStr">
        <is>
          <t xml:space="preserve"> </t>
        </is>
      </c>
    </row>
    <row r="11">
      <c r="A11" s="4" t="inlineStr">
        <is>
          <t>GP Turnkey Tharaldson LLC</t>
        </is>
      </c>
      <c r="B11" s="4" t="inlineStr">
        <is>
          <t xml:space="preserve"> </t>
        </is>
      </c>
      <c r="C11" s="4" t="inlineStr">
        <is>
          <t xml:space="preserve"> </t>
        </is>
      </c>
      <c r="D11" s="4" t="inlineStr">
        <is>
          <t xml:space="preserve"> </t>
        </is>
      </c>
      <c r="E11" s="4" t="inlineStr">
        <is>
          <t xml:space="preserve"> </t>
        </is>
      </c>
    </row>
    <row r="12">
      <c r="A12" s="3" t="inlineStr">
        <is>
          <t>Fair Value, Concentration of Risk,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percentage</t>
        </is>
      </c>
      <c r="B13" s="10" t="n">
        <v>0.5</v>
      </c>
      <c r="C13" s="4" t="inlineStr">
        <is>
          <t xml:space="preserve"> </t>
        </is>
      </c>
      <c r="D13" s="4" t="inlineStr">
        <is>
          <t xml:space="preserve"> </t>
        </is>
      </c>
      <c r="E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row>
    <row r="15">
      <c r="A15" s="3" t="inlineStr">
        <is>
          <t>Fair Value, Concentration of Risk,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Stockholders' equity</t>
        </is>
      </c>
      <c r="B16" s="7" t="n">
        <v>1213646</v>
      </c>
      <c r="C16" s="6" t="n">
        <v>1113806</v>
      </c>
      <c r="D16" s="6" t="n">
        <v>1110151</v>
      </c>
      <c r="E16" s="6" t="n">
        <v>1069573</v>
      </c>
    </row>
    <row r="17">
      <c r="A17" s="4" t="inlineStr">
        <is>
          <t>Retained (Deficit)</t>
        </is>
      </c>
      <c r="B17" s="4" t="inlineStr">
        <is>
          <t xml:space="preserve"> </t>
        </is>
      </c>
      <c r="C17" s="4" t="inlineStr">
        <is>
          <t xml:space="preserve"> </t>
        </is>
      </c>
      <c r="D17" s="4" t="inlineStr">
        <is>
          <t xml:space="preserve"> </t>
        </is>
      </c>
      <c r="E17" s="4" t="inlineStr">
        <is>
          <t xml:space="preserve"> </t>
        </is>
      </c>
    </row>
    <row r="18">
      <c r="A18" s="3" t="inlineStr">
        <is>
          <t>Fair Value, Concentration of Risk,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Stockholders' equity</t>
        </is>
      </c>
      <c r="B19" s="7" t="n">
        <v>-318298</v>
      </c>
      <c r="C19" s="7" t="n">
        <v>-235801</v>
      </c>
      <c r="D19" s="7" t="n">
        <v>-142417</v>
      </c>
      <c r="E19" s="7" t="n">
        <v>-151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Assets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row r="8">
      <c r="A8" s="4" t="inlineStr">
        <is>
          <t>Plant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5 years</t>
        </is>
      </c>
    </row>
    <row r="11">
      <c r="A11" s="4" t="inlineStr">
        <is>
          <t>Plant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40 years</t>
        </is>
      </c>
    </row>
    <row r="14">
      <c r="A14" s="4" t="inlineStr">
        <is>
          <t>Other machinery and equipment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Other machinery and equipment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7 years</t>
        </is>
      </c>
    </row>
    <row r="20">
      <c r="A20" s="4" t="inlineStr">
        <is>
          <t>Land improvements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5 years</t>
        </is>
      </c>
    </row>
    <row r="23">
      <c r="A23" s="4" t="inlineStr">
        <is>
          <t>Land improvements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40 years</t>
        </is>
      </c>
    </row>
    <row r="26">
      <c r="A26" s="4" t="inlineStr">
        <is>
          <t>Railroad track and equipment | Minimum</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20 years</t>
        </is>
      </c>
    </row>
    <row r="29">
      <c r="A29" s="4" t="inlineStr">
        <is>
          <t>Railroad track and equipment | Maximum</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30 years</t>
        </is>
      </c>
    </row>
    <row r="32">
      <c r="A32" s="4" t="inlineStr">
        <is>
          <t>Computer hardware and software | Minimum</t>
        </is>
      </c>
      <c r="B32" s="4" t="inlineStr">
        <is>
          <t xml:space="preserve"> </t>
        </is>
      </c>
    </row>
    <row r="33">
      <c r="A33" s="3" t="inlineStr">
        <is>
          <t>Property, Plant and Equipment [Line Items]</t>
        </is>
      </c>
      <c r="B33" s="4" t="inlineStr">
        <is>
          <t xml:space="preserve"> </t>
        </is>
      </c>
    </row>
    <row r="34">
      <c r="A34" s="4" t="inlineStr">
        <is>
          <t>Estimated useful life</t>
        </is>
      </c>
      <c r="B34" s="4" t="inlineStr">
        <is>
          <t>3 years</t>
        </is>
      </c>
    </row>
    <row r="35">
      <c r="A35" s="4" t="inlineStr">
        <is>
          <t>Computer hardware and software | Maximum</t>
        </is>
      </c>
      <c r="B35" s="4" t="inlineStr">
        <is>
          <t xml:space="preserve"> </t>
        </is>
      </c>
    </row>
    <row r="36">
      <c r="A36" s="3" t="inlineStr">
        <is>
          <t>Property, Plant and Equipment [Line Items]</t>
        </is>
      </c>
      <c r="B36" s="4" t="inlineStr">
        <is>
          <t xml:space="preserve"> </t>
        </is>
      </c>
    </row>
    <row r="37">
      <c r="A37" s="4" t="inlineStr">
        <is>
          <t>Estimated useful life</t>
        </is>
      </c>
      <c r="B37" s="4" t="inlineStr">
        <is>
          <t>5 years</t>
        </is>
      </c>
    </row>
    <row r="38">
      <c r="A38" s="4" t="inlineStr">
        <is>
          <t>Office furniture and equipment | Minimum</t>
        </is>
      </c>
      <c r="B38" s="4" t="inlineStr">
        <is>
          <t xml:space="preserve"> </t>
        </is>
      </c>
    </row>
    <row r="39">
      <c r="A39" s="3" t="inlineStr">
        <is>
          <t>Property, Plant and Equipment [Line Items]</t>
        </is>
      </c>
      <c r="B39" s="4" t="inlineStr">
        <is>
          <t xml:space="preserve"> </t>
        </is>
      </c>
    </row>
    <row r="40">
      <c r="A40" s="4" t="inlineStr">
        <is>
          <t>Estimated useful life</t>
        </is>
      </c>
      <c r="B40" s="4" t="inlineStr">
        <is>
          <t>5 years</t>
        </is>
      </c>
    </row>
    <row r="41">
      <c r="A41" s="4" t="inlineStr">
        <is>
          <t>Office furniture and equipment | Maximum</t>
        </is>
      </c>
      <c r="B41" s="4" t="inlineStr">
        <is>
          <t xml:space="preserve"> </t>
        </is>
      </c>
    </row>
    <row r="42">
      <c r="A42" s="3" t="inlineStr">
        <is>
          <t>Property, Plant and Equipment [Line Items]</t>
        </is>
      </c>
      <c r="B42" s="4" t="inlineStr">
        <is>
          <t xml:space="preserve"> </t>
        </is>
      </c>
    </row>
    <row r="43">
      <c r="A43" s="4" t="inlineStr">
        <is>
          <t>Estimated useful life</t>
        </is>
      </c>
      <c r="B43"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Major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7" t="n">
        <v>162973</v>
      </c>
      <c r="C4" s="7" t="n">
        <v>136289</v>
      </c>
      <c r="D4" s="7" t="n">
        <v>78556</v>
      </c>
    </row>
    <row r="5">
      <c r="A5" s="4" t="inlineStr">
        <is>
          <t>Total revenues from contracts accounted for as derivatives</t>
        </is>
      </c>
      <c r="B5" s="6" t="n">
        <v>2295823</v>
      </c>
      <c r="C5" s="6" t="n">
        <v>3159454</v>
      </c>
      <c r="D5" s="6" t="n">
        <v>3584293</v>
      </c>
    </row>
    <row r="6">
      <c r="A6" s="4" t="inlineStr">
        <is>
          <t>Total Revenues</t>
        </is>
      </c>
      <c r="B6" s="6" t="n">
        <v>2458796</v>
      </c>
      <c r="C6" s="6" t="n">
        <v>3295743</v>
      </c>
      <c r="D6" s="6" t="n">
        <v>3662849</v>
      </c>
    </row>
    <row r="7">
      <c r="A7" s="4" t="inlineStr">
        <is>
          <t>Ethanol</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 from contracts with customers</t>
        </is>
      </c>
      <c r="B9" s="6" t="n">
        <v>0</v>
      </c>
      <c r="C9" s="6" t="n">
        <v>0</v>
      </c>
      <c r="D9" s="6" t="n">
        <v>0</v>
      </c>
    </row>
    <row r="10">
      <c r="A10" s="4" t="inlineStr">
        <is>
          <t>Total revenues from contracts accounted for as derivatives</t>
        </is>
      </c>
      <c r="B10" s="6" t="n">
        <v>1851983</v>
      </c>
      <c r="C10" s="6" t="n">
        <v>2506060</v>
      </c>
      <c r="D10" s="6" t="n">
        <v>2768278</v>
      </c>
    </row>
    <row r="11">
      <c r="A11" s="4" t="inlineStr">
        <is>
          <t>Distillers grai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 from contracts with customers</t>
        </is>
      </c>
      <c r="B13" s="6" t="n">
        <v>98675</v>
      </c>
      <c r="C13" s="6" t="n">
        <v>85474</v>
      </c>
      <c r="D13" s="6" t="n">
        <v>28634</v>
      </c>
    </row>
    <row r="14">
      <c r="A14" s="4" t="inlineStr">
        <is>
          <t>Total revenues from contracts accounted for as derivatives</t>
        </is>
      </c>
      <c r="B14" s="6" t="n">
        <v>281324</v>
      </c>
      <c r="C14" s="6" t="n">
        <v>412175</v>
      </c>
      <c r="D14" s="6" t="n">
        <v>539371</v>
      </c>
    </row>
    <row r="15">
      <c r="A15" s="4" t="inlineStr">
        <is>
          <t>Renewable corn oil</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 from contracts with customers</t>
        </is>
      </c>
      <c r="B17" s="6" t="n">
        <v>0</v>
      </c>
      <c r="C17" s="6" t="n">
        <v>0</v>
      </c>
      <c r="D17" s="6" t="n">
        <v>0</v>
      </c>
    </row>
    <row r="18">
      <c r="A18" s="4" t="inlineStr">
        <is>
          <t>Total revenues from contracts accounted for as derivatives</t>
        </is>
      </c>
      <c r="B18" s="6" t="n">
        <v>140017</v>
      </c>
      <c r="C18" s="6" t="n">
        <v>187472</v>
      </c>
      <c r="D18" s="6" t="n">
        <v>199068</v>
      </c>
    </row>
    <row r="19">
      <c r="A19" s="4" t="inlineStr">
        <is>
          <t>Oth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s from contracts with customers</t>
        </is>
      </c>
      <c r="B21" s="6" t="n">
        <v>64298</v>
      </c>
      <c r="C21" s="6" t="n">
        <v>50815</v>
      </c>
      <c r="D21" s="6" t="n">
        <v>49922</v>
      </c>
    </row>
    <row r="22">
      <c r="A22" s="4" t="inlineStr">
        <is>
          <t>Total revenues from contracts accounted for as derivatives</t>
        </is>
      </c>
      <c r="B22" s="6" t="n">
        <v>22499</v>
      </c>
      <c r="C22" s="6" t="n">
        <v>53747</v>
      </c>
      <c r="D22" s="6" t="n">
        <v>77576</v>
      </c>
    </row>
    <row r="23">
      <c r="A23" s="4" t="inlineStr">
        <is>
          <t>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488196</v>
      </c>
      <c r="C25" s="6" t="n">
        <v>3325444</v>
      </c>
      <c r="D25" s="6" t="n">
        <v>3694255</v>
      </c>
    </row>
    <row r="26">
      <c r="A26" s="4" t="inlineStr">
        <is>
          <t>Elimina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 from contracts with customers</t>
        </is>
      </c>
      <c r="B28" s="6" t="n">
        <v>-3994</v>
      </c>
      <c r="C28" s="6" t="n">
        <v>-4794</v>
      </c>
      <c r="D28" s="6" t="n">
        <v>-4674</v>
      </c>
    </row>
    <row r="29">
      <c r="A29" s="4" t="inlineStr">
        <is>
          <t>Total revenues from contracts accounted for as derivatives</t>
        </is>
      </c>
      <c r="B29" s="6" t="n">
        <v>-25406</v>
      </c>
      <c r="C29" s="6" t="n">
        <v>-24907</v>
      </c>
      <c r="D29" s="6" t="n">
        <v>-26732</v>
      </c>
    </row>
    <row r="30">
      <c r="A30" s="4" t="inlineStr">
        <is>
          <t>Total Revenues</t>
        </is>
      </c>
      <c r="B30" s="6" t="n">
        <v>-29400</v>
      </c>
      <c r="C30" s="6" t="n">
        <v>-29701</v>
      </c>
      <c r="D30" s="6" t="n">
        <v>-31406</v>
      </c>
    </row>
    <row r="31">
      <c r="A31" s="4" t="inlineStr">
        <is>
          <t>Eliminations | Ethanol</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s from contracts with customers</t>
        </is>
      </c>
      <c r="B33" s="6" t="n">
        <v>0</v>
      </c>
      <c r="C33" s="6" t="n">
        <v>0</v>
      </c>
      <c r="D33" s="6" t="n">
        <v>0</v>
      </c>
    </row>
    <row r="34">
      <c r="A34" s="4" t="inlineStr">
        <is>
          <t>Total revenues from contracts accounted for as derivatives</t>
        </is>
      </c>
      <c r="B34" s="6" t="n">
        <v>0</v>
      </c>
      <c r="C34" s="6" t="n">
        <v>0</v>
      </c>
      <c r="D34" s="6" t="n">
        <v>0</v>
      </c>
    </row>
    <row r="35">
      <c r="A35" s="4" t="inlineStr">
        <is>
          <t>Eliminations | Distillers grai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 from contracts with customers</t>
        </is>
      </c>
      <c r="B37" s="6" t="n">
        <v>0</v>
      </c>
      <c r="C37" s="6" t="n">
        <v>0</v>
      </c>
      <c r="D37" s="6" t="n">
        <v>0</v>
      </c>
    </row>
    <row r="38">
      <c r="A38" s="4" t="inlineStr">
        <is>
          <t>Total revenues from contracts accounted for as derivatives</t>
        </is>
      </c>
      <c r="B38" s="6" t="n">
        <v>0</v>
      </c>
      <c r="C38" s="6" t="n">
        <v>0</v>
      </c>
      <c r="D38" s="6" t="n">
        <v>0</v>
      </c>
    </row>
    <row r="39">
      <c r="A39" s="4" t="inlineStr">
        <is>
          <t>Eliminations | Renewable corn oil</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revenues from contracts with customers</t>
        </is>
      </c>
      <c r="B41" s="6" t="n">
        <v>0</v>
      </c>
      <c r="C41" s="6" t="n">
        <v>0</v>
      </c>
      <c r="D41" s="6" t="n">
        <v>0</v>
      </c>
    </row>
    <row r="42">
      <c r="A42" s="4" t="inlineStr">
        <is>
          <t>Total revenues from contracts accounted for as derivatives</t>
        </is>
      </c>
      <c r="B42" s="6" t="n">
        <v>0</v>
      </c>
      <c r="C42" s="6" t="n">
        <v>0</v>
      </c>
      <c r="D42" s="6" t="n">
        <v>0</v>
      </c>
    </row>
    <row r="43">
      <c r="A43" s="4" t="inlineStr">
        <is>
          <t>Eliminations | Oth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revenues from contracts with customers</t>
        </is>
      </c>
      <c r="B45" s="6" t="n">
        <v>0</v>
      </c>
      <c r="C45" s="6" t="n">
        <v>0</v>
      </c>
      <c r="D45" s="6" t="n">
        <v>0</v>
      </c>
    </row>
    <row r="46">
      <c r="A46" s="4" t="inlineStr">
        <is>
          <t>Total revenues from contracts accounted for as derivatives</t>
        </is>
      </c>
      <c r="B46" s="6" t="n">
        <v>0</v>
      </c>
      <c r="C46" s="6" t="n">
        <v>0</v>
      </c>
      <c r="D46" s="6" t="n">
        <v>0</v>
      </c>
    </row>
    <row r="47">
      <c r="A47" s="4" t="inlineStr">
        <is>
          <t>Eliminations | Intersegment revenu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 from contracts with customers</t>
        </is>
      </c>
      <c r="B49" s="6" t="n">
        <v>-3994</v>
      </c>
      <c r="C49" s="6" t="n">
        <v>-4794</v>
      </c>
      <c r="D49" s="6" t="n">
        <v>-4674</v>
      </c>
    </row>
    <row r="50">
      <c r="A50" s="4" t="inlineStr">
        <is>
          <t>Total revenues from contracts accounted for as derivatives</t>
        </is>
      </c>
      <c r="B50" s="6" t="n">
        <v>-25406</v>
      </c>
      <c r="C50" s="6" t="n">
        <v>-24907</v>
      </c>
      <c r="D50" s="6" t="n">
        <v>-26732</v>
      </c>
    </row>
    <row r="51">
      <c r="A51" s="4" t="inlineStr">
        <is>
          <t>Ethanol Production</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Revenues</t>
        </is>
      </c>
      <c r="B53" s="6" t="n">
        <v>2063382</v>
      </c>
      <c r="C53" s="6" t="n">
        <v>2819986</v>
      </c>
      <c r="D53" s="6" t="n">
        <v>3074195</v>
      </c>
    </row>
    <row r="54">
      <c r="A54" s="4" t="inlineStr">
        <is>
          <t>Ethanol Production | Operating Segment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s from contracts with customers</t>
        </is>
      </c>
      <c r="B56" s="6" t="n">
        <v>147980</v>
      </c>
      <c r="C56" s="6" t="n">
        <v>125251</v>
      </c>
      <c r="D56" s="6" t="n">
        <v>75214</v>
      </c>
    </row>
    <row r="57">
      <c r="A57" s="4" t="inlineStr">
        <is>
          <t>Total revenues from contracts accounted for as derivatives</t>
        </is>
      </c>
      <c r="B57" s="6" t="n">
        <v>1919109</v>
      </c>
      <c r="C57" s="6" t="n">
        <v>2699290</v>
      </c>
      <c r="D57" s="6" t="n">
        <v>3003426</v>
      </c>
    </row>
    <row r="58">
      <c r="A58" s="4" t="inlineStr">
        <is>
          <t>Total Revenues</t>
        </is>
      </c>
      <c r="B58" s="6" t="n">
        <v>2067089</v>
      </c>
      <c r="C58" s="6" t="n">
        <v>2824541</v>
      </c>
      <c r="D58" s="6" t="n">
        <v>3078640</v>
      </c>
    </row>
    <row r="59">
      <c r="A59" s="4" t="inlineStr">
        <is>
          <t>Ethanol Production | Operating Segments | Ethano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 from contracts with customers</t>
        </is>
      </c>
      <c r="B61" s="6" t="n">
        <v>0</v>
      </c>
      <c r="C61" s="6" t="n">
        <v>0</v>
      </c>
      <c r="D61" s="6" t="n">
        <v>0</v>
      </c>
    </row>
    <row r="62">
      <c r="A62" s="4" t="inlineStr">
        <is>
          <t>Total revenues from contracts accounted for as derivatives</t>
        </is>
      </c>
      <c r="B62" s="6" t="n">
        <v>1522215</v>
      </c>
      <c r="C62" s="6" t="n">
        <v>2117296</v>
      </c>
      <c r="D62" s="6" t="n">
        <v>2286886</v>
      </c>
    </row>
    <row r="63">
      <c r="A63" s="4" t="inlineStr">
        <is>
          <t>Ethanol Production | Operating Segments | Distillers grain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tal revenues from contracts with customers</t>
        </is>
      </c>
      <c r="B65" s="6" t="n">
        <v>88660</v>
      </c>
      <c r="C65" s="6" t="n">
        <v>85474</v>
      </c>
      <c r="D65" s="6" t="n">
        <v>28634</v>
      </c>
    </row>
    <row r="66">
      <c r="A66" s="4" t="inlineStr">
        <is>
          <t>Total revenues from contracts accounted for as derivatives</t>
        </is>
      </c>
      <c r="B66" s="6" t="n">
        <v>252694</v>
      </c>
      <c r="C66" s="6" t="n">
        <v>377357</v>
      </c>
      <c r="D66" s="6" t="n">
        <v>493605</v>
      </c>
    </row>
    <row r="67">
      <c r="A67" s="4" t="inlineStr">
        <is>
          <t>Ethanol Production | Operating Segments | Renewable corn oil</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revenues from contracts with customers</t>
        </is>
      </c>
      <c r="B69" s="6" t="n">
        <v>0</v>
      </c>
      <c r="C69" s="6" t="n">
        <v>0</v>
      </c>
      <c r="D69" s="6" t="n">
        <v>0</v>
      </c>
    </row>
    <row r="70">
      <c r="A70" s="4" t="inlineStr">
        <is>
          <t>Total revenues from contracts accounted for as derivatives</t>
        </is>
      </c>
      <c r="B70" s="6" t="n">
        <v>136671</v>
      </c>
      <c r="C70" s="6" t="n">
        <v>179424</v>
      </c>
      <c r="D70" s="6" t="n">
        <v>195114</v>
      </c>
    </row>
    <row r="71">
      <c r="A71" s="4" t="inlineStr">
        <is>
          <t>Ethanol Production | Operating Segments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 from contracts with customers</t>
        </is>
      </c>
      <c r="B73" s="6" t="n">
        <v>55613</v>
      </c>
      <c r="C73" s="6" t="n">
        <v>35222</v>
      </c>
      <c r="D73" s="6" t="n">
        <v>42135</v>
      </c>
    </row>
    <row r="74">
      <c r="A74" s="4" t="inlineStr">
        <is>
          <t>Total revenues from contracts accounted for as derivatives</t>
        </is>
      </c>
      <c r="B74" s="6" t="n">
        <v>7529</v>
      </c>
      <c r="C74" s="6" t="n">
        <v>25213</v>
      </c>
      <c r="D74" s="6" t="n">
        <v>27821</v>
      </c>
    </row>
    <row r="75">
      <c r="A75" s="4" t="inlineStr">
        <is>
          <t>Ethanol Production | Operating Segments | Intersegment revenue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Total revenues from contracts with customers</t>
        </is>
      </c>
      <c r="B77" s="6" t="n">
        <v>3707</v>
      </c>
      <c r="C77" s="6" t="n">
        <v>4555</v>
      </c>
      <c r="D77" s="6" t="n">
        <v>4445</v>
      </c>
    </row>
    <row r="78">
      <c r="A78" s="4" t="inlineStr">
        <is>
          <t>Total revenues from contracts accounted for as derivatives</t>
        </is>
      </c>
      <c r="B78" s="6" t="n">
        <v>0</v>
      </c>
      <c r="C78" s="6" t="n">
        <v>0</v>
      </c>
      <c r="D78" s="6" t="n">
        <v>0</v>
      </c>
    </row>
    <row r="79">
      <c r="A79" s="4" t="inlineStr">
        <is>
          <t>Ethanol Production | Eliminations</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Revenues</t>
        </is>
      </c>
      <c r="B81" s="6" t="n">
        <v>3707</v>
      </c>
      <c r="C81" s="6" t="n">
        <v>4555</v>
      </c>
      <c r="D81" s="6" t="n">
        <v>4445</v>
      </c>
    </row>
    <row r="82">
      <c r="A82" s="4" t="inlineStr">
        <is>
          <t>Agribusiness &amp; Energy Service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Revenues</t>
        </is>
      </c>
      <c r="B84" s="6" t="n">
        <v>395414</v>
      </c>
      <c r="C84" s="6" t="n">
        <v>475757</v>
      </c>
      <c r="D84" s="6" t="n">
        <v>588654</v>
      </c>
    </row>
    <row r="85">
      <c r="A85" s="4" t="inlineStr">
        <is>
          <t>Agribusiness &amp; Energy Services | Operating Segments</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revenues from contracts with customers</t>
        </is>
      </c>
      <c r="B87" s="6" t="n">
        <v>18987</v>
      </c>
      <c r="C87" s="6" t="n">
        <v>15832</v>
      </c>
      <c r="D87" s="6" t="n">
        <v>8016</v>
      </c>
    </row>
    <row r="88">
      <c r="A88" s="4" t="inlineStr">
        <is>
          <t>Total revenues from contracts accounted for as derivatives</t>
        </is>
      </c>
      <c r="B88" s="6" t="n">
        <v>402120</v>
      </c>
      <c r="C88" s="6" t="n">
        <v>485071</v>
      </c>
      <c r="D88" s="6" t="n">
        <v>607599</v>
      </c>
    </row>
    <row r="89">
      <c r="A89" s="4" t="inlineStr">
        <is>
          <t>Total Revenues</t>
        </is>
      </c>
      <c r="B89" s="6" t="n">
        <v>421107</v>
      </c>
      <c r="C89" s="6" t="n">
        <v>500903</v>
      </c>
      <c r="D89" s="6" t="n">
        <v>615615</v>
      </c>
    </row>
    <row r="90">
      <c r="A90" s="4" t="inlineStr">
        <is>
          <t>Agribusiness &amp; Energy Services | Operating Segments | Ethanol</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Total revenues from contracts with customers</t>
        </is>
      </c>
      <c r="B92" s="6" t="n">
        <v>0</v>
      </c>
      <c r="C92" s="6" t="n">
        <v>0</v>
      </c>
      <c r="D92" s="6" t="n">
        <v>0</v>
      </c>
    </row>
    <row r="93">
      <c r="A93" s="4" t="inlineStr">
        <is>
          <t>Total revenues from contracts accounted for as derivatives</t>
        </is>
      </c>
      <c r="B93" s="6" t="n">
        <v>329768</v>
      </c>
      <c r="C93" s="6" t="n">
        <v>388764</v>
      </c>
      <c r="D93" s="6" t="n">
        <v>481392</v>
      </c>
    </row>
    <row r="94">
      <c r="A94" s="4" t="inlineStr">
        <is>
          <t>Agribusiness &amp; Energy Services | Operating Segments | Distillers grain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tal revenues from contracts with customers</t>
        </is>
      </c>
      <c r="B96" s="6" t="n">
        <v>10015</v>
      </c>
      <c r="C96" s="6" t="n">
        <v>0</v>
      </c>
      <c r="D96" s="6" t="n">
        <v>0</v>
      </c>
    </row>
    <row r="97">
      <c r="A97" s="4" t="inlineStr">
        <is>
          <t>Total revenues from contracts accounted for as derivatives</t>
        </is>
      </c>
      <c r="B97" s="6" t="n">
        <v>28630</v>
      </c>
      <c r="C97" s="6" t="n">
        <v>34818</v>
      </c>
      <c r="D97" s="6" t="n">
        <v>45766</v>
      </c>
    </row>
    <row r="98">
      <c r="A98" s="4" t="inlineStr">
        <is>
          <t>Agribusiness &amp; Energy Services | Operating Segments | Renewable corn oil</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 from contracts with customers</t>
        </is>
      </c>
      <c r="B100" s="6" t="n">
        <v>0</v>
      </c>
      <c r="C100" s="6" t="n">
        <v>0</v>
      </c>
      <c r="D100" s="6" t="n">
        <v>0</v>
      </c>
    </row>
    <row r="101">
      <c r="A101" s="4" t="inlineStr">
        <is>
          <t>Total revenues from contracts accounted for as derivatives</t>
        </is>
      </c>
      <c r="B101" s="6" t="n">
        <v>3346</v>
      </c>
      <c r="C101" s="6" t="n">
        <v>8048</v>
      </c>
      <c r="D101" s="6" t="n">
        <v>3954</v>
      </c>
    </row>
    <row r="102">
      <c r="A102" s="4" t="inlineStr">
        <is>
          <t>Agribusiness &amp; Energy Services | Operating Segments | Other</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Total revenues from contracts with customers</t>
        </is>
      </c>
      <c r="B104" s="6" t="n">
        <v>8685</v>
      </c>
      <c r="C104" s="6" t="n">
        <v>15593</v>
      </c>
      <c r="D104" s="6" t="n">
        <v>7787</v>
      </c>
    </row>
    <row r="105">
      <c r="A105" s="4" t="inlineStr">
        <is>
          <t>Total revenues from contracts accounted for as derivatives</t>
        </is>
      </c>
      <c r="B105" s="6" t="n">
        <v>14970</v>
      </c>
      <c r="C105" s="6" t="n">
        <v>28534</v>
      </c>
      <c r="D105" s="6" t="n">
        <v>49755</v>
      </c>
    </row>
    <row r="106">
      <c r="A106" s="4" t="inlineStr">
        <is>
          <t>Agribusiness &amp; Energy Services | Operating Segments | Intersegment revenues</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Total revenues from contracts with customers</t>
        </is>
      </c>
      <c r="B108" s="6" t="n">
        <v>287</v>
      </c>
      <c r="C108" s="6" t="n">
        <v>239</v>
      </c>
      <c r="D108" s="6" t="n">
        <v>229</v>
      </c>
    </row>
    <row r="109">
      <c r="A109" s="4" t="inlineStr">
        <is>
          <t>Total revenues from contracts accounted for as derivatives</t>
        </is>
      </c>
      <c r="B109" s="6" t="n">
        <v>25406</v>
      </c>
      <c r="C109" s="6" t="n">
        <v>24907</v>
      </c>
      <c r="D109" s="6" t="n">
        <v>26732</v>
      </c>
    </row>
    <row r="110">
      <c r="A110" s="4" t="inlineStr">
        <is>
          <t>Agribusiness &amp; Energy Services | Elimination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s</t>
        </is>
      </c>
      <c r="B112" s="7" t="n">
        <v>25693</v>
      </c>
      <c r="C112" s="7" t="n">
        <v>25146</v>
      </c>
      <c r="D112" s="7" t="n">
        <v>269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performance obligation, payment terms</t>
        </is>
      </c>
      <c r="B5" s="4" t="inlineStr">
        <is>
          <t>10 day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performance obligation, payment terms</t>
        </is>
      </c>
      <c r="B8" s="4" t="inlineStr">
        <is>
          <t>30 days</t>
        </is>
      </c>
      <c r="C8" s="4" t="inlineStr">
        <is>
          <t xml:space="preserve"> </t>
        </is>
      </c>
      <c r="D8" s="4" t="inlineStr">
        <is>
          <t xml:space="preserve"> </t>
        </is>
      </c>
    </row>
    <row r="9">
      <c r="A9" s="4" t="inlineStr">
        <is>
          <t>Revenue Benchmark | Customer A | Customer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0" t="n">
        <v>0.13</v>
      </c>
      <c r="C11" s="10" t="n">
        <v>0.15</v>
      </c>
      <c r="D11" s="10" t="n">
        <v>0.13</v>
      </c>
    </row>
    <row r="12">
      <c r="A12" s="4" t="inlineStr">
        <is>
          <t>Revenue Benchmark | Customer B | Customer Concentration Ris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v>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and Dispositions - Narrative (Details) - USD ($) $ / shares in Units, $ in Thousands</t>
        </is>
      </c>
      <c r="F1" s="2" t="inlineStr">
        <is>
          <t>12 Months Ended</t>
        </is>
      </c>
    </row>
    <row r="2">
      <c r="B2" s="2" t="inlineStr">
        <is>
          <t>Sep. 30, 2024</t>
        </is>
      </c>
      <c r="C2" s="2" t="inlineStr">
        <is>
          <t>Jan. 09, 2024</t>
        </is>
      </c>
      <c r="D2" s="2" t="inlineStr">
        <is>
          <t>Jan. 08, 2024</t>
        </is>
      </c>
      <c r="E2" s="2" t="inlineStr">
        <is>
          <t>Sep. 07, 2023</t>
        </is>
      </c>
      <c r="F2" s="2" t="inlineStr">
        <is>
          <t>Dec. 31,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8" t="n">
        <v>0.001</v>
      </c>
      <c r="G4" s="8" t="n">
        <v>0.001</v>
      </c>
      <c r="H4" s="4" t="inlineStr">
        <is>
          <t xml:space="preserve"> </t>
        </is>
      </c>
    </row>
    <row r="5">
      <c r="A5" s="4" t="inlineStr">
        <is>
          <t>Gain (loss) on disposal of assets</t>
        </is>
      </c>
      <c r="B5" s="4" t="inlineStr">
        <is>
          <t xml:space="preserve"> </t>
        </is>
      </c>
      <c r="C5" s="4" t="inlineStr">
        <is>
          <t xml:space="preserve"> </t>
        </is>
      </c>
      <c r="D5" s="4" t="inlineStr">
        <is>
          <t xml:space="preserve"> </t>
        </is>
      </c>
      <c r="E5" s="4" t="inlineStr">
        <is>
          <t xml:space="preserve"> </t>
        </is>
      </c>
      <c r="F5" s="7" t="n">
        <v>30723</v>
      </c>
      <c r="G5" s="7" t="n">
        <v>5265</v>
      </c>
      <c r="H5" s="7" t="n">
        <v>0</v>
      </c>
    </row>
    <row r="6">
      <c r="A6" s="4" t="inlineStr">
        <is>
          <t>Partnership Merger</t>
        </is>
      </c>
      <c r="B6" s="4" t="inlineStr">
        <is>
          <t xml:space="preserve"> </t>
        </is>
      </c>
      <c r="C6" s="4" t="inlineStr">
        <is>
          <t xml:space="preserve"> </t>
        </is>
      </c>
      <c r="D6" s="4" t="inlineStr">
        <is>
          <t xml:space="preserve"> </t>
        </is>
      </c>
      <c r="E6" s="4" t="inlineStr">
        <is>
          <t xml:space="preserve"> </t>
        </is>
      </c>
      <c r="F6" s="6" t="n">
        <v>-36725</v>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rtnership Merger</t>
        </is>
      </c>
      <c r="B9" s="4" t="inlineStr">
        <is>
          <t xml:space="preserve"> </t>
        </is>
      </c>
      <c r="C9" s="4" t="inlineStr">
        <is>
          <t xml:space="preserve"> </t>
        </is>
      </c>
      <c r="D9" s="4" t="inlineStr">
        <is>
          <t xml:space="preserve"> </t>
        </is>
      </c>
      <c r="E9" s="4" t="inlineStr">
        <is>
          <t xml:space="preserve"> </t>
        </is>
      </c>
      <c r="F9" s="7" t="n">
        <v>5</v>
      </c>
      <c r="G9" s="4" t="inlineStr">
        <is>
          <t xml:space="preserve"> </t>
        </is>
      </c>
      <c r="H9" s="4" t="inlineStr">
        <is>
          <t xml:space="preserve"> </t>
        </is>
      </c>
    </row>
    <row r="10">
      <c r="A10" s="4" t="inlineStr">
        <is>
          <t>Birmingham Terminal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s to be disposed of in the sale</t>
        </is>
      </c>
      <c r="B12" s="7" t="n">
        <v>47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orking capital</t>
        </is>
      </c>
      <c r="B13" s="6" t="n">
        <v>1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disposal of assets</t>
        </is>
      </c>
      <c r="B14" s="7" t="n">
        <v>30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 Ethanol Plant | Discontinued Operations,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s to be disposed of in the sale</t>
        </is>
      </c>
      <c r="B17" s="4" t="inlineStr">
        <is>
          <t xml:space="preserve"> </t>
        </is>
      </c>
      <c r="C17" s="4" t="inlineStr">
        <is>
          <t xml:space="preserve"> </t>
        </is>
      </c>
      <c r="D17" s="4" t="inlineStr">
        <is>
          <t xml:space="preserve"> </t>
        </is>
      </c>
      <c r="E17" s="7" t="n">
        <v>22900</v>
      </c>
      <c r="F17" s="4" t="inlineStr">
        <is>
          <t xml:space="preserve"> </t>
        </is>
      </c>
      <c r="G17" s="4" t="inlineStr">
        <is>
          <t xml:space="preserve"> </t>
        </is>
      </c>
      <c r="H17" s="4" t="inlineStr">
        <is>
          <t xml:space="preserve"> </t>
        </is>
      </c>
    </row>
    <row r="18">
      <c r="A18" s="4" t="inlineStr">
        <is>
          <t>Working capital</t>
        </is>
      </c>
      <c r="B18" s="4" t="inlineStr">
        <is>
          <t xml:space="preserve"> </t>
        </is>
      </c>
      <c r="C18" s="4" t="inlineStr">
        <is>
          <t xml:space="preserve"> </t>
        </is>
      </c>
      <c r="D18" s="4" t="inlineStr">
        <is>
          <t xml:space="preserve"> </t>
        </is>
      </c>
      <c r="E18" s="6" t="n">
        <v>1100</v>
      </c>
      <c r="F18" s="4" t="inlineStr">
        <is>
          <t xml:space="preserve"> </t>
        </is>
      </c>
      <c r="G18" s="4" t="inlineStr">
        <is>
          <t xml:space="preserve"> </t>
        </is>
      </c>
      <c r="H18" s="4" t="inlineStr">
        <is>
          <t xml:space="preserve"> </t>
        </is>
      </c>
    </row>
    <row r="19">
      <c r="A19" s="4" t="inlineStr">
        <is>
          <t>Gain (loss) on disposal of assets</t>
        </is>
      </c>
      <c r="B19" s="4" t="inlineStr">
        <is>
          <t xml:space="preserve"> </t>
        </is>
      </c>
      <c r="C19" s="4" t="inlineStr">
        <is>
          <t xml:space="preserve"> </t>
        </is>
      </c>
      <c r="D19" s="4" t="inlineStr">
        <is>
          <t xml:space="preserve"> </t>
        </is>
      </c>
      <c r="E19" s="6" t="n">
        <v>4100</v>
      </c>
      <c r="F19" s="4" t="inlineStr">
        <is>
          <t xml:space="preserve"> </t>
        </is>
      </c>
      <c r="G19" s="4" t="inlineStr">
        <is>
          <t xml:space="preserve"> </t>
        </is>
      </c>
      <c r="H19" s="4" t="inlineStr">
        <is>
          <t xml:space="preserve"> </t>
        </is>
      </c>
    </row>
    <row r="20">
      <c r="A20" s="4" t="inlineStr">
        <is>
          <t>Ord Ethanol Plant | Partnership Segment | Discontinued Operations,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s to be disposed of in the sale</t>
        </is>
      </c>
      <c r="B22" s="4" t="inlineStr">
        <is>
          <t xml:space="preserve"> </t>
        </is>
      </c>
      <c r="C22" s="4" t="inlineStr">
        <is>
          <t xml:space="preserve"> </t>
        </is>
      </c>
      <c r="D22" s="4" t="inlineStr">
        <is>
          <t xml:space="preserve"> </t>
        </is>
      </c>
      <c r="E22" s="7" t="n">
        <v>2100</v>
      </c>
      <c r="F22" s="4" t="inlineStr">
        <is>
          <t xml:space="preserve"> </t>
        </is>
      </c>
      <c r="G22" s="4" t="inlineStr">
        <is>
          <t xml:space="preserve"> </t>
        </is>
      </c>
      <c r="H22" s="4" t="inlineStr">
        <is>
          <t xml:space="preserve"> </t>
        </is>
      </c>
    </row>
    <row r="23">
      <c r="A23" s="4" t="inlineStr">
        <is>
          <t>Green Plains Partners 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6" t="n">
        <v>4700000</v>
      </c>
      <c r="G25" s="4" t="inlineStr">
        <is>
          <t xml:space="preserve"> </t>
        </is>
      </c>
      <c r="H25" s="4" t="inlineStr">
        <is>
          <t xml:space="preserve"> </t>
        </is>
      </c>
    </row>
    <row r="26">
      <c r="A26" s="4" t="inlineStr">
        <is>
          <t>Common stock, par value (in dollars per share)</t>
        </is>
      </c>
      <c r="B26" s="4" t="inlineStr">
        <is>
          <t xml:space="preserve"> </t>
        </is>
      </c>
      <c r="C26" s="4" t="inlineStr">
        <is>
          <t xml:space="preserve"> </t>
        </is>
      </c>
      <c r="D26" s="4" t="inlineStr">
        <is>
          <t xml:space="preserve"> </t>
        </is>
      </c>
      <c r="E26" s="4" t="inlineStr">
        <is>
          <t xml:space="preserve"> </t>
        </is>
      </c>
      <c r="F26" s="8" t="n">
        <v>0.001</v>
      </c>
      <c r="G26" s="4" t="inlineStr">
        <is>
          <t xml:space="preserve"> </t>
        </is>
      </c>
      <c r="H26" s="4" t="inlineStr">
        <is>
          <t xml:space="preserve"> </t>
        </is>
      </c>
    </row>
    <row r="27">
      <c r="A27" s="4" t="inlineStr">
        <is>
          <t>Cash consideration per partnership common unit</t>
        </is>
      </c>
      <c r="B27" s="4" t="inlineStr">
        <is>
          <t xml:space="preserve"> </t>
        </is>
      </c>
      <c r="C27" s="9" t="n">
        <v>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transferred</t>
        </is>
      </c>
      <c r="B28" s="4" t="inlineStr">
        <is>
          <t xml:space="preserve"> </t>
        </is>
      </c>
      <c r="C28" s="7" t="n">
        <v>1431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ideration paid for business acquisition</t>
        </is>
      </c>
      <c r="B29" s="4" t="inlineStr">
        <is>
          <t xml:space="preserve"> </t>
        </is>
      </c>
      <c r="C29" s="4" t="inlineStr">
        <is>
          <t xml:space="preserve"> </t>
        </is>
      </c>
      <c r="D29" s="4" t="inlineStr">
        <is>
          <t xml:space="preserve"> </t>
        </is>
      </c>
      <c r="E29" s="4" t="inlineStr">
        <is>
          <t xml:space="preserve"> </t>
        </is>
      </c>
      <c r="F29" s="7" t="n">
        <v>29200</v>
      </c>
      <c r="G29" s="4" t="inlineStr">
        <is>
          <t xml:space="preserve"> </t>
        </is>
      </c>
      <c r="H29" s="4" t="inlineStr">
        <is>
          <t xml:space="preserve"> </t>
        </is>
      </c>
    </row>
    <row r="30">
      <c r="A30" s="4" t="inlineStr">
        <is>
          <t>Common stock exchanged</t>
        </is>
      </c>
      <c r="B30" s="4" t="inlineStr">
        <is>
          <t xml:space="preserve"> </t>
        </is>
      </c>
      <c r="C30" s="7" t="n">
        <v>1139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fees</t>
        </is>
      </c>
      <c r="B31" s="4" t="inlineStr">
        <is>
          <t xml:space="preserve"> </t>
        </is>
      </c>
      <c r="C31" s="4" t="inlineStr">
        <is>
          <t xml:space="preserve"> </t>
        </is>
      </c>
      <c r="D31" s="4" t="inlineStr">
        <is>
          <t xml:space="preserve"> </t>
        </is>
      </c>
      <c r="E31" s="4" t="inlineStr">
        <is>
          <t xml:space="preserve"> </t>
        </is>
      </c>
      <c r="F31" s="6" t="n">
        <v>5500</v>
      </c>
      <c r="G31" s="7" t="n">
        <v>2000</v>
      </c>
      <c r="H31" s="4" t="inlineStr">
        <is>
          <t xml:space="preserve"> </t>
        </is>
      </c>
    </row>
    <row r="32">
      <c r="A32" s="4" t="inlineStr">
        <is>
          <t>Partnership Merger</t>
        </is>
      </c>
      <c r="B32" s="4" t="inlineStr">
        <is>
          <t xml:space="preserve"> </t>
        </is>
      </c>
      <c r="C32" s="4" t="inlineStr">
        <is>
          <t xml:space="preserve"> </t>
        </is>
      </c>
      <c r="D32" s="4" t="inlineStr">
        <is>
          <t xml:space="preserve"> </t>
        </is>
      </c>
      <c r="E32" s="4" t="inlineStr">
        <is>
          <t xml:space="preserve"> </t>
        </is>
      </c>
      <c r="F32" s="7" t="n">
        <v>133800</v>
      </c>
      <c r="G32" s="4" t="inlineStr">
        <is>
          <t xml:space="preserve"> </t>
        </is>
      </c>
      <c r="H32" s="4" t="inlineStr">
        <is>
          <t xml:space="preserve"> </t>
        </is>
      </c>
    </row>
    <row r="33">
      <c r="A33" s="4" t="inlineStr">
        <is>
          <t>Green Plains Partners Merger | Green Plains Partners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mited partner interest</t>
        </is>
      </c>
      <c r="B35" s="4" t="inlineStr">
        <is>
          <t xml:space="preserve"> </t>
        </is>
      </c>
      <c r="C35" s="4" t="inlineStr">
        <is>
          <t xml:space="preserve"> </t>
        </is>
      </c>
      <c r="D35" s="13" t="n">
        <v>0.488</v>
      </c>
      <c r="E35" s="4" t="inlineStr">
        <is>
          <t xml:space="preserve"> </t>
        </is>
      </c>
      <c r="F35" s="4" t="inlineStr">
        <is>
          <t xml:space="preserve"> </t>
        </is>
      </c>
      <c r="G35" s="4" t="inlineStr">
        <is>
          <t xml:space="preserve"> </t>
        </is>
      </c>
      <c r="H35" s="4" t="inlineStr">
        <is>
          <t xml:space="preserve"> </t>
        </is>
      </c>
    </row>
    <row r="36">
      <c r="A36" s="4" t="inlineStr">
        <is>
          <t>General partnership interest</t>
        </is>
      </c>
      <c r="B36" s="4" t="inlineStr">
        <is>
          <t xml:space="preserve"> </t>
        </is>
      </c>
      <c r="C36" s="4" t="inlineStr">
        <is>
          <t xml:space="preserve"> </t>
        </is>
      </c>
      <c r="D36" s="10" t="n">
        <v>0.02</v>
      </c>
      <c r="E36" s="4" t="inlineStr">
        <is>
          <t xml:space="preserve"> </t>
        </is>
      </c>
      <c r="F36" s="4" t="inlineStr">
        <is>
          <t xml:space="preserve"> </t>
        </is>
      </c>
      <c r="G36" s="4" t="inlineStr">
        <is>
          <t xml:space="preserve"> </t>
        </is>
      </c>
      <c r="H36" s="4" t="inlineStr">
        <is>
          <t xml:space="preserve"> </t>
        </is>
      </c>
    </row>
    <row r="37">
      <c r="A37" s="4" t="inlineStr">
        <is>
          <t>Green Plains Partners Merger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Consideration Transferred, Equity Interests Issued and Issuable, Entity Shares Issued Per Acquiree Share</t>
        </is>
      </c>
      <c r="B39" s="4" t="inlineStr">
        <is>
          <t xml:space="preserve"> </t>
        </is>
      </c>
      <c r="C39" s="8" t="n">
        <v>0.4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een Plains Partners Merger | Public Unitholders | Green Plains Partners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mited partner interest</t>
        </is>
      </c>
      <c r="B42" s="4" t="inlineStr">
        <is>
          <t xml:space="preserve"> </t>
        </is>
      </c>
      <c r="C42" s="4" t="inlineStr">
        <is>
          <t xml:space="preserve"> </t>
        </is>
      </c>
      <c r="D42" s="13" t="n">
        <v>0.492</v>
      </c>
      <c r="E42" s="4" t="inlineStr">
        <is>
          <t xml:space="preserve"> </t>
        </is>
      </c>
      <c r="F42" s="4" t="inlineStr">
        <is>
          <t xml:space="preserve"> </t>
        </is>
      </c>
      <c r="G42" s="4" t="inlineStr">
        <is>
          <t xml:space="preserve"> </t>
        </is>
      </c>
      <c r="H42"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Amounts Of Identifiable Assets Disposed And Liabilities Relinquished (Details) - Discontinued Operations, Disposed of by Sale - USD ($) $ in Thousands</t>
        </is>
      </c>
      <c r="B1" s="2" t="inlineStr">
        <is>
          <t>Sep. 30, 2024</t>
        </is>
      </c>
      <c r="C1" s="2" t="inlineStr">
        <is>
          <t>Sep. 07, 2023</t>
        </is>
      </c>
    </row>
    <row r="2">
      <c r="A2" s="4" t="inlineStr">
        <is>
          <t>Birmingham Terminal</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epaid expenses and other</t>
        </is>
      </c>
      <c r="B4" s="7" t="n">
        <v>1209</v>
      </c>
      <c r="C4" s="4" t="inlineStr">
        <is>
          <t xml:space="preserve"> </t>
        </is>
      </c>
    </row>
    <row r="5">
      <c r="A5" s="4" t="inlineStr">
        <is>
          <t>Property, plant and equipment</t>
        </is>
      </c>
      <c r="B5" s="6" t="n">
        <v>7012</v>
      </c>
      <c r="C5" s="4" t="inlineStr">
        <is>
          <t xml:space="preserve"> </t>
        </is>
      </c>
    </row>
    <row r="6">
      <c r="A6" s="4" t="inlineStr">
        <is>
          <t>Operating lease right-of-use assets</t>
        </is>
      </c>
      <c r="B6" s="6" t="n">
        <v>2208</v>
      </c>
      <c r="C6" s="4" t="inlineStr">
        <is>
          <t xml:space="preserve"> </t>
        </is>
      </c>
    </row>
    <row r="7">
      <c r="A7" s="4" t="inlineStr">
        <is>
          <t>Goodwill</t>
        </is>
      </c>
      <c r="B7" s="6" t="n">
        <v>10598</v>
      </c>
      <c r="C7" s="4" t="inlineStr">
        <is>
          <t xml:space="preserve"> </t>
        </is>
      </c>
    </row>
    <row r="8">
      <c r="A8" s="4" t="inlineStr">
        <is>
          <t>Operating lease current liabilities</t>
        </is>
      </c>
      <c r="B8" s="6" t="n">
        <v>-427</v>
      </c>
      <c r="C8" s="4" t="inlineStr">
        <is>
          <t xml:space="preserve"> </t>
        </is>
      </c>
    </row>
    <row r="9">
      <c r="A9" s="4" t="inlineStr">
        <is>
          <t>Operating lease long-term liabilities</t>
        </is>
      </c>
      <c r="B9" s="6" t="n">
        <v>-2312</v>
      </c>
      <c r="C9" s="4" t="inlineStr">
        <is>
          <t xml:space="preserve"> </t>
        </is>
      </c>
    </row>
    <row r="10">
      <c r="A10" s="4" t="inlineStr">
        <is>
          <t>Other liabilities</t>
        </is>
      </c>
      <c r="B10" s="6" t="n">
        <v>-556</v>
      </c>
      <c r="C10" s="4" t="inlineStr">
        <is>
          <t xml:space="preserve"> </t>
        </is>
      </c>
    </row>
    <row r="11">
      <c r="A11" s="4" t="inlineStr">
        <is>
          <t>Total identifiable net assets disposed</t>
        </is>
      </c>
      <c r="B11" s="7" t="n">
        <v>17732</v>
      </c>
      <c r="C11" s="4" t="inlineStr">
        <is>
          <t xml:space="preserve"> </t>
        </is>
      </c>
    </row>
    <row r="12">
      <c r="A12" s="4" t="inlineStr">
        <is>
          <t>Ord Ethanol Plant</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Inventories</t>
        </is>
      </c>
      <c r="B14" s="4" t="inlineStr">
        <is>
          <t xml:space="preserve"> </t>
        </is>
      </c>
      <c r="C14" s="7" t="n">
        <v>3164</v>
      </c>
    </row>
    <row r="15">
      <c r="A15" s="4" t="inlineStr">
        <is>
          <t>Prepaid expenses and other</t>
        </is>
      </c>
      <c r="B15" s="4" t="inlineStr">
        <is>
          <t xml:space="preserve"> </t>
        </is>
      </c>
      <c r="C15" s="6" t="n">
        <v>423</v>
      </c>
    </row>
    <row r="16">
      <c r="A16" s="4" t="inlineStr">
        <is>
          <t>Property, plant and equipment</t>
        </is>
      </c>
      <c r="B16" s="4" t="inlineStr">
        <is>
          <t xml:space="preserve"> </t>
        </is>
      </c>
      <c r="C16" s="6" t="n">
        <v>15199</v>
      </c>
    </row>
    <row r="17">
      <c r="A17" s="4" t="inlineStr">
        <is>
          <t>Operating lease right-of-use assets</t>
        </is>
      </c>
      <c r="B17" s="4" t="inlineStr">
        <is>
          <t xml:space="preserve"> </t>
        </is>
      </c>
      <c r="C17" s="6" t="n">
        <v>3428</v>
      </c>
    </row>
    <row r="18">
      <c r="A18" s="4" t="inlineStr">
        <is>
          <t>Accrued and other liabilities</t>
        </is>
      </c>
      <c r="B18" s="4" t="inlineStr">
        <is>
          <t xml:space="preserve"> </t>
        </is>
      </c>
      <c r="C18" s="6" t="n">
        <v>-162</v>
      </c>
    </row>
    <row r="19">
      <c r="A19" s="4" t="inlineStr">
        <is>
          <t>Operating lease current liabilities</t>
        </is>
      </c>
      <c r="B19" s="4" t="inlineStr">
        <is>
          <t xml:space="preserve"> </t>
        </is>
      </c>
      <c r="C19" s="6" t="n">
        <v>-1332</v>
      </c>
    </row>
    <row r="20">
      <c r="A20" s="4" t="inlineStr">
        <is>
          <t>Operating lease long-term liabilities</t>
        </is>
      </c>
      <c r="B20" s="4" t="inlineStr">
        <is>
          <t xml:space="preserve"> </t>
        </is>
      </c>
      <c r="C20" s="6" t="n">
        <v>-2096</v>
      </c>
    </row>
    <row r="21">
      <c r="A21" s="4" t="inlineStr">
        <is>
          <t>Other liabilities</t>
        </is>
      </c>
      <c r="B21" s="4" t="inlineStr">
        <is>
          <t xml:space="preserve"> </t>
        </is>
      </c>
      <c r="C21" s="6" t="n">
        <v>-189</v>
      </c>
    </row>
    <row r="22">
      <c r="A22" s="4" t="inlineStr">
        <is>
          <t>Total identifiable net assets disposed</t>
        </is>
      </c>
      <c r="B22" s="4" t="inlineStr">
        <is>
          <t xml:space="preserve"> </t>
        </is>
      </c>
      <c r="C22" s="7" t="n">
        <v>184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financial instruments</t>
        </is>
      </c>
      <c r="B3" s="7" t="n">
        <v>10154</v>
      </c>
      <c r="C3" s="7" t="n">
        <v>19772</v>
      </c>
    </row>
    <row r="4">
      <c r="A4" s="3" t="inlineStr">
        <is>
          <t>Liabilities</t>
        </is>
      </c>
      <c r="B4" s="4" t="inlineStr">
        <is>
          <t xml:space="preserve"> </t>
        </is>
      </c>
      <c r="C4" s="4" t="inlineStr">
        <is>
          <t xml:space="preserve"> </t>
        </is>
      </c>
    </row>
    <row r="5">
      <c r="A5" s="4" t="inlineStr">
        <is>
          <t>Accounts payable</t>
        </is>
      </c>
      <c r="B5" s="6" t="n">
        <v>23200</v>
      </c>
      <c r="C5" s="6" t="n">
        <v>54700</v>
      </c>
    </row>
    <row r="6">
      <c r="A6" s="4" t="inlineStr">
        <is>
          <t>Derivative financial instruments</t>
        </is>
      </c>
      <c r="B6" s="6" t="n">
        <v>9500</v>
      </c>
      <c r="C6" s="6" t="n">
        <v>10577</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173041</v>
      </c>
      <c r="C9" s="6" t="n">
        <v>349574</v>
      </c>
    </row>
    <row r="10">
      <c r="A10" s="4" t="inlineStr">
        <is>
          <t>Restricted cash</t>
        </is>
      </c>
      <c r="B10" s="6" t="n">
        <v>36354</v>
      </c>
      <c r="C10" s="6" t="n">
        <v>29188</v>
      </c>
    </row>
    <row r="11">
      <c r="A11" s="4" t="inlineStr">
        <is>
          <t>Inventories carried at market</t>
        </is>
      </c>
      <c r="B11" s="6" t="n">
        <v>48500</v>
      </c>
      <c r="C11" s="6" t="n">
        <v>45898</v>
      </c>
    </row>
    <row r="12">
      <c r="A12" s="4" t="inlineStr">
        <is>
          <t>Derivative financial instruments</t>
        </is>
      </c>
      <c r="B12" s="6" t="n">
        <v>10154</v>
      </c>
      <c r="C12" s="6" t="n">
        <v>13311</v>
      </c>
    </row>
    <row r="13">
      <c r="A13" s="4" t="inlineStr">
        <is>
          <t>Total assets measured at fair value</t>
        </is>
      </c>
      <c r="B13" s="6" t="n">
        <v>268049</v>
      </c>
      <c r="C13" s="6" t="n">
        <v>437971</v>
      </c>
    </row>
    <row r="14">
      <c r="A14" s="3" t="inlineStr">
        <is>
          <t>Liabilities</t>
        </is>
      </c>
      <c r="B14" s="4" t="inlineStr">
        <is>
          <t xml:space="preserve"> </t>
        </is>
      </c>
      <c r="C14" s="4" t="inlineStr">
        <is>
          <t xml:space="preserve"> </t>
        </is>
      </c>
    </row>
    <row r="15">
      <c r="A15" s="4" t="inlineStr">
        <is>
          <t>Accounts payable</t>
        </is>
      </c>
      <c r="B15" s="6" t="n">
        <v>23208</v>
      </c>
      <c r="C15" s="6" t="n">
        <v>54716</v>
      </c>
    </row>
    <row r="16">
      <c r="A16" s="4" t="inlineStr">
        <is>
          <t>Accured and other liabilities</t>
        </is>
      </c>
      <c r="B16" s="6" t="n">
        <v>2094</v>
      </c>
      <c r="C16" s="6" t="n">
        <v>9917</v>
      </c>
    </row>
    <row r="17">
      <c r="A17" s="4" t="inlineStr">
        <is>
          <t>Derivative financial instruments</t>
        </is>
      </c>
      <c r="B17" s="6" t="n">
        <v>4791</v>
      </c>
      <c r="C17" s="6" t="n">
        <v>10577</v>
      </c>
    </row>
    <row r="18">
      <c r="A18" s="4" t="inlineStr">
        <is>
          <t>Other liabilities</t>
        </is>
      </c>
      <c r="B18" s="6" t="n">
        <v>979</v>
      </c>
      <c r="C18" s="6" t="n">
        <v>659</v>
      </c>
    </row>
    <row r="19">
      <c r="A19" s="4" t="inlineStr">
        <is>
          <t>Total liabilities measured at fair value</t>
        </is>
      </c>
      <c r="B19" s="6" t="n">
        <v>31072</v>
      </c>
      <c r="C19" s="6" t="n">
        <v>75869</v>
      </c>
    </row>
    <row r="20">
      <c r="A20" s="4" t="inlineStr">
        <is>
          <t>Potential Earn-Out Payme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Accured and other liabilities</t>
        </is>
      </c>
      <c r="B22" s="6" t="n">
        <v>2100</v>
      </c>
      <c r="C22" s="6" t="n">
        <v>9900</v>
      </c>
    </row>
    <row r="23">
      <c r="A23" s="4" t="inlineStr">
        <is>
          <t>Other liabilities</t>
        </is>
      </c>
      <c r="B23" s="6" t="n">
        <v>1000</v>
      </c>
      <c r="C23" s="6" t="n">
        <v>700</v>
      </c>
    </row>
    <row r="24">
      <c r="A24" s="4" t="inlineStr">
        <is>
          <t>Quoted Prices in ‎Active Markets for ‎Identical Assets (Level 1) | Fair Value,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6" t="n">
        <v>173041</v>
      </c>
      <c r="C26" s="6" t="n">
        <v>349574</v>
      </c>
    </row>
    <row r="27">
      <c r="A27" s="4" t="inlineStr">
        <is>
          <t>Restricted cash</t>
        </is>
      </c>
      <c r="B27" s="6" t="n">
        <v>36354</v>
      </c>
      <c r="C27" s="6" t="n">
        <v>29188</v>
      </c>
    </row>
    <row r="28">
      <c r="A28" s="4" t="inlineStr">
        <is>
          <t>Inventories carried at market</t>
        </is>
      </c>
      <c r="B28" s="6" t="n">
        <v>0</v>
      </c>
      <c r="C28" s="6" t="n">
        <v>0</v>
      </c>
    </row>
    <row r="29">
      <c r="A29" s="4" t="inlineStr">
        <is>
          <t>Derivative financial instruments</t>
        </is>
      </c>
      <c r="B29" s="6" t="n">
        <v>0</v>
      </c>
      <c r="C29" s="6" t="n">
        <v>0</v>
      </c>
    </row>
    <row r="30">
      <c r="A30" s="4" t="inlineStr">
        <is>
          <t>Total assets measured at fair value</t>
        </is>
      </c>
      <c r="B30" s="6" t="n">
        <v>209395</v>
      </c>
      <c r="C30" s="6" t="n">
        <v>378762</v>
      </c>
    </row>
    <row r="31">
      <c r="A31" s="3" t="inlineStr">
        <is>
          <t>Liabilities</t>
        </is>
      </c>
      <c r="B31" s="4" t="inlineStr">
        <is>
          <t xml:space="preserve"> </t>
        </is>
      </c>
      <c r="C31" s="4" t="inlineStr">
        <is>
          <t xml:space="preserve"> </t>
        </is>
      </c>
    </row>
    <row r="32">
      <c r="A32" s="4" t="inlineStr">
        <is>
          <t>Accounts payable</t>
        </is>
      </c>
      <c r="B32" s="6" t="n">
        <v>0</v>
      </c>
      <c r="C32" s="6" t="n">
        <v>0</v>
      </c>
    </row>
    <row r="33">
      <c r="A33" s="4" t="inlineStr">
        <is>
          <t>Accured and other liabilities</t>
        </is>
      </c>
      <c r="B33" s="6" t="n">
        <v>0</v>
      </c>
      <c r="C33" s="6" t="n">
        <v>0</v>
      </c>
    </row>
    <row r="34">
      <c r="A34" s="4" t="inlineStr">
        <is>
          <t>Derivative financial instruments</t>
        </is>
      </c>
      <c r="B34" s="6" t="n">
        <v>0</v>
      </c>
      <c r="C34" s="6" t="n">
        <v>0</v>
      </c>
    </row>
    <row r="35">
      <c r="A35" s="4" t="inlineStr">
        <is>
          <t>Other liabilities</t>
        </is>
      </c>
      <c r="B35" s="6" t="n">
        <v>0</v>
      </c>
      <c r="C35" s="6" t="n">
        <v>0</v>
      </c>
    </row>
    <row r="36">
      <c r="A36" s="4" t="inlineStr">
        <is>
          <t>Total liabilities measured at fair value</t>
        </is>
      </c>
      <c r="B36" s="6" t="n">
        <v>0</v>
      </c>
      <c r="C36" s="6" t="n">
        <v>0</v>
      </c>
    </row>
    <row r="37">
      <c r="A37" s="4" t="inlineStr">
        <is>
          <t>Significant Other ‎Observable Inputs (Level 2) | Fair Value,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0</v>
      </c>
      <c r="C39" s="6" t="n">
        <v>0</v>
      </c>
    </row>
    <row r="40">
      <c r="A40" s="4" t="inlineStr">
        <is>
          <t>Restricted cash</t>
        </is>
      </c>
      <c r="B40" s="6" t="n">
        <v>0</v>
      </c>
      <c r="C40" s="6" t="n">
        <v>0</v>
      </c>
    </row>
    <row r="41">
      <c r="A41" s="4" t="inlineStr">
        <is>
          <t>Inventories carried at market</t>
        </is>
      </c>
      <c r="B41" s="6" t="n">
        <v>48500</v>
      </c>
      <c r="C41" s="6" t="n">
        <v>45898</v>
      </c>
    </row>
    <row r="42">
      <c r="A42" s="4" t="inlineStr">
        <is>
          <t>Derivative financial instruments</t>
        </is>
      </c>
      <c r="B42" s="6" t="n">
        <v>10154</v>
      </c>
      <c r="C42" s="6" t="n">
        <v>13311</v>
      </c>
    </row>
    <row r="43">
      <c r="A43" s="4" t="inlineStr">
        <is>
          <t>Total assets measured at fair value</t>
        </is>
      </c>
      <c r="B43" s="6" t="n">
        <v>58654</v>
      </c>
      <c r="C43" s="6" t="n">
        <v>59209</v>
      </c>
    </row>
    <row r="44">
      <c r="A44" s="3" t="inlineStr">
        <is>
          <t>Liabilities</t>
        </is>
      </c>
      <c r="B44" s="4" t="inlineStr">
        <is>
          <t xml:space="preserve"> </t>
        </is>
      </c>
      <c r="C44" s="4" t="inlineStr">
        <is>
          <t xml:space="preserve"> </t>
        </is>
      </c>
    </row>
    <row r="45">
      <c r="A45" s="4" t="inlineStr">
        <is>
          <t>Accounts payable</t>
        </is>
      </c>
      <c r="B45" s="6" t="n">
        <v>23208</v>
      </c>
      <c r="C45" s="6" t="n">
        <v>54716</v>
      </c>
    </row>
    <row r="46">
      <c r="A46" s="4" t="inlineStr">
        <is>
          <t>Accured and other liabilities</t>
        </is>
      </c>
      <c r="B46" s="6" t="n">
        <v>2094</v>
      </c>
      <c r="C46" s="6" t="n">
        <v>9917</v>
      </c>
    </row>
    <row r="47">
      <c r="A47" s="4" t="inlineStr">
        <is>
          <t>Derivative financial instruments</t>
        </is>
      </c>
      <c r="B47" s="6" t="n">
        <v>4791</v>
      </c>
      <c r="C47" s="6" t="n">
        <v>10577</v>
      </c>
    </row>
    <row r="48">
      <c r="A48" s="4" t="inlineStr">
        <is>
          <t>Other liabilities</t>
        </is>
      </c>
      <c r="B48" s="6" t="n">
        <v>979</v>
      </c>
      <c r="C48" s="6" t="n">
        <v>659</v>
      </c>
    </row>
    <row r="49">
      <c r="A49" s="4" t="inlineStr">
        <is>
          <t>Total liabilities measured at fair value</t>
        </is>
      </c>
      <c r="B49" s="7" t="n">
        <v>31072</v>
      </c>
      <c r="C49" s="7" t="n">
        <v>758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 Narrative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 of debt</t>
        </is>
      </c>
      <c r="B3" s="5" t="n">
        <v>518.6</v>
      </c>
      <c r="C3" s="7" t="n">
        <v>585</v>
      </c>
    </row>
    <row r="4">
      <c r="A4" s="4" t="inlineStr">
        <is>
          <t>Book value of debt</t>
        </is>
      </c>
      <c r="B4" s="12" t="n">
        <v>575.4</v>
      </c>
      <c r="C4" s="12" t="n">
        <v>599.7</v>
      </c>
    </row>
    <row r="5">
      <c r="A5" s="4" t="inlineStr">
        <is>
          <t>Fair value of accounts receivable</t>
        </is>
      </c>
      <c r="B5" s="5" t="n">
        <v>94.90000000000001</v>
      </c>
      <c r="C5" s="5" t="n">
        <v>94.4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0" customWidth="1" min="2" max="2"/>
    <col width="15" customWidth="1" min="3" max="3"/>
    <col width="15" customWidth="1" min="4" max="4"/>
  </cols>
  <sheetData>
    <row r="1">
      <c r="A1" s="1" t="inlineStr">
        <is>
          <t>Segment Information - Summary Of Financial Data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458796000</v>
      </c>
      <c r="C4" s="7" t="n">
        <v>3295743000</v>
      </c>
      <c r="D4" s="7" t="n">
        <v>3662849000</v>
      </c>
    </row>
    <row r="5">
      <c r="A5" s="4" t="inlineStr">
        <is>
          <t>Cost of goods sold</t>
        </is>
      </c>
      <c r="B5" s="6" t="n">
        <v>2328346000</v>
      </c>
      <c r="C5" s="6" t="n">
        <v>3130992000</v>
      </c>
      <c r="D5" s="6" t="n">
        <v>3550169000</v>
      </c>
    </row>
    <row r="6">
      <c r="A6" s="4" t="inlineStr">
        <is>
          <t>Gross Profit</t>
        </is>
      </c>
      <c r="B6" s="6" t="n">
        <v>130450000</v>
      </c>
      <c r="C6" s="6" t="n">
        <v>164751000</v>
      </c>
      <c r="D6" s="6" t="n">
        <v>112680000</v>
      </c>
    </row>
    <row r="7">
      <c r="A7" s="4" t="inlineStr">
        <is>
          <t>Operating income (loss)</t>
        </is>
      </c>
      <c r="B7" s="6" t="n">
        <v>-47459000</v>
      </c>
      <c r="C7" s="6" t="n">
        <v>-61578000</v>
      </c>
      <c r="D7" s="6" t="n">
        <v>-98948000</v>
      </c>
    </row>
    <row r="8">
      <c r="A8" s="4" t="inlineStr">
        <is>
          <t>Lower of cost or market adjustment</t>
        </is>
      </c>
      <c r="B8" s="6" t="n">
        <v>2100000</v>
      </c>
      <c r="C8" s="6" t="n">
        <v>2600000</v>
      </c>
      <c r="D8" s="6" t="n">
        <v>12300000</v>
      </c>
    </row>
    <row r="9">
      <c r="A9" s="4" t="inlineStr">
        <is>
          <t>Gain (loss) on disposal of assets</t>
        </is>
      </c>
      <c r="B9" s="6" t="n">
        <v>30723000</v>
      </c>
      <c r="C9" s="6" t="n">
        <v>5265000</v>
      </c>
      <c r="D9" s="6" t="n">
        <v>0</v>
      </c>
    </row>
    <row r="10">
      <c r="A10" s="4" t="inlineStr">
        <is>
          <t>Depreciation and amortization</t>
        </is>
      </c>
      <c r="B10" s="6" t="n">
        <v>90587000</v>
      </c>
      <c r="C10" s="6" t="n">
        <v>98244000</v>
      </c>
      <c r="D10" s="6" t="n">
        <v>92698000</v>
      </c>
    </row>
    <row r="11">
      <c r="A11" s="4" t="inlineStr">
        <is>
          <t>Capital expenditures</t>
        </is>
      </c>
      <c r="B11" s="6" t="n">
        <v>95084000</v>
      </c>
      <c r="C11" s="6" t="n">
        <v>108474000</v>
      </c>
      <c r="D11" s="6" t="n">
        <v>212619000</v>
      </c>
    </row>
    <row r="12">
      <c r="A12" s="4" t="inlineStr">
        <is>
          <t>Technology-Based Intangible Asse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mpairment of Intangible Assets (Excluding Goodwill)</t>
        </is>
      </c>
      <c r="B14" s="7" t="n">
        <v>3500000</v>
      </c>
      <c r="C14" s="4" t="inlineStr">
        <is>
          <t xml:space="preserve"> </t>
        </is>
      </c>
      <c r="D14" s="4" t="inlineStr">
        <is>
          <t xml:space="preserve"> </t>
        </is>
      </c>
    </row>
    <row r="15">
      <c r="A15" s="4" t="inlineStr">
        <is>
          <t>Impairment, Intangible Asset, Statement of Income or Comprehensive Income [Extensible Enumeration]</t>
        </is>
      </c>
      <c r="B15" s="4" t="inlineStr">
        <is>
          <t>Depreciation and amortization</t>
        </is>
      </c>
      <c r="C15" s="4" t="inlineStr">
        <is>
          <t xml:space="preserve"> </t>
        </is>
      </c>
      <c r="D15" s="4" t="inlineStr">
        <is>
          <t xml:space="preserve"> </t>
        </is>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7" t="n">
        <v>2488196000</v>
      </c>
      <c r="C18" s="6" t="n">
        <v>3325444000</v>
      </c>
      <c r="D18" s="6" t="n">
        <v>3694255000</v>
      </c>
    </row>
    <row r="19">
      <c r="A19" s="4" t="inlineStr">
        <is>
          <t>Depreciation and amortization</t>
        </is>
      </c>
      <c r="B19" s="6" t="n">
        <v>84969000</v>
      </c>
      <c r="C19" s="6" t="n">
        <v>95072000</v>
      </c>
      <c r="D19" s="6" t="n">
        <v>89104000</v>
      </c>
    </row>
    <row r="20">
      <c r="A20" s="4" t="inlineStr">
        <is>
          <t>Elimina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29400000</v>
      </c>
      <c r="C22" s="6" t="n">
        <v>-29701000</v>
      </c>
      <c r="D22" s="6" t="n">
        <v>-31406000</v>
      </c>
    </row>
    <row r="23">
      <c r="A23" s="4" t="inlineStr">
        <is>
          <t>Cost of goods sold</t>
        </is>
      </c>
      <c r="B23" s="6" t="n">
        <v>-29400000</v>
      </c>
      <c r="C23" s="6" t="n">
        <v>-29701000</v>
      </c>
      <c r="D23" s="6" t="n">
        <v>-31406000</v>
      </c>
    </row>
    <row r="24">
      <c r="A24" s="4" t="inlineStr">
        <is>
          <t>Segment Reporting, Reconciling Item, Corporate Non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income (loss)</t>
        </is>
      </c>
      <c r="B26" s="6" t="n">
        <v>-34857000</v>
      </c>
      <c r="C26" s="6" t="n">
        <v>-69720000</v>
      </c>
      <c r="D26" s="6" t="n">
        <v>-68878000</v>
      </c>
    </row>
    <row r="27">
      <c r="A27" s="4" t="inlineStr">
        <is>
          <t>Gain (loss) on disposal of assets</t>
        </is>
      </c>
      <c r="B27" s="6" t="n">
        <v>30700000</v>
      </c>
      <c r="C27" s="6" t="n">
        <v>4100000</v>
      </c>
      <c r="D27" s="4" t="inlineStr">
        <is>
          <t xml:space="preserve"> </t>
        </is>
      </c>
    </row>
    <row r="28">
      <c r="A28" s="4" t="inlineStr">
        <is>
          <t>Depreciation and amortization</t>
        </is>
      </c>
      <c r="B28" s="6" t="n">
        <v>5618000</v>
      </c>
      <c r="C28" s="6" t="n">
        <v>3172000</v>
      </c>
      <c r="D28" s="6" t="n">
        <v>3594000</v>
      </c>
    </row>
    <row r="29">
      <c r="A29" s="4" t="inlineStr">
        <is>
          <t>Capital expenditures</t>
        </is>
      </c>
      <c r="B29" s="6" t="n">
        <v>5021000</v>
      </c>
      <c r="C29" s="6" t="n">
        <v>494000</v>
      </c>
      <c r="D29" s="6" t="n">
        <v>75000</v>
      </c>
    </row>
    <row r="30">
      <c r="A30" s="4" t="inlineStr">
        <is>
          <t>Ethanol Production</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2063382000</v>
      </c>
      <c r="C32" s="6" t="n">
        <v>2819986000</v>
      </c>
      <c r="D32" s="6" t="n">
        <v>3074195000</v>
      </c>
    </row>
    <row r="33">
      <c r="A33" s="4" t="inlineStr">
        <is>
          <t>Ethanol Production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2067089000</v>
      </c>
      <c r="C35" s="6" t="n">
        <v>2824541000</v>
      </c>
      <c r="D35" s="6" t="n">
        <v>3078640000</v>
      </c>
    </row>
    <row r="36">
      <c r="A36" s="4" t="inlineStr">
        <is>
          <t>Cost of goods sold</t>
        </is>
      </c>
      <c r="B36" s="6" t="n">
        <v>1983460000</v>
      </c>
      <c r="C36" s="6" t="n">
        <v>2705917000</v>
      </c>
      <c r="D36" s="6" t="n">
        <v>3018625000</v>
      </c>
    </row>
    <row r="37">
      <c r="A37" s="4" t="inlineStr">
        <is>
          <t>Gross Profit</t>
        </is>
      </c>
      <c r="B37" s="6" t="n">
        <v>83629000</v>
      </c>
      <c r="C37" s="6" t="n">
        <v>118624000</v>
      </c>
      <c r="D37" s="6" t="n">
        <v>60015000</v>
      </c>
    </row>
    <row r="38">
      <c r="A38" s="4" t="inlineStr">
        <is>
          <t>Operating income (loss)</t>
        </is>
      </c>
      <c r="B38" s="6" t="n">
        <v>-40758000</v>
      </c>
      <c r="C38" s="6" t="n">
        <v>-19958000</v>
      </c>
      <c r="D38" s="6" t="n">
        <v>-66485000</v>
      </c>
    </row>
    <row r="39">
      <c r="A39" s="4" t="inlineStr">
        <is>
          <t>Depreciation and amortization</t>
        </is>
      </c>
      <c r="B39" s="6" t="n">
        <v>82784000</v>
      </c>
      <c r="C39" s="6" t="n">
        <v>92712000</v>
      </c>
      <c r="D39" s="6" t="n">
        <v>85638000</v>
      </c>
    </row>
    <row r="40">
      <c r="A40" s="4" t="inlineStr">
        <is>
          <t>Capital expenditures</t>
        </is>
      </c>
      <c r="B40" s="6" t="n">
        <v>89230000</v>
      </c>
      <c r="C40" s="6" t="n">
        <v>107468000</v>
      </c>
      <c r="D40" s="6" t="n">
        <v>210897000</v>
      </c>
    </row>
    <row r="41">
      <c r="A41" s="4" t="inlineStr">
        <is>
          <t>Ethanol Production | Elimina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3707000</v>
      </c>
      <c r="C43" s="6" t="n">
        <v>4555000</v>
      </c>
      <c r="D43" s="6" t="n">
        <v>4445000</v>
      </c>
    </row>
    <row r="44">
      <c r="A44" s="4" t="inlineStr">
        <is>
          <t>Agribusiness &amp; Energy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395414000</v>
      </c>
      <c r="C46" s="6" t="n">
        <v>475757000</v>
      </c>
      <c r="D46" s="6" t="n">
        <v>588654000</v>
      </c>
    </row>
    <row r="47">
      <c r="A47" s="4" t="inlineStr">
        <is>
          <t>Agribusiness &amp; Energy Services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421107000</v>
      </c>
      <c r="C49" s="6" t="n">
        <v>500903000</v>
      </c>
      <c r="D49" s="6" t="n">
        <v>615615000</v>
      </c>
    </row>
    <row r="50">
      <c r="A50" s="4" t="inlineStr">
        <is>
          <t>Cost of goods sold</t>
        </is>
      </c>
      <c r="B50" s="6" t="n">
        <v>374286000</v>
      </c>
      <c r="C50" s="6" t="n">
        <v>454776000</v>
      </c>
      <c r="D50" s="6" t="n">
        <v>562950000</v>
      </c>
    </row>
    <row r="51">
      <c r="A51" s="4" t="inlineStr">
        <is>
          <t>Gross Profit</t>
        </is>
      </c>
      <c r="B51" s="6" t="n">
        <v>46821000</v>
      </c>
      <c r="C51" s="6" t="n">
        <v>46127000</v>
      </c>
      <c r="D51" s="6" t="n">
        <v>52665000</v>
      </c>
    </row>
    <row r="52">
      <c r="A52" s="4" t="inlineStr">
        <is>
          <t>Operating income (loss)</t>
        </is>
      </c>
      <c r="B52" s="6" t="n">
        <v>28156000</v>
      </c>
      <c r="C52" s="6" t="n">
        <v>28100000</v>
      </c>
      <c r="D52" s="6" t="n">
        <v>36415000</v>
      </c>
    </row>
    <row r="53">
      <c r="A53" s="4" t="inlineStr">
        <is>
          <t>Depreciation and amortization</t>
        </is>
      </c>
      <c r="B53" s="6" t="n">
        <v>2185000</v>
      </c>
      <c r="C53" s="6" t="n">
        <v>2360000</v>
      </c>
      <c r="D53" s="6" t="n">
        <v>3466000</v>
      </c>
    </row>
    <row r="54">
      <c r="A54" s="4" t="inlineStr">
        <is>
          <t>Capital expenditures</t>
        </is>
      </c>
      <c r="B54" s="6" t="n">
        <v>833000</v>
      </c>
      <c r="C54" s="6" t="n">
        <v>512000</v>
      </c>
      <c r="D54" s="6" t="n">
        <v>1647000</v>
      </c>
    </row>
    <row r="55">
      <c r="A55" s="4" t="inlineStr">
        <is>
          <t>Agribusiness &amp; Energy Services | Elimination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7" t="n">
        <v>25693000</v>
      </c>
      <c r="C57" s="7" t="n">
        <v>25146000</v>
      </c>
      <c r="D57" s="7" t="n">
        <v>2696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81189</v>
      </c>
      <c r="C4" s="7" t="n">
        <v>-76299</v>
      </c>
      <c r="D4" s="7" t="n">
        <v>-103377</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derivatives arising during the period, net of tax benefit (expense) of $1,919, ($2,021) and $5,092, respectively</t>
        </is>
      </c>
      <c r="B6" s="6" t="n">
        <v>-6082</v>
      </c>
      <c r="C6" s="6" t="n">
        <v>6348</v>
      </c>
      <c r="D6" s="6" t="n">
        <v>-16109</v>
      </c>
    </row>
    <row r="7">
      <c r="A7" s="4" t="inlineStr">
        <is>
          <t>Reclassification of realized losses on derivatives, net of tax benefit of ($3,223), ($5,438) and ($578), respectively</t>
        </is>
      </c>
      <c r="B7" s="6" t="n">
        <v>10215</v>
      </c>
      <c r="C7" s="6" t="n">
        <v>17083</v>
      </c>
      <c r="D7" s="6" t="n">
        <v>1828</v>
      </c>
    </row>
    <row r="8">
      <c r="A8" s="4" t="inlineStr">
        <is>
          <t>Other comprehensive loss, net of tax</t>
        </is>
      </c>
      <c r="B8" s="6" t="n">
        <v>4133</v>
      </c>
      <c r="C8" s="6" t="n">
        <v>23431</v>
      </c>
      <c r="D8" s="6" t="n">
        <v>-14281</v>
      </c>
    </row>
    <row r="9">
      <c r="A9" s="4" t="inlineStr">
        <is>
          <t>Comprehensive loss</t>
        </is>
      </c>
      <c r="B9" s="6" t="n">
        <v>-77056</v>
      </c>
      <c r="C9" s="6" t="n">
        <v>-52868</v>
      </c>
      <c r="D9" s="6" t="n">
        <v>-117658</v>
      </c>
    </row>
    <row r="10">
      <c r="A10" s="4" t="inlineStr">
        <is>
          <t>Comprehensive income attributable to noncontrolling interests</t>
        </is>
      </c>
      <c r="B10" s="6" t="n">
        <v>1308</v>
      </c>
      <c r="C10" s="6" t="n">
        <v>17085</v>
      </c>
      <c r="D10" s="6" t="n">
        <v>23841</v>
      </c>
    </row>
    <row r="11">
      <c r="A11" s="4" t="inlineStr">
        <is>
          <t>Comprehensive loss attributable to Green Plains</t>
        </is>
      </c>
      <c r="B11" s="7" t="n">
        <v>-78364</v>
      </c>
      <c r="C11" s="7" t="n">
        <v>-69953</v>
      </c>
      <c r="D11" s="7" t="n">
        <v>-1414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ed EBITD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expenses</t>
        </is>
      </c>
      <c r="B4" s="7" t="n">
        <v>-90587</v>
      </c>
      <c r="C4" s="7" t="n">
        <v>-98244</v>
      </c>
      <c r="D4" s="7" t="n">
        <v>-92698</v>
      </c>
    </row>
    <row r="5">
      <c r="A5" s="4" t="inlineStr">
        <is>
          <t>Interest expense</t>
        </is>
      </c>
      <c r="B5" s="6" t="n">
        <v>-33095</v>
      </c>
      <c r="C5" s="6" t="n">
        <v>-37703</v>
      </c>
      <c r="D5" s="6" t="n">
        <v>-32642</v>
      </c>
    </row>
    <row r="6">
      <c r="A6" s="4" t="inlineStr">
        <is>
          <t>Net loss</t>
        </is>
      </c>
      <c r="B6" s="6" t="n">
        <v>-81189</v>
      </c>
      <c r="C6" s="6" t="n">
        <v>-76299</v>
      </c>
      <c r="D6" s="6" t="n">
        <v>-103377</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EBITDA</t>
        </is>
      </c>
      <c r="B9" s="6" t="n">
        <v>71580</v>
      </c>
      <c r="C9" s="6" t="n">
        <v>110250</v>
      </c>
      <c r="D9" s="6" t="n">
        <v>87188</v>
      </c>
    </row>
    <row r="10">
      <c r="A10" s="4" t="inlineStr">
        <is>
          <t>Depreciation and amortization expenses</t>
        </is>
      </c>
      <c r="B10" s="6" t="n">
        <v>-84969</v>
      </c>
      <c r="C10" s="6" t="n">
        <v>-95072</v>
      </c>
      <c r="D10" s="6" t="n">
        <v>-89104</v>
      </c>
    </row>
    <row r="11">
      <c r="A11" s="4" t="inlineStr">
        <is>
          <t>Interest expense</t>
        </is>
      </c>
      <c r="B11" s="6" t="n">
        <v>-26778</v>
      </c>
      <c r="C11" s="6" t="n">
        <v>-31268</v>
      </c>
      <c r="D11" s="6" t="n">
        <v>-23232</v>
      </c>
    </row>
    <row r="12">
      <c r="A12" s="4" t="inlineStr">
        <is>
          <t>Subtotal</t>
        </is>
      </c>
      <c r="B12" s="6" t="n">
        <v>-40167</v>
      </c>
      <c r="C12" s="6" t="n">
        <v>-16090</v>
      </c>
      <c r="D12" s="6" t="n">
        <v>-25148</v>
      </c>
    </row>
    <row r="13">
      <c r="A13" s="4" t="inlineStr">
        <is>
          <t>Unallocated corporate expenses</t>
        </is>
      </c>
      <c r="B13" s="6" t="n">
        <v>-35869</v>
      </c>
      <c r="C13" s="6" t="n">
        <v>-65826</v>
      </c>
      <c r="D13" s="6" t="n">
        <v>-73482</v>
      </c>
    </row>
    <row r="14">
      <c r="A14" s="4" t="inlineStr">
        <is>
          <t>Income tax benefit</t>
        </is>
      </c>
      <c r="B14" s="6" t="n">
        <v>-5153</v>
      </c>
      <c r="C14" s="6" t="n">
        <v>5617</v>
      </c>
      <c r="D14" s="6" t="n">
        <v>-4747</v>
      </c>
    </row>
    <row r="15">
      <c r="A15" s="4" t="inlineStr">
        <is>
          <t>Net loss</t>
        </is>
      </c>
      <c r="B15" s="6" t="n">
        <v>-81189</v>
      </c>
      <c r="C15" s="6" t="n">
        <v>-76299</v>
      </c>
      <c r="D15" s="6" t="n">
        <v>-103377</v>
      </c>
    </row>
    <row r="16">
      <c r="A16" s="4" t="inlineStr">
        <is>
          <t>Ethanol Production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EBITDA</t>
        </is>
      </c>
      <c r="B18" s="6" t="n">
        <v>39645</v>
      </c>
      <c r="C18" s="6" t="n">
        <v>78561</v>
      </c>
      <c r="D18" s="6" t="n">
        <v>47390</v>
      </c>
    </row>
    <row r="19">
      <c r="A19" s="4" t="inlineStr">
        <is>
          <t>Depreciation and amortization expenses</t>
        </is>
      </c>
      <c r="B19" s="6" t="n">
        <v>-82784</v>
      </c>
      <c r="C19" s="6" t="n">
        <v>-92712</v>
      </c>
      <c r="D19" s="6" t="n">
        <v>-85638</v>
      </c>
    </row>
    <row r="20">
      <c r="A20" s="4" t="inlineStr">
        <is>
          <t>Interest expense</t>
        </is>
      </c>
      <c r="B20" s="6" t="n">
        <v>-22056</v>
      </c>
      <c r="C20" s="6" t="n">
        <v>-23545</v>
      </c>
      <c r="D20" s="6" t="n">
        <v>-14310</v>
      </c>
    </row>
    <row r="21">
      <c r="A21" s="4" t="inlineStr">
        <is>
          <t>Subtotal</t>
        </is>
      </c>
      <c r="B21" s="6" t="n">
        <v>-65195</v>
      </c>
      <c r="C21" s="6" t="n">
        <v>-37696</v>
      </c>
      <c r="D21" s="6" t="n">
        <v>-52558</v>
      </c>
    </row>
    <row r="22">
      <c r="A22" s="4" t="inlineStr">
        <is>
          <t>Agribusiness &amp; Energy Services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EBITDA</t>
        </is>
      </c>
      <c r="B24" s="6" t="n">
        <v>31935</v>
      </c>
      <c r="C24" s="6" t="n">
        <v>31689</v>
      </c>
      <c r="D24" s="6" t="n">
        <v>39798</v>
      </c>
    </row>
    <row r="25">
      <c r="A25" s="4" t="inlineStr">
        <is>
          <t>Depreciation and amortization expenses</t>
        </is>
      </c>
      <c r="B25" s="6" t="n">
        <v>-2185</v>
      </c>
      <c r="C25" s="6" t="n">
        <v>-2360</v>
      </c>
      <c r="D25" s="6" t="n">
        <v>-3466</v>
      </c>
    </row>
    <row r="26">
      <c r="A26" s="4" t="inlineStr">
        <is>
          <t>Interest expense</t>
        </is>
      </c>
      <c r="B26" s="6" t="n">
        <v>-4722</v>
      </c>
      <c r="C26" s="6" t="n">
        <v>-7723</v>
      </c>
      <c r="D26" s="6" t="n">
        <v>-8922</v>
      </c>
    </row>
    <row r="27">
      <c r="A27" s="4" t="inlineStr">
        <is>
          <t>Subtotal</t>
        </is>
      </c>
      <c r="B27" s="7" t="n">
        <v>25028</v>
      </c>
      <c r="C27" s="7" t="n">
        <v>21606</v>
      </c>
      <c r="D27" s="7" t="n">
        <v>274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For Operating Segmen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7" t="n">
        <v>1782174</v>
      </c>
      <c r="C3" s="7" t="n">
        <v>1939322</v>
      </c>
    </row>
    <row r="4">
      <c r="A4" s="4" t="inlineStr">
        <is>
          <t>Operating Segments | Ethanol Produc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234635</v>
      </c>
      <c r="C6" s="6" t="n">
        <v>1275562</v>
      </c>
    </row>
    <row r="7">
      <c r="A7" s="4" t="inlineStr">
        <is>
          <t>Operating Segments | Agribusiness &amp; Energy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412006</v>
      </c>
      <c r="C9" s="6" t="n">
        <v>413937</v>
      </c>
    </row>
    <row r="10">
      <c r="A10" s="4" t="inlineStr">
        <is>
          <t>Segment Reporting, Reconciling Item, Corporate Non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143716</v>
      </c>
      <c r="C12" s="6" t="n">
        <v>254300</v>
      </c>
    </row>
    <row r="13">
      <c r="A13" s="4" t="inlineStr">
        <is>
          <t>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8183</v>
      </c>
      <c r="C15" s="7" t="n">
        <v>-44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ventories - Narrative (Details) - USD ($)</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Lower of cost or market adjustment</t>
        </is>
      </c>
      <c r="B3" s="7" t="n">
        <v>2100000</v>
      </c>
      <c r="C3" s="7" t="n">
        <v>2600000</v>
      </c>
      <c r="D3" s="7" t="n">
        <v>12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72863</v>
      </c>
      <c r="C3" s="7" t="n">
        <v>73975</v>
      </c>
    </row>
    <row r="4">
      <c r="A4" s="4" t="inlineStr">
        <is>
          <t>Commodities held for sale</t>
        </is>
      </c>
      <c r="B4" s="6" t="n">
        <v>48500</v>
      </c>
      <c r="C4" s="6" t="n">
        <v>45898</v>
      </c>
    </row>
    <row r="5">
      <c r="A5" s="4" t="inlineStr">
        <is>
          <t>Raw materials</t>
        </is>
      </c>
      <c r="B5" s="6" t="n">
        <v>37334</v>
      </c>
      <c r="C5" s="6" t="n">
        <v>32820</v>
      </c>
    </row>
    <row r="6">
      <c r="A6" s="4" t="inlineStr">
        <is>
          <t>Work-in-process</t>
        </is>
      </c>
      <c r="B6" s="6" t="n">
        <v>13569</v>
      </c>
      <c r="C6" s="6" t="n">
        <v>14454</v>
      </c>
    </row>
    <row r="7">
      <c r="A7" s="4" t="inlineStr">
        <is>
          <t>Supplies and parts</t>
        </is>
      </c>
      <c r="B7" s="6" t="n">
        <v>55178</v>
      </c>
      <c r="C7" s="6" t="n">
        <v>48663</v>
      </c>
    </row>
    <row r="8">
      <c r="A8" s="4" t="inlineStr">
        <is>
          <t>Inventories</t>
        </is>
      </c>
      <c r="B8" s="7" t="n">
        <v>227444</v>
      </c>
      <c r="C8" s="7" t="n">
        <v>2158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792053</v>
      </c>
      <c r="C3" s="7" t="n">
        <v>1708005</v>
      </c>
    </row>
    <row r="4">
      <c r="A4" s="4" t="inlineStr">
        <is>
          <t>Less: accumulated depreciation and amortization</t>
        </is>
      </c>
      <c r="B4" s="6" t="n">
        <v>-749593</v>
      </c>
      <c r="C4" s="6" t="n">
        <v>-686077</v>
      </c>
    </row>
    <row r="5">
      <c r="A5" s="4" t="inlineStr">
        <is>
          <t>Property and equipment, net</t>
        </is>
      </c>
      <c r="B5" s="6" t="n">
        <v>1042460</v>
      </c>
      <c r="C5" s="6" t="n">
        <v>1021928</v>
      </c>
    </row>
    <row r="6">
      <c r="A6" s="4" t="inlineStr">
        <is>
          <t>Plan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200795</v>
      </c>
      <c r="C8" s="6" t="n">
        <v>117556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18660</v>
      </c>
      <c r="C11" s="6" t="n">
        <v>218269</v>
      </c>
    </row>
    <row r="12">
      <c r="A12" s="4" t="inlineStr">
        <is>
          <t>Land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07543</v>
      </c>
      <c r="C14" s="6" t="n">
        <v>107399</v>
      </c>
    </row>
    <row r="15">
      <c r="A15" s="4" t="inlineStr">
        <is>
          <t>Railroad track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2137</v>
      </c>
      <c r="C17" s="6" t="n">
        <v>32752</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74151</v>
      </c>
      <c r="C20" s="6" t="n">
        <v>115243</v>
      </c>
    </row>
    <row r="21">
      <c r="A21" s="4" t="inlineStr">
        <is>
          <t>Property and equipment, net</t>
        </is>
      </c>
      <c r="B21" s="6" t="n">
        <v>17900</v>
      </c>
      <c r="C21" s="4" t="inlineStr">
        <is>
          <t xml:space="preserve"> </t>
        </is>
      </c>
    </row>
    <row r="22">
      <c r="A22" s="4" t="inlineStr">
        <is>
          <t>Computer hardware and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27829</v>
      </c>
      <c r="C24" s="6" t="n">
        <v>23645</v>
      </c>
    </row>
    <row r="25">
      <c r="A25" s="4" t="inlineStr">
        <is>
          <t>Office furniture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6" t="n">
        <v>3422</v>
      </c>
      <c r="C27" s="6" t="n">
        <v>3580</v>
      </c>
    </row>
    <row r="28">
      <c r="A28" s="4" t="inlineStr">
        <is>
          <t>Leasehold improvements and oth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and equipment</t>
        </is>
      </c>
      <c r="B30" s="7" t="n">
        <v>27516</v>
      </c>
      <c r="C30" s="7" t="n">
        <v>315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est</t>
        </is>
      </c>
      <c r="B4" s="5" t="n">
        <v>4.4</v>
      </c>
      <c r="C4" s="5" t="n">
        <v>3.6</v>
      </c>
      <c r="D4" s="5" t="n">
        <v>1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36" customWidth="1" min="2" max="2"/>
    <col width="26" customWidth="1" min="3" max="3"/>
    <col width="22" customWidth="1" min="4" max="4"/>
    <col width="22" customWidth="1" min="5" max="5"/>
  </cols>
  <sheetData>
    <row r="1">
      <c r="A1" s="1" t="inlineStr">
        <is>
          <t>Goodwill and Intangible Assets - Narrative (Details) $ in Thousands</t>
        </is>
      </c>
      <c r="B1" s="2" t="inlineStr">
        <is>
          <t>12 Months Ended</t>
        </is>
      </c>
    </row>
    <row r="2">
      <c r="B2" s="2" t="inlineStr">
        <is>
          <t>Dec. 31, 2024 USD ($) reportingUnit</t>
        </is>
      </c>
      <c r="C2" s="2" t="inlineStr">
        <is>
          <t>Dec. 31, 2023 USD ($)</t>
        </is>
      </c>
      <c r="D2" s="2" t="inlineStr">
        <is>
          <t>Dec. 31, 2022 USD ($)</t>
        </is>
      </c>
      <c r="E2" s="2" t="inlineStr">
        <is>
          <t>Sep. 30, 2024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6" t="n">
        <v>1</v>
      </c>
      <c r="C4" s="4" t="inlineStr">
        <is>
          <t xml:space="preserve"> </t>
        </is>
      </c>
      <c r="D4" s="4" t="inlineStr">
        <is>
          <t xml:space="preserve"> </t>
        </is>
      </c>
      <c r="E4" s="4" t="inlineStr">
        <is>
          <t xml:space="preserve"> </t>
        </is>
      </c>
    </row>
    <row r="5">
      <c r="A5" s="4" t="inlineStr">
        <is>
          <t>Finite-lived intangible assets, accumulated amortization</t>
        </is>
      </c>
      <c r="B5" s="7" t="n">
        <v>15962</v>
      </c>
      <c r="C5" s="7" t="n">
        <v>13483</v>
      </c>
      <c r="D5" s="4" t="inlineStr">
        <is>
          <t xml:space="preserve"> </t>
        </is>
      </c>
      <c r="E5" s="4" t="inlineStr">
        <is>
          <t xml:space="preserve"> </t>
        </is>
      </c>
    </row>
    <row r="6">
      <c r="A6" s="4" t="inlineStr">
        <is>
          <t>Weighted average remaining amortization period</t>
        </is>
      </c>
      <c r="B6" s="4" t="inlineStr">
        <is>
          <t>8 years 10 months 24 days</t>
        </is>
      </c>
      <c r="C6" s="4" t="inlineStr">
        <is>
          <t>9 years 10 months 24 days</t>
        </is>
      </c>
      <c r="D6" s="4" t="inlineStr">
        <is>
          <t xml:space="preserve"> </t>
        </is>
      </c>
      <c r="E6" s="4" t="inlineStr">
        <is>
          <t xml:space="preserve"> </t>
        </is>
      </c>
    </row>
    <row r="7">
      <c r="A7" s="4" t="inlineStr">
        <is>
          <t>Ethanol Production</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7" t="n">
        <v>18500</v>
      </c>
      <c r="C9" s="7" t="n">
        <v>29100</v>
      </c>
      <c r="D9" s="4" t="inlineStr">
        <is>
          <t xml:space="preserve"> </t>
        </is>
      </c>
      <c r="E9" s="4" t="inlineStr">
        <is>
          <t xml:space="preserve"> </t>
        </is>
      </c>
    </row>
    <row r="10">
      <c r="A10" s="4" t="inlineStr">
        <is>
          <t>Discontinued Operations, Disposed of by Sale | Birmingham Terminal</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7" t="n">
        <v>10598</v>
      </c>
    </row>
    <row r="13">
      <c r="A13" s="4" t="inlineStr">
        <is>
          <t>Fluid Quip Technologies, LLC</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Amortization of intangible assets</t>
        </is>
      </c>
      <c r="B15" s="6" t="n">
        <v>2500</v>
      </c>
      <c r="C15" s="7" t="n">
        <v>2800</v>
      </c>
      <c r="D15" s="7" t="n">
        <v>4800</v>
      </c>
      <c r="E15" s="4" t="inlineStr">
        <is>
          <t xml:space="preserve"> </t>
        </is>
      </c>
    </row>
    <row r="16">
      <c r="A16" s="4" t="inlineStr">
        <is>
          <t>Finite-lived intangible asset, expected amortization, year one</t>
        </is>
      </c>
      <c r="B16" s="6" t="n">
        <v>2200</v>
      </c>
      <c r="C16" s="4" t="inlineStr">
        <is>
          <t xml:space="preserve"> </t>
        </is>
      </c>
      <c r="D16" s="4" t="inlineStr">
        <is>
          <t xml:space="preserve"> </t>
        </is>
      </c>
      <c r="E16" s="4" t="inlineStr">
        <is>
          <t xml:space="preserve"> </t>
        </is>
      </c>
    </row>
    <row r="17">
      <c r="A17" s="4" t="inlineStr">
        <is>
          <t>Finite-lived intangible asset, expected amortization, year two</t>
        </is>
      </c>
      <c r="B17" s="6" t="n">
        <v>2000</v>
      </c>
      <c r="C17" s="4" t="inlineStr">
        <is>
          <t xml:space="preserve"> </t>
        </is>
      </c>
      <c r="D17" s="4" t="inlineStr">
        <is>
          <t xml:space="preserve"> </t>
        </is>
      </c>
      <c r="E17" s="4" t="inlineStr">
        <is>
          <t xml:space="preserve"> </t>
        </is>
      </c>
    </row>
    <row r="18">
      <c r="A18" s="4" t="inlineStr">
        <is>
          <t>Finite-lived intangible asset, expected amortization, year three</t>
        </is>
      </c>
      <c r="B18" s="6" t="n">
        <v>1800</v>
      </c>
      <c r="C18" s="4" t="inlineStr">
        <is>
          <t xml:space="preserve"> </t>
        </is>
      </c>
      <c r="D18" s="4" t="inlineStr">
        <is>
          <t xml:space="preserve"> </t>
        </is>
      </c>
      <c r="E18" s="4" t="inlineStr">
        <is>
          <t xml:space="preserve"> </t>
        </is>
      </c>
    </row>
    <row r="19">
      <c r="A19" s="4" t="inlineStr">
        <is>
          <t>Finite-lived intangible asset, expected amortization, year four</t>
        </is>
      </c>
      <c r="B19" s="6" t="n">
        <v>1600</v>
      </c>
      <c r="C19" s="4" t="inlineStr">
        <is>
          <t xml:space="preserve"> </t>
        </is>
      </c>
      <c r="D19" s="4" t="inlineStr">
        <is>
          <t xml:space="preserve"> </t>
        </is>
      </c>
      <c r="E19" s="4" t="inlineStr">
        <is>
          <t xml:space="preserve"> </t>
        </is>
      </c>
    </row>
    <row r="20">
      <c r="A20" s="4" t="inlineStr">
        <is>
          <t>Finite-lived intangible asset, expected amortization, year five</t>
        </is>
      </c>
      <c r="B20" s="6" t="n">
        <v>500</v>
      </c>
      <c r="C20" s="4" t="inlineStr">
        <is>
          <t xml:space="preserve"> </t>
        </is>
      </c>
      <c r="D20" s="4" t="inlineStr">
        <is>
          <t xml:space="preserve"> </t>
        </is>
      </c>
      <c r="E20" s="4" t="inlineStr">
        <is>
          <t xml:space="preserve"> </t>
        </is>
      </c>
    </row>
    <row r="21">
      <c r="A21" s="4" t="inlineStr">
        <is>
          <t>Finite-lived intangible asset, expected amortization, after year five</t>
        </is>
      </c>
      <c r="B21" s="7" t="n">
        <v>46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Components of the FQT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7" t="n">
        <v>28628</v>
      </c>
      <c r="C3" s="7" t="n">
        <v>28628</v>
      </c>
    </row>
    <row r="4">
      <c r="A4" s="4" t="inlineStr">
        <is>
          <t>Accumulated amortization</t>
        </is>
      </c>
      <c r="B4" s="6" t="n">
        <v>-15962</v>
      </c>
      <c r="C4" s="6" t="n">
        <v>-13483</v>
      </c>
    </row>
    <row r="5">
      <c r="A5" s="4" t="inlineStr">
        <is>
          <t>Total intangible assets, net</t>
        </is>
      </c>
      <c r="B5" s="7" t="n">
        <v>12666</v>
      </c>
      <c r="C5" s="7" t="n">
        <v>15145</v>
      </c>
    </row>
    <row r="6">
      <c r="A6" s="4" t="inlineStr">
        <is>
          <t>Weighted average remaining amortization period</t>
        </is>
      </c>
      <c r="B6" s="4" t="inlineStr">
        <is>
          <t>8 years 10 months 24 days</t>
        </is>
      </c>
      <c r="C6" s="4" t="inlineStr">
        <is>
          <t>9 years 10 months 24 days</t>
        </is>
      </c>
    </row>
    <row r="7">
      <c r="A7" s="4" t="inlineStr">
        <is>
          <t>Customer relationships and backlog</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t>
        </is>
      </c>
      <c r="B9" s="7" t="n">
        <v>17628</v>
      </c>
      <c r="C9" s="7" t="n">
        <v>17628</v>
      </c>
    </row>
    <row r="10">
      <c r="A10" s="4" t="inlineStr">
        <is>
          <t>Intellectual propert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t>
        </is>
      </c>
      <c r="B12" s="6" t="n">
        <v>9700</v>
      </c>
      <c r="C12" s="6" t="n">
        <v>9700</v>
      </c>
    </row>
    <row r="13">
      <c r="A13" s="4" t="inlineStr">
        <is>
          <t>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t>
        </is>
      </c>
      <c r="B15" s="7" t="n">
        <v>1300</v>
      </c>
      <c r="C15" s="7" t="n">
        <v>1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ccumulated other comprehensive loss</t>
        </is>
      </c>
      <c r="B4" s="7" t="n">
        <v>-973</v>
      </c>
      <c r="C4" s="7" t="n">
        <v>3160</v>
      </c>
      <c r="D4" s="4" t="inlineStr">
        <is>
          <t xml:space="preserve"> </t>
        </is>
      </c>
    </row>
    <row r="5">
      <c r="A5" s="4" t="inlineStr">
        <is>
          <t>Energy trading contracts, gain (loss)</t>
        </is>
      </c>
      <c r="B5" s="7" t="n">
        <v>4100</v>
      </c>
      <c r="C5" s="7" t="n">
        <v>4800</v>
      </c>
      <c r="D5" s="7" t="n">
        <v>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Fair Values Of Derivative Financial Instruments (Details) - USD ($) $ in Thousand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Asset derivatives, fair value</t>
        </is>
      </c>
      <c r="B4" s="7" t="n">
        <v>10154</v>
      </c>
      <c r="C4" s="7" t="n">
        <v>13311</v>
      </c>
    </row>
    <row r="5">
      <c r="A5" s="4" t="inlineStr">
        <is>
          <t>Liability derivatives, fair value</t>
        </is>
      </c>
      <c r="B5" s="6" t="n">
        <v>4806</v>
      </c>
      <c r="C5" s="6" t="n">
        <v>10579</v>
      </c>
    </row>
    <row r="6">
      <c r="A6" s="4" t="inlineStr">
        <is>
          <t>Net unrealized gains on exchange traded futures and options contracts included in balance sheet</t>
        </is>
      </c>
      <c r="B6" s="6" t="n">
        <v>4700</v>
      </c>
      <c r="C6" s="4" t="inlineStr">
        <is>
          <t xml:space="preserve"> </t>
        </is>
      </c>
    </row>
    <row r="7">
      <c r="A7" s="4" t="inlineStr">
        <is>
          <t>Net unrealized loss on derivative financial instruments</t>
        </is>
      </c>
      <c r="B7" s="6" t="n">
        <v>3000</v>
      </c>
      <c r="C7" s="6" t="n">
        <v>700</v>
      </c>
    </row>
    <row r="8">
      <c r="A8" s="4" t="inlineStr">
        <is>
          <t>Net Unrealized Gains On Exchange Traded Futures And Options Contracts Included In Balance Sheet</t>
        </is>
      </c>
      <c r="B8" s="6" t="n">
        <v>6500</v>
      </c>
      <c r="C8" s="4" t="inlineStr">
        <is>
          <t xml:space="preserve"> </t>
        </is>
      </c>
    </row>
    <row r="9">
      <c r="A9" s="4" t="inlineStr">
        <is>
          <t>Fair Value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Unrealized gain (loss) on derivatives</t>
        </is>
      </c>
      <c r="B11" s="6" t="n">
        <v>500</v>
      </c>
      <c r="C11" s="6" t="n">
        <v>700</v>
      </c>
    </row>
    <row r="12">
      <c r="A12" s="4" t="inlineStr">
        <is>
          <t>Derivative Financial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 fair value</t>
        </is>
      </c>
      <c r="B14" s="6" t="n">
        <v>10154</v>
      </c>
      <c r="C14" s="6" t="n">
        <v>13311</v>
      </c>
    </row>
    <row r="15">
      <c r="A15" s="4" t="inlineStr">
        <is>
          <t>Liability derivatives, fair value</t>
        </is>
      </c>
      <c r="B15" s="6" t="n">
        <v>4791</v>
      </c>
      <c r="C15" s="6" t="n">
        <v>10577</v>
      </c>
    </row>
    <row r="16">
      <c r="A16" s="4" t="inlineStr">
        <is>
          <t>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 derivatives, fair value</t>
        </is>
      </c>
      <c r="B18" s="6" t="n">
        <v>0</v>
      </c>
      <c r="C18" s="6" t="n">
        <v>0</v>
      </c>
    </row>
    <row r="19">
      <c r="A19" s="4" t="inlineStr">
        <is>
          <t>Liability derivatives, fair value</t>
        </is>
      </c>
      <c r="B19" s="7" t="n">
        <v>15</v>
      </c>
      <c r="C19" s="7"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on unrealized gains (losses) on derivatives arising during the period</t>
        </is>
      </c>
      <c r="B4" s="7" t="n">
        <v>1919</v>
      </c>
      <c r="C4" s="7" t="n">
        <v>-2021</v>
      </c>
      <c r="D4" s="7" t="n">
        <v>5092</v>
      </c>
    </row>
    <row r="5">
      <c r="A5" s="4" t="inlineStr">
        <is>
          <t>Tax expense (benefit) on reclassification of realized losses (gains) on derivatives</t>
        </is>
      </c>
      <c r="B5" s="7" t="n">
        <v>-3223</v>
      </c>
      <c r="C5" s="7" t="n">
        <v>-5438</v>
      </c>
      <c r="D5" s="7" t="n">
        <v>-5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Financial Instruments - Schedule Of Derivative Instruments, Gain (Loss) in Statement of Financial Performanc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Location of Gain (Loss) Reclassified from Accumulated Other Comprehensive Income into Income</t>
        </is>
      </c>
      <c r="B4" s="7" t="n">
        <v>-13438</v>
      </c>
      <c r="C4" s="7" t="n">
        <v>-22521</v>
      </c>
      <c r="D4" s="7" t="n">
        <v>-2406</v>
      </c>
    </row>
    <row r="5">
      <c r="A5" s="4" t="inlineStr">
        <is>
          <t>Carrying Amount of the Hedged Assets</t>
        </is>
      </c>
      <c r="B5" s="6" t="n">
        <v>48500</v>
      </c>
      <c r="C5" s="6" t="n">
        <v>45898</v>
      </c>
      <c r="D5" s="4" t="inlineStr">
        <is>
          <t xml:space="preserve"> </t>
        </is>
      </c>
    </row>
    <row r="6">
      <c r="A6" s="4" t="inlineStr">
        <is>
          <t>Cumulative Amount of Fair Value Hedging Adjustment Included in the Carrying Amount of the Hedged Liabilities</t>
        </is>
      </c>
      <c r="B6" s="7" t="n">
        <v>8166</v>
      </c>
      <c r="C6" s="7" t="n">
        <v>-1104</v>
      </c>
      <c r="D6" s="4" t="inlineStr">
        <is>
          <t xml:space="preserve"> </t>
        </is>
      </c>
    </row>
    <row r="7">
      <c r="A7" s="4" t="inlineStr">
        <is>
          <t>Hedged Asset, Statement of Financial Position [Extensible Enumeration]</t>
        </is>
      </c>
      <c r="B7" s="4" t="inlineStr">
        <is>
          <t>Inventories Carrying Amount</t>
        </is>
      </c>
      <c r="C7" s="4" t="inlineStr">
        <is>
          <t>Inventories Carrying Amount</t>
        </is>
      </c>
      <c r="D7" s="4" t="inlineStr">
        <is>
          <t xml:space="preserve"> </t>
        </is>
      </c>
    </row>
    <row r="8">
      <c r="A8" s="4" t="inlineStr">
        <is>
          <t>Not Designated as Hedging Instrumen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Location of Gain (Loss) Recognized in Income on Derivatives</t>
        </is>
      </c>
      <c r="B10" s="7" t="n">
        <v>29287</v>
      </c>
      <c r="C10" s="7" t="n">
        <v>43090</v>
      </c>
      <c r="D10" s="6" t="n">
        <v>-71012</v>
      </c>
    </row>
    <row r="11">
      <c r="A11" s="4" t="inlineStr">
        <is>
          <t>Revenu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Location of Gain (Loss) Reclassified from Accumulated Other Comprehensive Income into Income</t>
        </is>
      </c>
      <c r="B13" s="6" t="n">
        <v>9832</v>
      </c>
      <c r="C13" s="6" t="n">
        <v>2482</v>
      </c>
      <c r="D13" s="6" t="n">
        <v>3347</v>
      </c>
    </row>
    <row r="14">
      <c r="A14" s="4" t="inlineStr">
        <is>
          <t>Total amounts of income and expense line items presented in the consolidated statement of operations in which the effects of cash flow or fair value hedges are recorded</t>
        </is>
      </c>
      <c r="B14" s="7" t="n">
        <v>9832</v>
      </c>
      <c r="C14" s="7" t="n">
        <v>2482</v>
      </c>
      <c r="D14" s="7" t="n">
        <v>3347</v>
      </c>
    </row>
    <row r="15">
      <c r="A15" s="4" t="inlineStr">
        <is>
          <t>Derivative, Gain (Loss), Statement of Income or Comprehensive Income [Extensible Enumeration]</t>
        </is>
      </c>
      <c r="B15" s="4" t="inlineStr">
        <is>
          <t>Revenues</t>
        </is>
      </c>
      <c r="C15" s="4" t="inlineStr">
        <is>
          <t>Revenues</t>
        </is>
      </c>
      <c r="D15" s="4" t="inlineStr">
        <is>
          <t>Revenues</t>
        </is>
      </c>
    </row>
    <row r="16">
      <c r="A16" s="4" t="inlineStr">
        <is>
          <t>Cost of Goods Sold</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Location of Gain (Loss) Reclassified from Accumulated Other Comprehensive Income into Income</t>
        </is>
      </c>
      <c r="B18" s="7" t="n">
        <v>-23270</v>
      </c>
      <c r="C18" s="7" t="n">
        <v>-25003</v>
      </c>
      <c r="D18" s="7" t="n">
        <v>-5753</v>
      </c>
    </row>
    <row r="19">
      <c r="A19" s="4" t="inlineStr">
        <is>
          <t>Total amounts of income and expense line items presented in the consolidated statement of operations in which the effects of cash flow or fair value hedges are recorded</t>
        </is>
      </c>
      <c r="B19" s="7" t="n">
        <v>-22911</v>
      </c>
      <c r="C19" s="7" t="n">
        <v>-22243</v>
      </c>
      <c r="D19" s="7" t="n">
        <v>659</v>
      </c>
    </row>
    <row r="20">
      <c r="A20" s="4" t="inlineStr">
        <is>
          <t>Derivative, Gain (Loss), Statement of Income or Comprehensive Income [Extensible Enumeration]</t>
        </is>
      </c>
      <c r="B20" s="4" t="inlineStr">
        <is>
          <t>Cost of goods sold (excluding depreciation and amortization expenses reflected below)</t>
        </is>
      </c>
      <c r="C20" s="4" t="inlineStr">
        <is>
          <t>Cost of goods sold (excluding depreciation and amortization expenses reflected below)</t>
        </is>
      </c>
      <c r="D20" s="4" t="inlineStr">
        <is>
          <t>Cost of goods sold (excluding depreciation and amortization expenses reflected below)</t>
        </is>
      </c>
    </row>
    <row r="21">
      <c r="A21" s="4" t="inlineStr">
        <is>
          <t>Commodity derivativ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 (Loss) Recognized in Other Comprehensive Income on Derivatives</t>
        </is>
      </c>
      <c r="B23" s="7" t="n">
        <v>-8001</v>
      </c>
      <c r="C23" s="7" t="n">
        <v>8369</v>
      </c>
      <c r="D23" s="7" t="n">
        <v>-21201</v>
      </c>
    </row>
    <row r="24">
      <c r="A24" s="4" t="inlineStr">
        <is>
          <t>Commodity derivatives | Revenue | Not Designated as Hedging Instrumen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Location of Gain (Loss) Recognized in Income on Derivatives</t>
        </is>
      </c>
      <c r="B26" s="6" t="n">
        <v>4246</v>
      </c>
      <c r="C26" s="6" t="n">
        <v>-2552</v>
      </c>
      <c r="D26" s="6" t="n">
        <v>2470</v>
      </c>
    </row>
    <row r="27">
      <c r="A27" s="4" t="inlineStr">
        <is>
          <t>Commodity derivatives | Cost of Goods Sold | Not Designated as Hedging Instrument</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Location of Gain (Loss) Recognized in Income on Derivatives</t>
        </is>
      </c>
      <c r="B29" s="6" t="n">
        <v>5442</v>
      </c>
      <c r="C29" s="6" t="n">
        <v>-4265</v>
      </c>
      <c r="D29" s="6" t="n">
        <v>-6381</v>
      </c>
    </row>
    <row r="30">
      <c r="A30" s="4" t="inlineStr">
        <is>
          <t>Commodity derivatives | Fair Value Hedging | Revenue</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 (loss) on fair value hedges recognized in earnings</t>
        </is>
      </c>
      <c r="B32" s="6" t="n">
        <v>0</v>
      </c>
      <c r="C32" s="6" t="n">
        <v>0</v>
      </c>
      <c r="D32" s="6" t="n">
        <v>0</v>
      </c>
    </row>
    <row r="33">
      <c r="A33" s="4" t="inlineStr">
        <is>
          <t>Commodity derivatives | Fair Value Hedging | Cost of Goods Sold</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Gain (loss) on fair value hedges recognized in earnings</t>
        </is>
      </c>
      <c r="B35" s="6" t="n">
        <v>6398</v>
      </c>
      <c r="C35" s="6" t="n">
        <v>-11657</v>
      </c>
      <c r="D35" s="6" t="n">
        <v>735</v>
      </c>
    </row>
    <row r="36">
      <c r="A36" s="4" t="inlineStr">
        <is>
          <t>Commodity derivatives | Fair Value Hedging | Cost of Goods Sold | Designated as Hedging Instrument</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Gain (loss) on fair value hedges recognized in earnings</t>
        </is>
      </c>
      <c r="B38" s="4" t="inlineStr">
        <is>
          <t xml:space="preserve"> </t>
        </is>
      </c>
      <c r="C38" s="6" t="n">
        <v>14417</v>
      </c>
      <c r="D38" s="6" t="n">
        <v>5677</v>
      </c>
    </row>
    <row r="39">
      <c r="A39" s="4" t="inlineStr">
        <is>
          <t>Forwards | Revenue | Not Designated as Hedging Instrument</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Location of Gain (Loss) Recognized in Income on Derivatives</t>
        </is>
      </c>
      <c r="B41" s="6" t="n">
        <v>-4446</v>
      </c>
      <c r="C41" s="6" t="n">
        <v>4842</v>
      </c>
      <c r="D41" s="6" t="n">
        <v>-7404</v>
      </c>
    </row>
    <row r="42">
      <c r="A42" s="4" t="inlineStr">
        <is>
          <t>Exchange Traded Futures and Options | Cost of Goods Sold | Not Designated as Hedging Instrument</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Location of Gain (Loss) Recognized in Income on Derivatives</t>
        </is>
      </c>
      <c r="B44" s="6" t="n">
        <v>24045</v>
      </c>
      <c r="C44" s="6" t="n">
        <v>45065</v>
      </c>
      <c r="D44" s="6" t="n">
        <v>-59697</v>
      </c>
    </row>
    <row r="45">
      <c r="A45" s="4" t="inlineStr">
        <is>
          <t>Exchange Future | Fair Value Hedging | Revenue | Designated as Hedging Instrument</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Gain (loss) on fair value hedges recognized in earnings</t>
        </is>
      </c>
      <c r="B47" s="6" t="n">
        <v>0</v>
      </c>
      <c r="C47" s="7" t="n">
        <v>0</v>
      </c>
      <c r="D47" s="7" t="n">
        <v>0</v>
      </c>
    </row>
    <row r="48">
      <c r="A48" s="4" t="inlineStr">
        <is>
          <t>Exchange Future | Fair Value Hedging | Cost of Goods Sold | Designated as Hedging Instrument</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Gain (loss) on fair value hedges recognized in earnings</t>
        </is>
      </c>
      <c r="B50" s="7" t="n">
        <v>-6039</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 Schedule Of Open Position Derivative Financial Instruments (Details) lb in Thousands, gal in Thousands, bu in Thousands, T in Thousands, MMBTU in Thousands</t>
        </is>
      </c>
      <c r="B1" s="2" t="inlineStr">
        <is>
          <t>Dec. 31, 2024 MMBTU gal bu lb T</t>
        </is>
      </c>
    </row>
    <row r="2">
      <c r="A2" s="4" t="inlineStr">
        <is>
          <t>Corn | Exchange Traded | Short | Futures</t>
        </is>
      </c>
      <c r="B2" s="4" t="inlineStr">
        <is>
          <t xml:space="preserve"> </t>
        </is>
      </c>
    </row>
    <row r="3">
      <c r="A3" s="3" t="inlineStr">
        <is>
          <t>Derivative [Line Items]</t>
        </is>
      </c>
      <c r="B3" s="4" t="inlineStr">
        <is>
          <t xml:space="preserve"> </t>
        </is>
      </c>
    </row>
    <row r="4">
      <c r="A4" s="4" t="inlineStr">
        <is>
          <t>Volumes of open commodity derivatives</t>
        </is>
      </c>
      <c r="B4" s="6" t="n">
        <v>2570</v>
      </c>
    </row>
    <row r="5">
      <c r="A5" s="4" t="inlineStr">
        <is>
          <t>Corn | Exchange Traded | Short | Cash Flow Hedges | Futures</t>
        </is>
      </c>
      <c r="B5" s="4" t="inlineStr">
        <is>
          <t xml:space="preserve"> </t>
        </is>
      </c>
    </row>
    <row r="6">
      <c r="A6" s="3" t="inlineStr">
        <is>
          <t>Derivative [Line Items]</t>
        </is>
      </c>
      <c r="B6" s="4" t="inlineStr">
        <is>
          <t xml:space="preserve"> </t>
        </is>
      </c>
    </row>
    <row r="7">
      <c r="A7" s="4" t="inlineStr">
        <is>
          <t>Volumes of open commodity derivatives</t>
        </is>
      </c>
      <c r="B7" s="6" t="n">
        <v>280</v>
      </c>
    </row>
    <row r="8">
      <c r="A8" s="4" t="inlineStr">
        <is>
          <t>Corn | Exchange Traded | Short | Fair Value Hedging | Futures</t>
        </is>
      </c>
      <c r="B8" s="4" t="inlineStr">
        <is>
          <t xml:space="preserve"> </t>
        </is>
      </c>
    </row>
    <row r="9">
      <c r="A9" s="3" t="inlineStr">
        <is>
          <t>Derivative [Line Items]</t>
        </is>
      </c>
      <c r="B9" s="4" t="inlineStr">
        <is>
          <t xml:space="preserve"> </t>
        </is>
      </c>
    </row>
    <row r="10">
      <c r="A10" s="4" t="inlineStr">
        <is>
          <t>Volumes of open commodity derivatives</t>
        </is>
      </c>
      <c r="B10" s="6" t="n">
        <v>6915</v>
      </c>
    </row>
    <row r="11">
      <c r="A11" s="4" t="inlineStr">
        <is>
          <t>Corn | Non-Exchange Traded | Short | Forwards</t>
        </is>
      </c>
      <c r="B11" s="4" t="inlineStr">
        <is>
          <t xml:space="preserve"> </t>
        </is>
      </c>
    </row>
    <row r="12">
      <c r="A12" s="3" t="inlineStr">
        <is>
          <t>Derivative [Line Items]</t>
        </is>
      </c>
      <c r="B12" s="4" t="inlineStr">
        <is>
          <t xml:space="preserve"> </t>
        </is>
      </c>
    </row>
    <row r="13">
      <c r="A13" s="4" t="inlineStr">
        <is>
          <t>Volumes of open commodity derivatives</t>
        </is>
      </c>
      <c r="B13" s="6" t="n">
        <v>0</v>
      </c>
    </row>
    <row r="14">
      <c r="A14" s="4" t="inlineStr">
        <is>
          <t>Corn | Non-Exchange Traded | Long | Forwards</t>
        </is>
      </c>
      <c r="B14" s="4" t="inlineStr">
        <is>
          <t xml:space="preserve"> </t>
        </is>
      </c>
    </row>
    <row r="15">
      <c r="A15" s="3" t="inlineStr">
        <is>
          <t>Derivative [Line Items]</t>
        </is>
      </c>
      <c r="B15" s="4" t="inlineStr">
        <is>
          <t xml:space="preserve"> </t>
        </is>
      </c>
    </row>
    <row r="16">
      <c r="A16" s="4" t="inlineStr">
        <is>
          <t>Volumes of open commodity derivatives</t>
        </is>
      </c>
      <c r="B16" s="6" t="n">
        <v>31742</v>
      </c>
    </row>
    <row r="17">
      <c r="A17" s="4" t="inlineStr">
        <is>
          <t>Ethanol | Exchange Traded | Short | Futures</t>
        </is>
      </c>
      <c r="B17" s="4" t="inlineStr">
        <is>
          <t xml:space="preserve"> </t>
        </is>
      </c>
    </row>
    <row r="18">
      <c r="A18" s="3" t="inlineStr">
        <is>
          <t>Derivative [Line Items]</t>
        </is>
      </c>
      <c r="B18" s="4" t="inlineStr">
        <is>
          <t xml:space="preserve"> </t>
        </is>
      </c>
    </row>
    <row r="19">
      <c r="A19" s="4" t="inlineStr">
        <is>
          <t>Volumes of open commodity derivatives | gal</t>
        </is>
      </c>
      <c r="B19" s="6" t="n">
        <v>46536</v>
      </c>
    </row>
    <row r="20">
      <c r="A20" s="4" t="inlineStr">
        <is>
          <t>Ethanol | Exchange Traded | Short | Cash Flow Hedges | Futures</t>
        </is>
      </c>
      <c r="B20" s="4" t="inlineStr">
        <is>
          <t xml:space="preserve"> </t>
        </is>
      </c>
    </row>
    <row r="21">
      <c r="A21" s="3" t="inlineStr">
        <is>
          <t>Derivative [Line Items]</t>
        </is>
      </c>
      <c r="B21" s="4" t="inlineStr">
        <is>
          <t xml:space="preserve"> </t>
        </is>
      </c>
    </row>
    <row r="22">
      <c r="A22" s="4" t="inlineStr">
        <is>
          <t>Volumes of open commodity derivatives | gal</t>
        </is>
      </c>
      <c r="B22" s="6" t="n">
        <v>840</v>
      </c>
    </row>
    <row r="23">
      <c r="A23" s="4" t="inlineStr">
        <is>
          <t>Ethanol | Non-Exchange Traded | Short | Forwards</t>
        </is>
      </c>
      <c r="B23" s="4" t="inlineStr">
        <is>
          <t xml:space="preserve"> </t>
        </is>
      </c>
    </row>
    <row r="24">
      <c r="A24" s="3" t="inlineStr">
        <is>
          <t>Derivative [Line Items]</t>
        </is>
      </c>
      <c r="B24" s="4" t="inlineStr">
        <is>
          <t xml:space="preserve"> </t>
        </is>
      </c>
    </row>
    <row r="25">
      <c r="A25" s="4" t="inlineStr">
        <is>
          <t>Volumes of open commodity derivatives | gal</t>
        </is>
      </c>
      <c r="B25" s="6" t="n">
        <v>202522</v>
      </c>
    </row>
    <row r="26">
      <c r="A26" s="4" t="inlineStr">
        <is>
          <t>Ethanol | Non-Exchange Traded | Long | Forwards</t>
        </is>
      </c>
      <c r="B26" s="4" t="inlineStr">
        <is>
          <t xml:space="preserve"> </t>
        </is>
      </c>
    </row>
    <row r="27">
      <c r="A27" s="3" t="inlineStr">
        <is>
          <t>Derivative [Line Items]</t>
        </is>
      </c>
      <c r="B27" s="4" t="inlineStr">
        <is>
          <t xml:space="preserve"> </t>
        </is>
      </c>
    </row>
    <row r="28">
      <c r="A28" s="4" t="inlineStr">
        <is>
          <t>Volumes of open commodity derivatives | gal</t>
        </is>
      </c>
      <c r="B28" s="6" t="n">
        <v>2784</v>
      </c>
    </row>
    <row r="29">
      <c r="A29" s="4" t="inlineStr">
        <is>
          <t>Natural Gas | Exchange Traded | Short | Futures</t>
        </is>
      </c>
      <c r="B29" s="4" t="inlineStr">
        <is>
          <t xml:space="preserve"> </t>
        </is>
      </c>
    </row>
    <row r="30">
      <c r="A30" s="3" t="inlineStr">
        <is>
          <t>Derivative [Line Items]</t>
        </is>
      </c>
      <c r="B30" s="4" t="inlineStr">
        <is>
          <t xml:space="preserve"> </t>
        </is>
      </c>
    </row>
    <row r="31">
      <c r="A31" s="4" t="inlineStr">
        <is>
          <t>Volumes of open commodity derivatives | MMBTU</t>
        </is>
      </c>
      <c r="B31" s="6" t="n">
        <v>388</v>
      </c>
    </row>
    <row r="32">
      <c r="A32" s="4" t="inlineStr">
        <is>
          <t>Natural Gas | Exchange Traded | Short | Fair Value Hedging | Futures</t>
        </is>
      </c>
      <c r="B32" s="4" t="inlineStr">
        <is>
          <t xml:space="preserve"> </t>
        </is>
      </c>
    </row>
    <row r="33">
      <c r="A33" s="3" t="inlineStr">
        <is>
          <t>Derivative [Line Items]</t>
        </is>
      </c>
      <c r="B33" s="4" t="inlineStr">
        <is>
          <t xml:space="preserve"> </t>
        </is>
      </c>
    </row>
    <row r="34">
      <c r="A34" s="4" t="inlineStr">
        <is>
          <t>Volumes of open commodity derivatives | MMBTU</t>
        </is>
      </c>
      <c r="B34" s="6" t="n">
        <v>4390</v>
      </c>
    </row>
    <row r="35">
      <c r="A35" s="4" t="inlineStr">
        <is>
          <t>Natural Gas | Exchange Traded | Long | Options</t>
        </is>
      </c>
      <c r="B35" s="4" t="inlineStr">
        <is>
          <t xml:space="preserve"> </t>
        </is>
      </c>
    </row>
    <row r="36">
      <c r="A36" s="3" t="inlineStr">
        <is>
          <t>Derivative [Line Items]</t>
        </is>
      </c>
      <c r="B36" s="4" t="inlineStr">
        <is>
          <t xml:space="preserve"> </t>
        </is>
      </c>
    </row>
    <row r="37">
      <c r="A37" s="4" t="inlineStr">
        <is>
          <t>Volumes of open commodity derivatives | MMBTU</t>
        </is>
      </c>
      <c r="B37" s="6" t="n">
        <v>378</v>
      </c>
    </row>
    <row r="38">
      <c r="A38" s="4" t="inlineStr">
        <is>
          <t>Natural Gas | Exchange Traded | Long | Cash Flow Hedges | Futures</t>
        </is>
      </c>
      <c r="B38" s="4" t="inlineStr">
        <is>
          <t xml:space="preserve"> </t>
        </is>
      </c>
    </row>
    <row r="39">
      <c r="A39" s="3" t="inlineStr">
        <is>
          <t>Derivative [Line Items]</t>
        </is>
      </c>
      <c r="B39" s="4" t="inlineStr">
        <is>
          <t xml:space="preserve"> </t>
        </is>
      </c>
    </row>
    <row r="40">
      <c r="A40" s="4" t="inlineStr">
        <is>
          <t>Volumes of open commodity derivatives | MMBTU</t>
        </is>
      </c>
      <c r="B40" s="6" t="n">
        <v>3205</v>
      </c>
    </row>
    <row r="41">
      <c r="A41" s="4" t="inlineStr">
        <is>
          <t>Natural Gas | Non-Exchange Traded | Short | Forwards</t>
        </is>
      </c>
      <c r="B41" s="4" t="inlineStr">
        <is>
          <t xml:space="preserve"> </t>
        </is>
      </c>
    </row>
    <row r="42">
      <c r="A42" s="3" t="inlineStr">
        <is>
          <t>Derivative [Line Items]</t>
        </is>
      </c>
      <c r="B42" s="4" t="inlineStr">
        <is>
          <t xml:space="preserve"> </t>
        </is>
      </c>
    </row>
    <row r="43">
      <c r="A43" s="4" t="inlineStr">
        <is>
          <t>Volumes of open commodity derivatives | MMBTU</t>
        </is>
      </c>
      <c r="B43" s="6" t="n">
        <v>1569</v>
      </c>
    </row>
    <row r="44">
      <c r="A44" s="4" t="inlineStr">
        <is>
          <t>Natural Gas | Non-Exchange Traded | Long | Forwards</t>
        </is>
      </c>
      <c r="B44" s="4" t="inlineStr">
        <is>
          <t xml:space="preserve"> </t>
        </is>
      </c>
    </row>
    <row r="45">
      <c r="A45" s="3" t="inlineStr">
        <is>
          <t>Derivative [Line Items]</t>
        </is>
      </c>
      <c r="B45" s="4" t="inlineStr">
        <is>
          <t xml:space="preserve"> </t>
        </is>
      </c>
    </row>
    <row r="46">
      <c r="A46" s="4" t="inlineStr">
        <is>
          <t>Volumes of open commodity derivatives | MMBTU</t>
        </is>
      </c>
      <c r="B46" s="6" t="n">
        <v>7991</v>
      </c>
    </row>
    <row r="47">
      <c r="A47" s="4" t="inlineStr">
        <is>
          <t>Corn | Exchange Traded | Long | Options</t>
        </is>
      </c>
      <c r="B47" s="4" t="inlineStr">
        <is>
          <t xml:space="preserve"> </t>
        </is>
      </c>
    </row>
    <row r="48">
      <c r="A48" s="3" t="inlineStr">
        <is>
          <t>Derivative [Line Items]</t>
        </is>
      </c>
      <c r="B48" s="4" t="inlineStr">
        <is>
          <t xml:space="preserve"> </t>
        </is>
      </c>
    </row>
    <row r="49">
      <c r="A49" s="4" t="inlineStr">
        <is>
          <t>Volumes of open commodity derivatives | lb</t>
        </is>
      </c>
      <c r="B49" s="6" t="n">
        <v>2384</v>
      </c>
    </row>
    <row r="50">
      <c r="A50" s="4" t="inlineStr">
        <is>
          <t>Distillers Grains | Non-Exchange Traded | Short | Forwards</t>
        </is>
      </c>
      <c r="B50" s="4" t="inlineStr">
        <is>
          <t xml:space="preserve"> </t>
        </is>
      </c>
    </row>
    <row r="51">
      <c r="A51" s="3" t="inlineStr">
        <is>
          <t>Derivative [Line Items]</t>
        </is>
      </c>
      <c r="B51" s="4" t="inlineStr">
        <is>
          <t xml:space="preserve"> </t>
        </is>
      </c>
    </row>
    <row r="52">
      <c r="A52" s="4" t="inlineStr">
        <is>
          <t>Volumes of open commodity derivatives | T</t>
        </is>
      </c>
      <c r="B52" s="6" t="n">
        <v>212</v>
      </c>
    </row>
    <row r="53">
      <c r="A53" s="4" t="inlineStr">
        <is>
          <t>Distillers Grains | Non-Exchange Traded | Long | Forwards</t>
        </is>
      </c>
      <c r="B53" s="4" t="inlineStr">
        <is>
          <t xml:space="preserve"> </t>
        </is>
      </c>
    </row>
    <row r="54">
      <c r="A54" s="3" t="inlineStr">
        <is>
          <t>Derivative [Line Items]</t>
        </is>
      </c>
      <c r="B54" s="4" t="inlineStr">
        <is>
          <t xml:space="preserve"> </t>
        </is>
      </c>
    </row>
    <row r="55">
      <c r="A55" s="4" t="inlineStr">
        <is>
          <t>Volumes of open commodity derivatives | T</t>
        </is>
      </c>
      <c r="B55" s="6" t="n">
        <v>90</v>
      </c>
    </row>
    <row r="56">
      <c r="A56" s="4" t="inlineStr">
        <is>
          <t>Renewable Corn Oil | Non-Exchange Traded | Short | Forwards</t>
        </is>
      </c>
      <c r="B56" s="4" t="inlineStr">
        <is>
          <t xml:space="preserve"> </t>
        </is>
      </c>
    </row>
    <row r="57">
      <c r="A57" s="3" t="inlineStr">
        <is>
          <t>Derivative [Line Items]</t>
        </is>
      </c>
      <c r="B57" s="4" t="inlineStr">
        <is>
          <t xml:space="preserve"> </t>
        </is>
      </c>
    </row>
    <row r="58">
      <c r="A58" s="4" t="inlineStr">
        <is>
          <t>Volumes of open commodity derivatives | lb</t>
        </is>
      </c>
      <c r="B58" s="6" t="n">
        <v>48733</v>
      </c>
    </row>
    <row r="59">
      <c r="A59" s="4" t="inlineStr">
        <is>
          <t>Renewable Corn Oil | Non-Exchange Traded | Long | Forwards</t>
        </is>
      </c>
      <c r="B59" s="4" t="inlineStr">
        <is>
          <t xml:space="preserve"> </t>
        </is>
      </c>
    </row>
    <row r="60">
      <c r="A60" s="3" t="inlineStr">
        <is>
          <t>Derivative [Line Items]</t>
        </is>
      </c>
      <c r="B60" s="4" t="inlineStr">
        <is>
          <t xml:space="preserve"> </t>
        </is>
      </c>
    </row>
    <row r="61">
      <c r="A61" s="4" t="inlineStr">
        <is>
          <t>Volumes of open commodity derivatives | lb</t>
        </is>
      </c>
      <c r="B61" s="6" t="n">
        <v>0</v>
      </c>
    </row>
    <row r="62">
      <c r="A62" s="4" t="inlineStr">
        <is>
          <t>Soybean Meal | Exchange Traded | Short | Futures</t>
        </is>
      </c>
      <c r="B62" s="4" t="inlineStr">
        <is>
          <t xml:space="preserve"> </t>
        </is>
      </c>
    </row>
    <row r="63">
      <c r="A63" s="3" t="inlineStr">
        <is>
          <t>Derivative [Line Items]</t>
        </is>
      </c>
      <c r="B63" s="4" t="inlineStr">
        <is>
          <t xml:space="preserve"> </t>
        </is>
      </c>
    </row>
    <row r="64">
      <c r="A64" s="4" t="inlineStr">
        <is>
          <t>Volumes of open commodity derivatives</t>
        </is>
      </c>
      <c r="B64" s="6" t="n">
        <v>8</v>
      </c>
    </row>
    <row r="65">
      <c r="A65" s="4" t="inlineStr">
        <is>
          <t>Soybean Meal | Exchange Traded | Short | Options</t>
        </is>
      </c>
      <c r="B65" s="4" t="inlineStr">
        <is>
          <t xml:space="preserve"> </t>
        </is>
      </c>
    </row>
    <row r="66">
      <c r="A66" s="3" t="inlineStr">
        <is>
          <t>Derivative [Line Items]</t>
        </is>
      </c>
      <c r="B66" s="4" t="inlineStr">
        <is>
          <t xml:space="preserve"> </t>
        </is>
      </c>
    </row>
    <row r="67">
      <c r="A67" s="4" t="inlineStr">
        <is>
          <t>Volumes of open commodity derivatives</t>
        </is>
      </c>
      <c r="B67" s="6"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38"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 (Details)</t>
        </is>
      </c>
      <c r="E1" s="2" t="inlineStr">
        <is>
          <t>1 Months Ended</t>
        </is>
      </c>
      <c r="I1" s="2" t="inlineStr">
        <is>
          <t>12 Months Ended</t>
        </is>
      </c>
    </row>
    <row r="2">
      <c r="B2" s="2" t="inlineStr">
        <is>
          <t>Sep. 01, 2022 USD ($) shares</t>
        </is>
      </c>
      <c r="C2" s="2" t="inlineStr">
        <is>
          <t>Jul. 08, 2022 USD ($) shares</t>
        </is>
      </c>
      <c r="D2" s="2" t="inlineStr">
        <is>
          <t>May 25, 2022 USD ($)</t>
        </is>
      </c>
      <c r="E2" s="2" t="inlineStr">
        <is>
          <t>Aug. 31, 2022 USD ($) shares</t>
        </is>
      </c>
      <c r="F2" s="2" t="inlineStr">
        <is>
          <t>Mar. 31, 2021 USD ($) item $ / shares</t>
        </is>
      </c>
      <c r="G2" s="2" t="inlineStr">
        <is>
          <t>Jun. 30, 2019 shares</t>
        </is>
      </c>
      <c r="H2" s="2" t="inlineStr">
        <is>
          <t>Aug. 31, 2016 USD ($)</t>
        </is>
      </c>
      <c r="I2" s="2" t="inlineStr">
        <is>
          <t>Dec. 31, 2024 USD ($)</t>
        </is>
      </c>
      <c r="J2" s="2" t="inlineStr">
        <is>
          <t>Dec. 31, 2023 USD ($)</t>
        </is>
      </c>
      <c r="K2" s="2" t="inlineStr">
        <is>
          <t>Dec. 31, 2022 USD ($)</t>
        </is>
      </c>
      <c r="L2" s="2" t="inlineStr">
        <is>
          <t>Dec. 31, 2021 USD ($)</t>
        </is>
      </c>
      <c r="M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74537000</v>
      </c>
      <c r="J4" s="7" t="n">
        <v>990056000</v>
      </c>
      <c r="K4" s="7" t="n">
        <v>1061066000</v>
      </c>
      <c r="L4" s="7" t="n">
        <v>1102019000</v>
      </c>
      <c r="M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32460000</v>
      </c>
      <c r="J5" s="6" t="n">
        <v>491918000</v>
      </c>
      <c r="K5" s="4" t="inlineStr">
        <is>
          <t xml:space="preserve"> </t>
        </is>
      </c>
      <c r="L5" s="4" t="inlineStr">
        <is>
          <t xml:space="preserve"> </t>
        </is>
      </c>
      <c r="M5" s="4" t="inlineStr">
        <is>
          <t xml:space="preserve"> </t>
        </is>
      </c>
    </row>
    <row r="6">
      <c r="A6" s="4" t="inlineStr">
        <is>
          <t>Loss on extinguishment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63000</v>
      </c>
      <c r="J6" s="6" t="n">
        <v>0</v>
      </c>
      <c r="K6" s="6" t="n">
        <v>419000</v>
      </c>
      <c r="L6" s="4" t="inlineStr">
        <is>
          <t xml:space="preserve"> </t>
        </is>
      </c>
      <c r="M6" s="4" t="inlineStr">
        <is>
          <t xml:space="preserve"> </t>
        </is>
      </c>
    </row>
    <row r="7">
      <c r="A7" s="4" t="inlineStr">
        <is>
          <t>Exchange of 4.00% convertible notes due 2024 for shares of common stock held in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6" t="n">
        <v>64000000</v>
      </c>
      <c r="L7" s="4" t="inlineStr">
        <is>
          <t xml:space="preserve"> </t>
        </is>
      </c>
      <c r="M7" s="4" t="inlineStr">
        <is>
          <t xml:space="preserve"> </t>
        </is>
      </c>
    </row>
    <row r="8">
      <c r="A8" s="4" t="inlineStr">
        <is>
          <t>Payment for Debt Extinguishment or Debt Prepayment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196000</v>
      </c>
      <c r="J8" s="6" t="n">
        <v>0</v>
      </c>
      <c r="K8" s="6" t="n">
        <v>0</v>
      </c>
      <c r="L8" s="4" t="inlineStr">
        <is>
          <t xml:space="preserve"> </t>
        </is>
      </c>
      <c r="M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13646000</v>
      </c>
      <c r="J11" s="6" t="n">
        <v>1113806000</v>
      </c>
      <c r="K11" s="6" t="n">
        <v>1110151000</v>
      </c>
      <c r="L11" s="6" t="n">
        <v>1069573000</v>
      </c>
      <c r="M11" s="4" t="inlineStr">
        <is>
          <t xml:space="preserve"> </t>
        </is>
      </c>
    </row>
    <row r="12">
      <c r="A12" s="4" t="inlineStr">
        <is>
          <t>Retain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18298000</v>
      </c>
      <c r="J14" s="6" t="n">
        <v>-235801000</v>
      </c>
      <c r="K14" s="6" t="n">
        <v>-142417000</v>
      </c>
      <c r="L14" s="7" t="n">
        <v>-15199000</v>
      </c>
      <c r="M14" s="4" t="inlineStr">
        <is>
          <t xml:space="preserve"> </t>
        </is>
      </c>
    </row>
    <row r="15">
      <c r="A15" s="4" t="inlineStr">
        <is>
          <t>Ethanol Production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0577</v>
      </c>
      <c r="J17" s="4" t="inlineStr">
        <is>
          <t xml:space="preserve"> </t>
        </is>
      </c>
      <c r="K17" s="4" t="inlineStr">
        <is>
          <t xml:space="preserve"> </t>
        </is>
      </c>
      <c r="L17" s="4" t="inlineStr">
        <is>
          <t xml:space="preserve"> </t>
        </is>
      </c>
      <c r="M17" s="4" t="inlineStr">
        <is>
          <t xml:space="preserve"> </t>
        </is>
      </c>
    </row>
    <row r="18">
      <c r="A18" s="4" t="inlineStr">
        <is>
          <t>Ethanol Production Segment | Medium-Term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 for Debt Extinguishment or Debt Prepayment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56000000</v>
      </c>
      <c r="J20" s="7" t="n">
        <v>3000000</v>
      </c>
      <c r="K20" s="7" t="n">
        <v>1000000</v>
      </c>
      <c r="L20" s="4" t="inlineStr">
        <is>
          <t xml:space="preserve"> </t>
        </is>
      </c>
      <c r="M20" s="4" t="inlineStr">
        <is>
          <t xml:space="preserve"> </t>
        </is>
      </c>
    </row>
    <row r="21">
      <c r="A21" s="4" t="inlineStr">
        <is>
          <t>2.25% Convertible Notes Due 2027 | Corporate Activities |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7" t="n">
        <v>23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13" t="n">
        <v>0.0225</v>
      </c>
      <c r="G24" s="4" t="inlineStr">
        <is>
          <t xml:space="preserve"> </t>
        </is>
      </c>
      <c r="H24" s="4" t="inlineStr">
        <is>
          <t xml:space="preserve"> </t>
        </is>
      </c>
      <c r="I24" s="13" t="n">
        <v>0.0225</v>
      </c>
      <c r="J24" s="4" t="inlineStr">
        <is>
          <t xml:space="preserve"> </t>
        </is>
      </c>
      <c r="K24" s="4" t="inlineStr">
        <is>
          <t xml:space="preserve"> </t>
        </is>
      </c>
      <c r="L24" s="4" t="inlineStr">
        <is>
          <t xml:space="preserve"> </t>
        </is>
      </c>
      <c r="M24" s="4" t="inlineStr">
        <is>
          <t xml:space="preserve"> </t>
        </is>
      </c>
    </row>
    <row r="25">
      <c r="A25" s="4" t="inlineStr">
        <is>
          <t>Debt instrument convertible rate</t>
        </is>
      </c>
      <c r="B25" s="4" t="inlineStr">
        <is>
          <t xml:space="preserve"> </t>
        </is>
      </c>
      <c r="C25" s="4" t="inlineStr">
        <is>
          <t xml:space="preserve"> </t>
        </is>
      </c>
      <c r="D25" s="4" t="inlineStr">
        <is>
          <t xml:space="preserve"> </t>
        </is>
      </c>
      <c r="E25" s="4" t="inlineStr">
        <is>
          <t xml:space="preserve"> </t>
        </is>
      </c>
      <c r="F25" s="14" t="n">
        <v>0.031620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conversion price | $ / shares</t>
        </is>
      </c>
      <c r="B26" s="4" t="inlineStr">
        <is>
          <t xml:space="preserve"> </t>
        </is>
      </c>
      <c r="C26" s="4" t="inlineStr">
        <is>
          <t xml:space="preserve"> </t>
        </is>
      </c>
      <c r="D26" s="4" t="inlineStr">
        <is>
          <t xml:space="preserve"> </t>
        </is>
      </c>
      <c r="E26" s="4" t="inlineStr">
        <is>
          <t xml:space="preserve"> </t>
        </is>
      </c>
      <c r="F26" s="9" t="n">
        <v>31.6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price percentage</t>
        </is>
      </c>
      <c r="B27" s="4" t="inlineStr">
        <is>
          <t xml:space="preserve"> </t>
        </is>
      </c>
      <c r="C27" s="4" t="inlineStr">
        <is>
          <t xml:space="preserve"> </t>
        </is>
      </c>
      <c r="D27" s="4" t="inlineStr">
        <is>
          <t xml:space="preserve"> </t>
        </is>
      </c>
      <c r="E27" s="4" t="inlineStr">
        <is>
          <t xml:space="preserve"> </t>
        </is>
      </c>
      <c r="F27" s="13" t="n">
        <v>0.3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 of excess of applicable conversion price</t>
        </is>
      </c>
      <c r="B28" s="4" t="inlineStr">
        <is>
          <t xml:space="preserve"> </t>
        </is>
      </c>
      <c r="C28" s="4" t="inlineStr">
        <is>
          <t xml:space="preserve"> </t>
        </is>
      </c>
      <c r="D28" s="4" t="inlineStr">
        <is>
          <t xml:space="preserve"> </t>
        </is>
      </c>
      <c r="E28" s="4" t="inlineStr">
        <is>
          <t xml:space="preserve"> </t>
        </is>
      </c>
      <c r="F28" s="10" t="n">
        <v>1.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convertible, threshold trading days | item</t>
        </is>
      </c>
      <c r="B29" s="4" t="inlineStr">
        <is>
          <t xml:space="preserve"> </t>
        </is>
      </c>
      <c r="C29" s="4" t="inlineStr">
        <is>
          <t xml:space="preserve"> </t>
        </is>
      </c>
      <c r="D29" s="4" t="inlineStr">
        <is>
          <t xml:space="preserve"> </t>
        </is>
      </c>
      <c r="E29" s="4" t="inlineStr">
        <is>
          <t xml:space="preserve"> </t>
        </is>
      </c>
      <c r="F29" s="6" t="n">
        <v>2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convertible, threshold consecutive trading days | item</t>
        </is>
      </c>
      <c r="B30" s="4" t="inlineStr">
        <is>
          <t xml:space="preserve"> </t>
        </is>
      </c>
      <c r="C30" s="4" t="inlineStr">
        <is>
          <t xml:space="preserve"> </t>
        </is>
      </c>
      <c r="D30" s="4" t="inlineStr">
        <is>
          <t xml:space="preserve"> </t>
        </is>
      </c>
      <c r="E30" s="4" t="inlineStr">
        <is>
          <t xml:space="preserve"> </t>
        </is>
      </c>
      <c r="F30" s="6" t="n">
        <v>3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demption price, percentage</t>
        </is>
      </c>
      <c r="B31" s="4" t="inlineStr">
        <is>
          <t xml:space="preserve"> </t>
        </is>
      </c>
      <c r="C31" s="4" t="inlineStr">
        <is>
          <t xml:space="preserve"> </t>
        </is>
      </c>
      <c r="D31" s="4" t="inlineStr">
        <is>
          <t xml:space="preserve"> </t>
        </is>
      </c>
      <c r="E31" s="4" t="inlineStr">
        <is>
          <t xml:space="preserve"> </t>
        </is>
      </c>
      <c r="F31" s="10"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 of principal amount, cash price for repurchase</t>
        </is>
      </c>
      <c r="B32" s="4" t="inlineStr">
        <is>
          <t xml:space="preserve"> </t>
        </is>
      </c>
      <c r="C32" s="4" t="inlineStr">
        <is>
          <t xml:space="preserve"> </t>
        </is>
      </c>
      <c r="D32" s="4" t="inlineStr">
        <is>
          <t xml:space="preserve"> </t>
        </is>
      </c>
      <c r="E32" s="4" t="inlineStr">
        <is>
          <t xml:space="preserve"> </t>
        </is>
      </c>
      <c r="F32" s="10"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4.00% Convertible Notes Due 2024 | Convertible Notes | Segment Reporting, Reconciling Item, Corporate Non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4" t="inlineStr">
        <is>
          <t xml:space="preserve"> </t>
        </is>
      </c>
      <c r="C35" s="7" t="n">
        <v>64000000</v>
      </c>
      <c r="D35" s="7" t="n">
        <v>64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115000000</v>
      </c>
    </row>
    <row r="36">
      <c r="A36" s="4" t="inlineStr">
        <is>
          <t>Interest rate, stated percentage</t>
        </is>
      </c>
      <c r="B36" s="4" t="inlineStr">
        <is>
          <t xml:space="preserve"> </t>
        </is>
      </c>
      <c r="C36" s="10" t="n">
        <v>0.04</v>
      </c>
      <c r="D36" s="4" t="inlineStr">
        <is>
          <t xml:space="preserve"> </t>
        </is>
      </c>
      <c r="E36" s="4" t="inlineStr">
        <is>
          <t xml:space="preserve"> </t>
        </is>
      </c>
      <c r="F36" s="4" t="inlineStr">
        <is>
          <t xml:space="preserve"> </t>
        </is>
      </c>
      <c r="G36" s="10" t="n">
        <v>0.04</v>
      </c>
      <c r="H36" s="4" t="inlineStr">
        <is>
          <t xml:space="preserve"> </t>
        </is>
      </c>
      <c r="I36" s="10" t="n">
        <v>0.04</v>
      </c>
      <c r="J36" s="4" t="inlineStr">
        <is>
          <t xml:space="preserve"> </t>
        </is>
      </c>
      <c r="K36" s="4" t="inlineStr">
        <is>
          <t xml:space="preserve"> </t>
        </is>
      </c>
      <c r="L36" s="4" t="inlineStr">
        <is>
          <t xml:space="preserve"> </t>
        </is>
      </c>
      <c r="M36" s="10" t="n">
        <v>0.04</v>
      </c>
    </row>
    <row r="37">
      <c r="A37" s="4" t="inlineStr">
        <is>
          <t>Debt instrument convertible rate</t>
        </is>
      </c>
      <c r="B37" s="4" t="inlineStr">
        <is>
          <t xml:space="preserve"> </t>
        </is>
      </c>
      <c r="C37" s="4" t="inlineStr">
        <is>
          <t xml:space="preserve"> </t>
        </is>
      </c>
      <c r="D37" s="14" t="n">
        <v>0.066417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for conversion, shares | shares</t>
        </is>
      </c>
      <c r="B38" s="4" t="inlineStr">
        <is>
          <t xml:space="preserve"> </t>
        </is>
      </c>
      <c r="C38" s="6" t="n">
        <v>4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conversion amount</t>
        </is>
      </c>
      <c r="B39" s="4" t="inlineStr">
        <is>
          <t xml:space="preserve"> </t>
        </is>
      </c>
      <c r="C39" s="7" t="n">
        <v>64000000</v>
      </c>
      <c r="D39" s="7" t="n">
        <v>64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ss on extinguishment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419000</v>
      </c>
      <c r="J40" s="4" t="inlineStr">
        <is>
          <t xml:space="preserve"> </t>
        </is>
      </c>
      <c r="K40" s="4" t="inlineStr">
        <is>
          <t xml:space="preserve"> </t>
        </is>
      </c>
      <c r="L40" s="4" t="inlineStr">
        <is>
          <t xml:space="preserve"> </t>
        </is>
      </c>
      <c r="M40" s="4" t="inlineStr">
        <is>
          <t xml:space="preserve"> </t>
        </is>
      </c>
    </row>
    <row r="41">
      <c r="A41" s="4" t="inlineStr">
        <is>
          <t>4.00% Convertible Notes Due 2024 | Corporate Activities |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4</v>
      </c>
      <c r="K43" s="4" t="inlineStr">
        <is>
          <t xml:space="preserve"> </t>
        </is>
      </c>
      <c r="L43" s="4" t="inlineStr">
        <is>
          <t xml:space="preserve"> </t>
        </is>
      </c>
      <c r="M43" s="4" t="inlineStr">
        <is>
          <t xml:space="preserve"> </t>
        </is>
      </c>
    </row>
    <row r="44">
      <c r="A44" s="4" t="inlineStr">
        <is>
          <t>Debt instrument convertible rate</t>
        </is>
      </c>
      <c r="B44" s="4" t="inlineStr">
        <is>
          <t xml:space="preserve"> </t>
        </is>
      </c>
      <c r="C44" s="4" t="inlineStr">
        <is>
          <t xml:space="preserve"> </t>
        </is>
      </c>
      <c r="D44" s="14" t="n">
        <v>0.066417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for conversio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15" t="n">
        <v>0.06615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4.125% Convertible Notes Due 2022 |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face amount</t>
        </is>
      </c>
      <c r="B48" s="7" t="n">
        <v>2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 stated percentage</t>
        </is>
      </c>
      <c r="B49" s="11" t="n">
        <v>0.04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for conversion, shares | shares</t>
        </is>
      </c>
      <c r="B50" s="6" t="n">
        <v>15000</v>
      </c>
      <c r="C50" s="4" t="inlineStr">
        <is>
          <t xml:space="preserve"> </t>
        </is>
      </c>
      <c r="D50" s="4" t="inlineStr">
        <is>
          <t xml:space="preserve"> </t>
        </is>
      </c>
      <c r="E50" s="6" t="n">
        <v>1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exchange amount</t>
        </is>
      </c>
      <c r="B51" s="4" t="inlineStr">
        <is>
          <t xml:space="preserve"> </t>
        </is>
      </c>
      <c r="C51" s="4" t="inlineStr">
        <is>
          <t xml:space="preserve"> </t>
        </is>
      </c>
      <c r="D51" s="4" t="inlineStr">
        <is>
          <t xml:space="preserve"> </t>
        </is>
      </c>
      <c r="E51" s="7" t="n">
        <v>326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change of 4.00% convertible notes due 2024 for shares of common stock held in treasury stock</t>
        </is>
      </c>
      <c r="B52" s="7" t="n">
        <v>17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4.125% Convertible Notes Due 2022 | Convertible Notes | Segment Reporting, Reconciling Item, Corporate Nonseg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 stated percentage</t>
        </is>
      </c>
      <c r="B55" s="4" t="inlineStr">
        <is>
          <t xml:space="preserve"> </t>
        </is>
      </c>
      <c r="C55" s="4" t="inlineStr">
        <is>
          <t xml:space="preserve"> </t>
        </is>
      </c>
      <c r="D55" s="4" t="inlineStr">
        <is>
          <t xml:space="preserve"> </t>
        </is>
      </c>
      <c r="E55" s="11" t="n">
        <v>0.04125</v>
      </c>
      <c r="F55" s="4" t="inlineStr">
        <is>
          <t xml:space="preserve"> </t>
        </is>
      </c>
      <c r="G55" s="11" t="n">
        <v>0.04125</v>
      </c>
      <c r="H55" s="4" t="inlineStr">
        <is>
          <t xml:space="preserve"> </t>
        </is>
      </c>
      <c r="I55" s="11" t="n">
        <v>0.04125</v>
      </c>
      <c r="J55" s="4" t="inlineStr">
        <is>
          <t xml:space="preserve"> </t>
        </is>
      </c>
      <c r="K55" s="4" t="inlineStr">
        <is>
          <t xml:space="preserve"> </t>
        </is>
      </c>
      <c r="L55" s="4" t="inlineStr">
        <is>
          <t xml:space="preserve"> </t>
        </is>
      </c>
      <c r="M55" s="4" t="inlineStr">
        <is>
          <t xml:space="preserve"> </t>
        </is>
      </c>
    </row>
    <row r="56">
      <c r="A56" s="4" t="inlineStr">
        <is>
          <t>Common stock for conversion, shares | shares</t>
        </is>
      </c>
      <c r="B56" s="6" t="n">
        <v>15000</v>
      </c>
      <c r="C56" s="4" t="inlineStr">
        <is>
          <t xml:space="preserve"> </t>
        </is>
      </c>
      <c r="D56" s="4" t="inlineStr">
        <is>
          <t xml:space="preserve"> </t>
        </is>
      </c>
      <c r="E56" s="6" t="n">
        <v>12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conversion amount</t>
        </is>
      </c>
      <c r="B57" s="7" t="n">
        <v>1700000</v>
      </c>
      <c r="C57" s="4" t="inlineStr">
        <is>
          <t xml:space="preserve"> </t>
        </is>
      </c>
      <c r="D57" s="4" t="inlineStr">
        <is>
          <t xml:space="preserve"> </t>
        </is>
      </c>
      <c r="E57" s="7" t="n">
        <v>326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4.125% Convertible Notes Due 2022 | Corporate Activities | 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7000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0.04125</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convertibl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4" t="n">
        <v>0.0357143</v>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3">
    <mergeCell ref="A1:A2"/>
    <mergeCell ref="E1:H1"/>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s>
  <sheetData>
    <row r="1">
      <c r="A1" s="1" t="inlineStr">
        <is>
          <t>Debt - Schedule Of The Components Of Long-Term Debt (Details) - USD ($)</t>
        </is>
      </c>
      <c r="B1" s="2" t="inlineStr">
        <is>
          <t>Dec. 31, 2024</t>
        </is>
      </c>
      <c r="C1" s="2" t="inlineStr">
        <is>
          <t>Dec. 31, 2023</t>
        </is>
      </c>
      <c r="D1" s="2" t="inlineStr">
        <is>
          <t>Sep. 01, 2022</t>
        </is>
      </c>
      <c r="E1" s="2" t="inlineStr">
        <is>
          <t>Mar. 31, 2021</t>
        </is>
      </c>
      <c r="F1" s="2" t="inlineStr">
        <is>
          <t>Feb. 09, 2021</t>
        </is>
      </c>
      <c r="G1" s="2" t="inlineStr">
        <is>
          <t>Aug. 31,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book value of long-term debt</t>
        </is>
      </c>
      <c r="B3" s="7" t="n">
        <v>437788000</v>
      </c>
      <c r="C3" s="7" t="n">
        <v>498763000</v>
      </c>
      <c r="D3" s="4" t="inlineStr">
        <is>
          <t xml:space="preserve"> </t>
        </is>
      </c>
      <c r="E3" s="4" t="inlineStr">
        <is>
          <t xml:space="preserve"> </t>
        </is>
      </c>
      <c r="F3" s="4" t="inlineStr">
        <is>
          <t xml:space="preserve"> </t>
        </is>
      </c>
      <c r="G3" s="4" t="inlineStr">
        <is>
          <t xml:space="preserve"> </t>
        </is>
      </c>
    </row>
    <row r="4">
      <c r="A4" s="4" t="inlineStr">
        <is>
          <t>Unamortized debt issuance costs</t>
        </is>
      </c>
      <c r="B4" s="6" t="n">
        <v>3210000</v>
      </c>
      <c r="C4" s="6" t="n">
        <v>5013000</v>
      </c>
      <c r="D4" s="4" t="inlineStr">
        <is>
          <t xml:space="preserve"> </t>
        </is>
      </c>
      <c r="E4" s="4" t="inlineStr">
        <is>
          <t xml:space="preserve"> </t>
        </is>
      </c>
      <c r="F4" s="4" t="inlineStr">
        <is>
          <t xml:space="preserve"> </t>
        </is>
      </c>
      <c r="G4" s="4" t="inlineStr">
        <is>
          <t xml:space="preserve"> </t>
        </is>
      </c>
    </row>
    <row r="5">
      <c r="A5" s="4" t="inlineStr">
        <is>
          <t>Less: current maturities of long-term debt</t>
        </is>
      </c>
      <c r="B5" s="6" t="n">
        <v>-2118000</v>
      </c>
      <c r="C5" s="6" t="n">
        <v>-1832000</v>
      </c>
      <c r="D5" s="4" t="inlineStr">
        <is>
          <t xml:space="preserve"> </t>
        </is>
      </c>
      <c r="E5" s="4" t="inlineStr">
        <is>
          <t xml:space="preserve"> </t>
        </is>
      </c>
      <c r="F5" s="4" t="inlineStr">
        <is>
          <t xml:space="preserve"> </t>
        </is>
      </c>
      <c r="G5" s="4" t="inlineStr">
        <is>
          <t xml:space="preserve"> </t>
        </is>
      </c>
    </row>
    <row r="6">
      <c r="A6" s="4" t="inlineStr">
        <is>
          <t>Total long-term debt</t>
        </is>
      </c>
      <c r="B6" s="7" t="n">
        <v>432460000</v>
      </c>
      <c r="C6" s="6" t="n">
        <v>491918000</v>
      </c>
      <c r="D6" s="4" t="inlineStr">
        <is>
          <t xml:space="preserve"> </t>
        </is>
      </c>
      <c r="E6" s="4" t="inlineStr">
        <is>
          <t xml:space="preserve"> </t>
        </is>
      </c>
      <c r="F6" s="4" t="inlineStr">
        <is>
          <t xml:space="preserve"> </t>
        </is>
      </c>
      <c r="G6" s="4" t="inlineStr">
        <is>
          <t xml:space="preserve"> </t>
        </is>
      </c>
    </row>
    <row r="7">
      <c r="A7" s="4" t="inlineStr">
        <is>
          <t>Convertible Notes | 2.25% Convertible Notes Due 2027 | Corporate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tated percentage</t>
        </is>
      </c>
      <c r="B9" s="13" t="n">
        <v>0.0225</v>
      </c>
      <c r="C9" s="4" t="inlineStr">
        <is>
          <t xml:space="preserve"> </t>
        </is>
      </c>
      <c r="D9" s="4" t="inlineStr">
        <is>
          <t xml:space="preserve"> </t>
        </is>
      </c>
      <c r="E9" s="13" t="n">
        <v>0.0225</v>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7" t="n">
        <v>230000000</v>
      </c>
      <c r="F10" s="4" t="inlineStr">
        <is>
          <t xml:space="preserve"> </t>
        </is>
      </c>
      <c r="G10" s="4" t="inlineStr">
        <is>
          <t xml:space="preserve"> </t>
        </is>
      </c>
    </row>
    <row r="11">
      <c r="A11" s="4" t="inlineStr">
        <is>
          <t>Total book value of long-term debt</t>
        </is>
      </c>
      <c r="B11" s="7" t="n">
        <v>230000000</v>
      </c>
      <c r="C11" s="6" t="n">
        <v>230000000</v>
      </c>
      <c r="D11" s="4" t="inlineStr">
        <is>
          <t xml:space="preserve"> </t>
        </is>
      </c>
      <c r="E11" s="4" t="inlineStr">
        <is>
          <t xml:space="preserve"> </t>
        </is>
      </c>
      <c r="F11" s="4" t="inlineStr">
        <is>
          <t xml:space="preserve"> </t>
        </is>
      </c>
      <c r="G11" s="4" t="inlineStr">
        <is>
          <t xml:space="preserve"> </t>
        </is>
      </c>
    </row>
    <row r="12">
      <c r="A12" s="4" t="inlineStr">
        <is>
          <t>Unamortized debt issuance costs</t>
        </is>
      </c>
      <c r="B12" s="6" t="n">
        <v>-2700000</v>
      </c>
      <c r="C12" s="7" t="n">
        <v>-4000000</v>
      </c>
      <c r="D12" s="4" t="inlineStr">
        <is>
          <t xml:space="preserve"> </t>
        </is>
      </c>
      <c r="E12" s="4" t="inlineStr">
        <is>
          <t xml:space="preserve"> </t>
        </is>
      </c>
      <c r="F12" s="4" t="inlineStr">
        <is>
          <t xml:space="preserve"> </t>
        </is>
      </c>
      <c r="G12" s="4" t="inlineStr">
        <is>
          <t xml:space="preserve"> </t>
        </is>
      </c>
    </row>
    <row r="13">
      <c r="A13" s="4" t="inlineStr">
        <is>
          <t>Convertible Notes | 4.00% Convertible Notes Due 2024 | Corporate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stated percentage</t>
        </is>
      </c>
      <c r="B15" s="4" t="inlineStr">
        <is>
          <t xml:space="preserve"> </t>
        </is>
      </c>
      <c r="C15" s="10" t="n">
        <v>0.04</v>
      </c>
      <c r="D15" s="4" t="inlineStr">
        <is>
          <t xml:space="preserve"> </t>
        </is>
      </c>
      <c r="E15" s="4" t="inlineStr">
        <is>
          <t xml:space="preserve"> </t>
        </is>
      </c>
      <c r="F15" s="4" t="inlineStr">
        <is>
          <t xml:space="preserve"> </t>
        </is>
      </c>
      <c r="G15" s="4" t="inlineStr">
        <is>
          <t xml:space="preserve"> </t>
        </is>
      </c>
    </row>
    <row r="16">
      <c r="A16" s="4" t="inlineStr">
        <is>
          <t>Convertible Notes | 4.125% Convertible Notes Due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stated percentage</t>
        </is>
      </c>
      <c r="B18" s="4" t="inlineStr">
        <is>
          <t xml:space="preserve"> </t>
        </is>
      </c>
      <c r="C18" s="4" t="inlineStr">
        <is>
          <t xml:space="preserve"> </t>
        </is>
      </c>
      <c r="D18" s="11" t="n">
        <v>0.04125</v>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7" t="n">
        <v>23000</v>
      </c>
      <c r="E19" s="4" t="inlineStr">
        <is>
          <t xml:space="preserve"> </t>
        </is>
      </c>
      <c r="F19" s="4" t="inlineStr">
        <is>
          <t xml:space="preserve"> </t>
        </is>
      </c>
      <c r="G19" s="4" t="inlineStr">
        <is>
          <t xml:space="preserve"> </t>
        </is>
      </c>
    </row>
    <row r="20">
      <c r="A20" s="4" t="inlineStr">
        <is>
          <t>Convertible Notes | 4.125% Convertible Notes Due 2022 | Corporate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04125</v>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7" t="n">
        <v>170000000</v>
      </c>
    </row>
    <row r="24">
      <c r="A24" s="4" t="inlineStr">
        <is>
          <t>Other Debt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book value of long-term debt</t>
        </is>
      </c>
      <c r="B26" s="6" t="n">
        <v>11163000</v>
      </c>
      <c r="C26" s="7" t="n">
        <v>14669000</v>
      </c>
      <c r="D26" s="4" t="inlineStr">
        <is>
          <t xml:space="preserve"> </t>
        </is>
      </c>
      <c r="E26" s="4" t="inlineStr">
        <is>
          <t xml:space="preserve"> </t>
        </is>
      </c>
      <c r="F26" s="4" t="inlineStr">
        <is>
          <t xml:space="preserve"> </t>
        </is>
      </c>
      <c r="G26" s="4" t="inlineStr">
        <is>
          <t xml:space="preserve"> </t>
        </is>
      </c>
    </row>
    <row r="27">
      <c r="A27" s="4" t="inlineStr">
        <is>
          <t>Green Plains SPE LLC | $125.0 Million Junior Secured Mezzanine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tated percentage</t>
        </is>
      </c>
      <c r="B29" s="4" t="inlineStr">
        <is>
          <t xml:space="preserve"> </t>
        </is>
      </c>
      <c r="C29" s="4" t="inlineStr">
        <is>
          <t xml:space="preserve"> </t>
        </is>
      </c>
      <c r="D29" s="4" t="inlineStr">
        <is>
          <t xml:space="preserve"> </t>
        </is>
      </c>
      <c r="E29" s="4" t="inlineStr">
        <is>
          <t xml:space="preserve"> </t>
        </is>
      </c>
      <c r="F29" s="13" t="n">
        <v>0.1175</v>
      </c>
      <c r="G29" s="4" t="inlineStr">
        <is>
          <t xml:space="preserve"> </t>
        </is>
      </c>
    </row>
    <row r="30">
      <c r="A30" s="4" t="inlineStr">
        <is>
          <t>Debt instrument, face amount</t>
        </is>
      </c>
      <c r="B30" s="6" t="n">
        <v>125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book value of long-term debt</t>
        </is>
      </c>
      <c r="B31" s="6" t="n">
        <v>125000000</v>
      </c>
      <c r="C31" s="6" t="n">
        <v>125000000</v>
      </c>
      <c r="D31" s="4" t="inlineStr">
        <is>
          <t xml:space="preserve"> </t>
        </is>
      </c>
      <c r="E31" s="4" t="inlineStr">
        <is>
          <t xml:space="preserve"> </t>
        </is>
      </c>
      <c r="F31" s="4" t="inlineStr">
        <is>
          <t xml:space="preserve"> </t>
        </is>
      </c>
      <c r="G31" s="4" t="inlineStr">
        <is>
          <t xml:space="preserve"> </t>
        </is>
      </c>
    </row>
    <row r="32">
      <c r="A32" s="4" t="inlineStr">
        <is>
          <t>Unamortized debt issuance costs</t>
        </is>
      </c>
      <c r="B32" s="6" t="n">
        <v>200000</v>
      </c>
      <c r="C32" s="6" t="n">
        <v>400000</v>
      </c>
      <c r="D32" s="4" t="inlineStr">
        <is>
          <t xml:space="preserve"> </t>
        </is>
      </c>
      <c r="E32" s="4" t="inlineStr">
        <is>
          <t xml:space="preserve"> </t>
        </is>
      </c>
      <c r="F32" s="4" t="inlineStr">
        <is>
          <t xml:space="preserve"> </t>
        </is>
      </c>
      <c r="G32" s="4" t="inlineStr">
        <is>
          <t xml:space="preserve"> </t>
        </is>
      </c>
    </row>
    <row r="33">
      <c r="A33" s="4" t="inlineStr">
        <is>
          <t>Green Plains Wood River and Green Plains Shenandoah | $75.0 Million Delayed Draw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6" t="n">
        <v>7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book value of long-term debt</t>
        </is>
      </c>
      <c r="B36" s="6" t="n">
        <v>71625000</v>
      </c>
      <c r="C36" s="6" t="n">
        <v>73125000</v>
      </c>
      <c r="D36" s="4" t="inlineStr">
        <is>
          <t xml:space="preserve"> </t>
        </is>
      </c>
      <c r="E36" s="4" t="inlineStr">
        <is>
          <t xml:space="preserve"> </t>
        </is>
      </c>
      <c r="F36" s="4" t="inlineStr">
        <is>
          <t xml:space="preserve"> </t>
        </is>
      </c>
      <c r="G36" s="4" t="inlineStr">
        <is>
          <t xml:space="preserve"> </t>
        </is>
      </c>
    </row>
    <row r="37">
      <c r="A37" s="4" t="inlineStr">
        <is>
          <t>Unamortized debt issuance costs</t>
        </is>
      </c>
      <c r="B37" s="6" t="n">
        <v>300000</v>
      </c>
      <c r="C37" s="6" t="n">
        <v>300000</v>
      </c>
      <c r="D37" s="4" t="inlineStr">
        <is>
          <t xml:space="preserve"> </t>
        </is>
      </c>
      <c r="E37" s="4" t="inlineStr">
        <is>
          <t xml:space="preserve"> </t>
        </is>
      </c>
      <c r="F37" s="4" t="inlineStr">
        <is>
          <t xml:space="preserve"> </t>
        </is>
      </c>
      <c r="G37" s="4" t="inlineStr">
        <is>
          <t xml:space="preserve"> </t>
        </is>
      </c>
    </row>
    <row r="38">
      <c r="A38" s="4" t="inlineStr">
        <is>
          <t>Credit Facility | Partnership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6" t="n">
        <v>6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book value of long-term debt</t>
        </is>
      </c>
      <c r="B41" s="6" t="n">
        <v>0</v>
      </c>
      <c r="C41" s="7" t="n">
        <v>55969000</v>
      </c>
      <c r="D41" s="4" t="inlineStr">
        <is>
          <t xml:space="preserve"> </t>
        </is>
      </c>
      <c r="E41" s="4" t="inlineStr">
        <is>
          <t xml:space="preserve"> </t>
        </is>
      </c>
      <c r="F41" s="4" t="inlineStr">
        <is>
          <t xml:space="preserve"> </t>
        </is>
      </c>
      <c r="G41" s="4" t="inlineStr">
        <is>
          <t xml:space="preserve"> </t>
        </is>
      </c>
    </row>
    <row r="42">
      <c r="A42" s="4" t="inlineStr">
        <is>
          <t>Unamortized debt issuance costs</t>
        </is>
      </c>
      <c r="B42" s="7" t="n">
        <v>300000</v>
      </c>
      <c r="C42" s="4" t="inlineStr">
        <is>
          <t xml:space="preserve"> </t>
        </is>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2207</v>
      </c>
    </row>
    <row r="4">
      <c r="A4" s="4" t="inlineStr">
        <is>
          <t>2026</t>
        </is>
      </c>
      <c r="B4" s="6" t="n">
        <v>127222</v>
      </c>
    </row>
    <row r="5">
      <c r="A5" s="4" t="inlineStr">
        <is>
          <t>2027</t>
        </is>
      </c>
      <c r="B5" s="6" t="n">
        <v>232231</v>
      </c>
    </row>
    <row r="6">
      <c r="A6" s="4" t="inlineStr">
        <is>
          <t>2028</t>
        </is>
      </c>
      <c r="B6" s="6" t="n">
        <v>2169</v>
      </c>
    </row>
    <row r="7">
      <c r="A7" s="4" t="inlineStr">
        <is>
          <t>2029</t>
        </is>
      </c>
      <c r="B7" s="6" t="n">
        <v>2192</v>
      </c>
    </row>
    <row r="8">
      <c r="A8" s="4" t="inlineStr">
        <is>
          <t>Thereafter</t>
        </is>
      </c>
      <c r="B8" s="6" t="n">
        <v>71767</v>
      </c>
    </row>
    <row r="9">
      <c r="A9" s="4" t="inlineStr">
        <is>
          <t>Total</t>
        </is>
      </c>
      <c r="B9" s="7" t="n">
        <v>4377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Short-term Notes Payable And Other Borrowing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hort-term notes payable and other borrowings</t>
        </is>
      </c>
      <c r="B3" s="7" t="n">
        <v>140829000</v>
      </c>
      <c r="C3" s="7" t="n">
        <v>105973000</v>
      </c>
    </row>
    <row r="4">
      <c r="A4" s="4" t="inlineStr">
        <is>
          <t>Revolver350.0 Millio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hort-term notes payable and other borrowings</t>
        </is>
      </c>
      <c r="B6" s="6" t="n">
        <v>133500000</v>
      </c>
      <c r="C6" s="6" t="n">
        <v>99000000</v>
      </c>
    </row>
    <row r="7">
      <c r="A7" s="4" t="inlineStr">
        <is>
          <t>Debt instrument, face amount</t>
        </is>
      </c>
      <c r="B7" s="6" t="n">
        <v>350000000</v>
      </c>
      <c r="C7" s="4" t="inlineStr">
        <is>
          <t xml:space="preserve"> </t>
        </is>
      </c>
    </row>
    <row r="8">
      <c r="A8" s="4" t="inlineStr">
        <is>
          <t>$40.0 Million Hedge Line | Green Plains Commodity Manag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notes payable and other borrowings</t>
        </is>
      </c>
      <c r="B10" s="6" t="n">
        <v>7329000</v>
      </c>
      <c r="C10" s="7" t="n">
        <v>6973000</v>
      </c>
    </row>
    <row r="11">
      <c r="A11" s="4" t="inlineStr">
        <is>
          <t>Debt instrument, face amount</t>
        </is>
      </c>
      <c r="B11" s="7" t="n">
        <v>40000000</v>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22" customWidth="1" min="5" max="5"/>
  </cols>
  <sheetData>
    <row r="1">
      <c r="A1" s="1" t="inlineStr">
        <is>
          <t>Debt - Ethanol Production Segment, Partnership Segment, Covenant Compliance, and Restricted Net Assets Narrative (Details)</t>
        </is>
      </c>
      <c r="B1" s="2" t="inlineStr">
        <is>
          <t>Jul. 20, 2021</t>
        </is>
      </c>
      <c r="C1" s="2" t="inlineStr">
        <is>
          <t>Feb. 09, 2021 USD ($)</t>
        </is>
      </c>
      <c r="D1" s="2" t="inlineStr">
        <is>
          <t>Sep. 03, 2020 USD ($) $ / gal</t>
        </is>
      </c>
      <c r="E1" s="2" t="inlineStr">
        <is>
          <t>Dec. 3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Restricted assets</t>
        </is>
      </c>
      <c r="B3" s="4" t="inlineStr">
        <is>
          <t xml:space="preserve"> </t>
        </is>
      </c>
      <c r="C3" s="4" t="inlineStr">
        <is>
          <t xml:space="preserve"> </t>
        </is>
      </c>
      <c r="D3" s="4" t="inlineStr">
        <is>
          <t xml:space="preserve"> </t>
        </is>
      </c>
      <c r="E3" s="7" t="n">
        <v>12800000</v>
      </c>
    </row>
    <row r="4">
      <c r="A4" s="4" t="inlineStr">
        <is>
          <t>Green Plains SPE LLC | $125.0 Million Junior Secured Mezzanine Notes Due 2026</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4" t="inlineStr">
        <is>
          <t xml:space="preserve"> </t>
        </is>
      </c>
      <c r="E6" s="6" t="n">
        <v>125000000</v>
      </c>
    </row>
    <row r="7">
      <c r="A7" s="4" t="inlineStr">
        <is>
          <t>Debt maturity dates</t>
        </is>
      </c>
      <c r="B7" s="4" t="inlineStr">
        <is>
          <t xml:space="preserve"> </t>
        </is>
      </c>
      <c r="C7" s="4" t="inlineStr">
        <is>
          <t>Feb.  09,  2026</t>
        </is>
      </c>
      <c r="D7" s="4" t="inlineStr">
        <is>
          <t xml:space="preserve"> </t>
        </is>
      </c>
      <c r="E7" s="4" t="inlineStr">
        <is>
          <t xml:space="preserve"> </t>
        </is>
      </c>
    </row>
    <row r="8">
      <c r="A8" s="4" t="inlineStr">
        <is>
          <t>Interest rate, stated percentage</t>
        </is>
      </c>
      <c r="B8" s="4" t="inlineStr">
        <is>
          <t xml:space="preserve"> </t>
        </is>
      </c>
      <c r="C8" s="13" t="n">
        <v>0.1175</v>
      </c>
      <c r="D8" s="4" t="inlineStr">
        <is>
          <t xml:space="preserve"> </t>
        </is>
      </c>
      <c r="E8" s="4" t="inlineStr">
        <is>
          <t xml:space="preserve"> </t>
        </is>
      </c>
    </row>
    <row r="9">
      <c r="A9" s="4" t="inlineStr">
        <is>
          <t>Debt instrument, term</t>
        </is>
      </c>
      <c r="B9" s="4" t="inlineStr">
        <is>
          <t xml:space="preserve"> </t>
        </is>
      </c>
      <c r="C9" s="4" t="inlineStr">
        <is>
          <t>42 months</t>
        </is>
      </c>
      <c r="D9" s="4" t="inlineStr">
        <is>
          <t xml:space="preserve"> </t>
        </is>
      </c>
      <c r="E9" s="4" t="inlineStr">
        <is>
          <t xml:space="preserve"> </t>
        </is>
      </c>
    </row>
    <row r="10">
      <c r="A10" s="4" t="inlineStr">
        <is>
          <t>Green Plains SPE LLC | $125.0 Million Junior Secured Mezzanine Notes Due 2026 | Elect To Pay In Cash</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stated percentage</t>
        </is>
      </c>
      <c r="B12" s="4" t="inlineStr">
        <is>
          <t xml:space="preserve"> </t>
        </is>
      </c>
      <c r="C12" s="10" t="n">
        <v>0.06</v>
      </c>
      <c r="D12" s="4" t="inlineStr">
        <is>
          <t xml:space="preserve"> </t>
        </is>
      </c>
      <c r="E12" s="4" t="inlineStr">
        <is>
          <t xml:space="preserve"> </t>
        </is>
      </c>
    </row>
    <row r="13">
      <c r="A13" s="4" t="inlineStr">
        <is>
          <t>Green Plains SPE LLC | $125.0 Million Junior Secured Mezzanine Notes Due 2026 | Paid In Kind</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4" t="inlineStr">
        <is>
          <t xml:space="preserve"> </t>
        </is>
      </c>
      <c r="C15" s="13" t="n">
        <v>0.0675</v>
      </c>
      <c r="D15" s="4" t="inlineStr">
        <is>
          <t xml:space="preserve"> </t>
        </is>
      </c>
      <c r="E15" s="4" t="inlineStr">
        <is>
          <t xml:space="preserve"> </t>
        </is>
      </c>
    </row>
    <row r="16">
      <c r="A16" s="4" t="inlineStr">
        <is>
          <t>Green Plains Wood River and Green Plains Shenandoah | $75.0 Million Delayed Draw Loan Agree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4" t="inlineStr">
        <is>
          <t xml:space="preserve"> </t>
        </is>
      </c>
      <c r="E18" s="7" t="n">
        <v>75000000</v>
      </c>
    </row>
    <row r="19">
      <c r="A19" s="4" t="inlineStr">
        <is>
          <t>Ethanol Production Segment | Green Plains SPE LLC | $125.0 Million Junior Secured Mezzanine Notes Due 2026</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7" t="n">
        <v>125000000</v>
      </c>
      <c r="D21" s="4" t="inlineStr">
        <is>
          <t xml:space="preserve"> </t>
        </is>
      </c>
      <c r="E21" s="4" t="inlineStr">
        <is>
          <t xml:space="preserve"> </t>
        </is>
      </c>
    </row>
    <row r="22">
      <c r="A22" s="4" t="inlineStr">
        <is>
          <t>Ethanol Production Segment | Green Plains Wood River and Green Plains Shenandoah | $75.0 Million Delayed Draw Loan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4" t="inlineStr">
        <is>
          <t xml:space="preserve"> </t>
        </is>
      </c>
      <c r="C24" s="4" t="inlineStr">
        <is>
          <t xml:space="preserve"> </t>
        </is>
      </c>
      <c r="D24" s="7" t="n">
        <v>75000000</v>
      </c>
      <c r="E24" s="4" t="inlineStr">
        <is>
          <t xml:space="preserve"> </t>
        </is>
      </c>
    </row>
    <row r="25">
      <c r="A25" s="4" t="inlineStr">
        <is>
          <t>Debt maturity dates</t>
        </is>
      </c>
      <c r="B25" s="4" t="inlineStr">
        <is>
          <t xml:space="preserve"> </t>
        </is>
      </c>
      <c r="C25" s="4" t="inlineStr">
        <is>
          <t xml:space="preserve"> </t>
        </is>
      </c>
      <c r="D25" s="4" t="inlineStr">
        <is>
          <t>Sep.  01,  2035</t>
        </is>
      </c>
      <c r="E25" s="4" t="inlineStr">
        <is>
          <t xml:space="preserve"> </t>
        </is>
      </c>
    </row>
    <row r="26">
      <c r="A26" s="4" t="inlineStr">
        <is>
          <t>Interest rate, stated percentage</t>
        </is>
      </c>
      <c r="B26" s="4" t="inlineStr">
        <is>
          <t xml:space="preserve"> </t>
        </is>
      </c>
      <c r="C26" s="4" t="inlineStr">
        <is>
          <t xml:space="preserve"> </t>
        </is>
      </c>
      <c r="D26" s="13" t="n">
        <v>0.0502</v>
      </c>
      <c r="E26" s="4" t="inlineStr">
        <is>
          <t xml:space="preserve"> </t>
        </is>
      </c>
    </row>
    <row r="27">
      <c r="A27" s="4" t="inlineStr">
        <is>
          <t>Annual principal payments</t>
        </is>
      </c>
      <c r="B27" s="4" t="inlineStr">
        <is>
          <t xml:space="preserve"> </t>
        </is>
      </c>
      <c r="C27" s="4" t="inlineStr">
        <is>
          <t xml:space="preserve"> </t>
        </is>
      </c>
      <c r="D27" s="7" t="n">
        <v>1500000</v>
      </c>
      <c r="E27" s="4" t="inlineStr">
        <is>
          <t xml:space="preserve"> </t>
        </is>
      </c>
    </row>
    <row r="28">
      <c r="A28" s="4" t="inlineStr">
        <is>
          <t>Minimum loan to value ratio, percent</t>
        </is>
      </c>
      <c r="B28" s="4" t="inlineStr">
        <is>
          <t xml:space="preserve"> </t>
        </is>
      </c>
      <c r="C28" s="4" t="inlineStr">
        <is>
          <t xml:space="preserve"> </t>
        </is>
      </c>
      <c r="D28" s="10" t="n">
        <v>0.5</v>
      </c>
      <c r="E28" s="4" t="inlineStr">
        <is>
          <t xml:space="preserve"> </t>
        </is>
      </c>
    </row>
    <row r="29">
      <c r="A29" s="4" t="inlineStr">
        <is>
          <t>Fixed charge coverage ratio</t>
        </is>
      </c>
      <c r="B29" s="4" t="inlineStr">
        <is>
          <t xml:space="preserve"> </t>
        </is>
      </c>
      <c r="C29" s="4" t="inlineStr">
        <is>
          <t xml:space="preserve"> </t>
        </is>
      </c>
      <c r="D29" s="16" t="n">
        <v>1.25</v>
      </c>
      <c r="E29" s="4" t="inlineStr">
        <is>
          <t xml:space="preserve"> </t>
        </is>
      </c>
    </row>
    <row r="30">
      <c r="A30" s="4" t="inlineStr">
        <is>
          <t>Debt service reserve term of future payments</t>
        </is>
      </c>
      <c r="B30" s="4" t="inlineStr">
        <is>
          <t xml:space="preserve"> </t>
        </is>
      </c>
      <c r="C30" s="4" t="inlineStr">
        <is>
          <t xml:space="preserve"> </t>
        </is>
      </c>
      <c r="D30" s="4" t="inlineStr">
        <is>
          <t>6 months</t>
        </is>
      </c>
      <c r="E30" s="4" t="inlineStr">
        <is>
          <t xml:space="preserve"> </t>
        </is>
      </c>
    </row>
    <row r="31">
      <c r="A31" s="4" t="inlineStr">
        <is>
          <t>Minimum working capital required for compliance, per gallon | $ / gal</t>
        </is>
      </c>
      <c r="B31" s="4" t="inlineStr">
        <is>
          <t xml:space="preserve"> </t>
        </is>
      </c>
      <c r="C31" s="4" t="inlineStr">
        <is>
          <t xml:space="preserve"> </t>
        </is>
      </c>
      <c r="D31" s="16" t="n">
        <v>0.1</v>
      </c>
      <c r="E31" s="4" t="inlineStr">
        <is>
          <t xml:space="preserve"> </t>
        </is>
      </c>
    </row>
    <row r="32">
      <c r="A32" s="4" t="inlineStr">
        <is>
          <t>Minimum working capital required for compliance</t>
        </is>
      </c>
      <c r="B32" s="4" t="inlineStr">
        <is>
          <t xml:space="preserve"> </t>
        </is>
      </c>
      <c r="C32" s="4" t="inlineStr">
        <is>
          <t xml:space="preserve"> </t>
        </is>
      </c>
      <c r="D32" s="7" t="n">
        <v>90300000</v>
      </c>
      <c r="E32" s="4" t="inlineStr">
        <is>
          <t xml:space="preserve"> </t>
        </is>
      </c>
    </row>
    <row r="33">
      <c r="A33" s="4" t="inlineStr">
        <is>
          <t>Ethanol Production Segment | Green Plains Wood River and Green Plains Shenandoah | $75.0 Million Delayed Draw Loan Agreement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premium</t>
        </is>
      </c>
      <c r="B35" s="4" t="inlineStr">
        <is>
          <t xml:space="preserve"> </t>
        </is>
      </c>
      <c r="C35" s="4" t="inlineStr">
        <is>
          <t xml:space="preserve"> </t>
        </is>
      </c>
      <c r="D35" s="10" t="n">
        <v>0</v>
      </c>
      <c r="E35" s="4" t="inlineStr">
        <is>
          <t xml:space="preserve"> </t>
        </is>
      </c>
    </row>
    <row r="36">
      <c r="A36" s="4" t="inlineStr">
        <is>
          <t>Ethanol Production Segment | Green Plains Wood River and Green Plains Shenandoah | $75.0 Million Delayed Draw Loan Agreement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 premium</t>
        </is>
      </c>
      <c r="B38" s="4" t="inlineStr">
        <is>
          <t xml:space="preserve"> </t>
        </is>
      </c>
      <c r="C38" s="4" t="inlineStr">
        <is>
          <t xml:space="preserve"> </t>
        </is>
      </c>
      <c r="D38" s="13" t="n">
        <v>0.015</v>
      </c>
      <c r="E38" s="4" t="inlineStr">
        <is>
          <t xml:space="preserve"> </t>
        </is>
      </c>
    </row>
    <row r="39">
      <c r="A39" s="4" t="inlineStr">
        <is>
          <t>Partnership Segment |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basis spread on variable rate, percentage</t>
        </is>
      </c>
      <c r="B41" s="13" t="n">
        <v>0.08260000000000001</v>
      </c>
      <c r="C41" s="4" t="inlineStr">
        <is>
          <t xml:space="preserve"> </t>
        </is>
      </c>
      <c r="D41" s="4" t="inlineStr">
        <is>
          <t xml:space="preserve"> </t>
        </is>
      </c>
      <c r="E4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Agribusiness And Energy Services Segment (Details) - USD ($)</t>
        </is>
      </c>
      <c r="C1" s="2" t="inlineStr">
        <is>
          <t>12 Months Ended</t>
        </is>
      </c>
    </row>
    <row r="2">
      <c r="B2" s="2" t="inlineStr">
        <is>
          <t>Mar. 25, 2022</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Short-term notes payable and other borrowings</t>
        </is>
      </c>
      <c r="B4" s="4" t="inlineStr">
        <is>
          <t xml:space="preserve"> </t>
        </is>
      </c>
      <c r="C4" s="7" t="n">
        <v>140829000</v>
      </c>
      <c r="D4" s="7" t="n">
        <v>105973000</v>
      </c>
    </row>
    <row r="5">
      <c r="A5" s="4" t="inlineStr">
        <is>
          <t>Agribusiness &amp; Energy Services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ility's interest rate</t>
        </is>
      </c>
      <c r="B7" s="4" t="inlineStr">
        <is>
          <t xml:space="preserve"> </t>
        </is>
      </c>
      <c r="C7" s="17" t="n">
        <v>0.0788</v>
      </c>
      <c r="D7" s="4" t="inlineStr">
        <is>
          <t xml:space="preserve"> </t>
        </is>
      </c>
    </row>
    <row r="8">
      <c r="A8" s="4" t="inlineStr">
        <is>
          <t>Agribusiness &amp; Energy Services | Green Plains Commodity Managemen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maximum borrowing capacity</t>
        </is>
      </c>
      <c r="B10" s="4" t="inlineStr">
        <is>
          <t xml:space="preserve"> </t>
        </is>
      </c>
      <c r="C10" s="6" t="n">
        <v>40000000</v>
      </c>
      <c r="D10" s="4" t="inlineStr">
        <is>
          <t xml:space="preserve"> </t>
        </is>
      </c>
    </row>
    <row r="11">
      <c r="A11" s="4" t="inlineStr">
        <is>
          <t>Facility's interest rate</t>
        </is>
      </c>
      <c r="B11" s="4" t="inlineStr">
        <is>
          <t xml:space="preserve"> </t>
        </is>
      </c>
      <c r="C11" s="18" t="n">
        <v>0.0612</v>
      </c>
      <c r="D11" s="4" t="inlineStr">
        <is>
          <t xml:space="preserve"> </t>
        </is>
      </c>
    </row>
    <row r="12">
      <c r="A12" s="4" t="inlineStr">
        <is>
          <t>Agribusiness &amp; Energy Services | Green Plains Commodity Management | Revolving Credit Facility |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basis spread on variable rate, percentage</t>
        </is>
      </c>
      <c r="B14" s="4" t="inlineStr">
        <is>
          <t xml:space="preserve"> </t>
        </is>
      </c>
      <c r="C14" s="13" t="n">
        <v>0.0175</v>
      </c>
      <c r="D14" s="4" t="inlineStr">
        <is>
          <t xml:space="preserve"> </t>
        </is>
      </c>
    </row>
    <row r="15">
      <c r="A15" s="4" t="inlineStr">
        <is>
          <t>Revolver350.0 Millio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7" t="n">
        <v>350000000</v>
      </c>
      <c r="D17" s="4" t="inlineStr">
        <is>
          <t xml:space="preserve"> </t>
        </is>
      </c>
    </row>
    <row r="18">
      <c r="A18" s="4" t="inlineStr">
        <is>
          <t>Short-term notes payable and other borrowings</t>
        </is>
      </c>
      <c r="B18" s="4" t="inlineStr">
        <is>
          <t xml:space="preserve"> </t>
        </is>
      </c>
      <c r="C18" s="6" t="n">
        <v>133500000</v>
      </c>
      <c r="D18" s="7" t="n">
        <v>99000000</v>
      </c>
    </row>
    <row r="19">
      <c r="A19" s="4" t="inlineStr">
        <is>
          <t>Revolver350.0 Million | Agribusiness &amp; Energy Servic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inimum current ratio required</t>
        </is>
      </c>
      <c r="B21" s="6" t="n">
        <v>1</v>
      </c>
      <c r="C21" s="4" t="inlineStr">
        <is>
          <t xml:space="preserve"> </t>
        </is>
      </c>
      <c r="D21" s="4" t="inlineStr">
        <is>
          <t xml:space="preserve"> </t>
        </is>
      </c>
    </row>
    <row r="22">
      <c r="A22" s="4" t="inlineStr">
        <is>
          <t>Minimum collateral coverage ratio required</t>
        </is>
      </c>
      <c r="B22" s="16" t="n">
        <v>1.2</v>
      </c>
      <c r="C22" s="4" t="inlineStr">
        <is>
          <t xml:space="preserve"> </t>
        </is>
      </c>
      <c r="D22" s="4" t="inlineStr">
        <is>
          <t xml:space="preserve"> </t>
        </is>
      </c>
    </row>
    <row r="23">
      <c r="A23" s="4" t="inlineStr">
        <is>
          <t>Maximum debt to capitalization ratio required</t>
        </is>
      </c>
      <c r="B23" s="16" t="n">
        <v>0.6</v>
      </c>
      <c r="C23" s="4" t="inlineStr">
        <is>
          <t xml:space="preserve"> </t>
        </is>
      </c>
      <c r="D23" s="4" t="inlineStr">
        <is>
          <t xml:space="preserve"> </t>
        </is>
      </c>
    </row>
    <row r="24">
      <c r="A24" s="4" t="inlineStr">
        <is>
          <t>Revolver350.0 Million | Agribusiness &amp; Energy Services |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term</t>
        </is>
      </c>
      <c r="B26" s="4" t="inlineStr">
        <is>
          <t>5 years</t>
        </is>
      </c>
      <c r="C26" s="4" t="inlineStr">
        <is>
          <t xml:space="preserve"> </t>
        </is>
      </c>
      <c r="D26" s="4" t="inlineStr">
        <is>
          <t xml:space="preserve"> </t>
        </is>
      </c>
    </row>
    <row r="27">
      <c r="A27" s="4" t="inlineStr">
        <is>
          <t>Line of credit, maximum borrowing capacity</t>
        </is>
      </c>
      <c r="B27" s="7" t="n">
        <v>350000000</v>
      </c>
      <c r="C27" s="4" t="inlineStr">
        <is>
          <t xml:space="preserve"> </t>
        </is>
      </c>
      <c r="D27" s="4" t="inlineStr">
        <is>
          <t xml:space="preserve"> </t>
        </is>
      </c>
    </row>
    <row r="28">
      <c r="A28" s="4" t="inlineStr">
        <is>
          <t>Revolver350.0 Million | Agribusiness &amp; Energy Services | 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dditional amounts available under facility, accordion feature</t>
        </is>
      </c>
      <c r="B30" s="7" t="n">
        <v>100000000</v>
      </c>
      <c r="C30" s="4" t="inlineStr">
        <is>
          <t xml:space="preserve"> </t>
        </is>
      </c>
      <c r="D30" s="4" t="inlineStr">
        <is>
          <t xml:space="preserve"> </t>
        </is>
      </c>
    </row>
    <row r="31">
      <c r="A31" s="4" t="inlineStr">
        <is>
          <t>Revolver350.0 Million | Agribusiness &amp; Energy Services | Revolving Credit Facility | 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Unused capacity fee, percentage</t>
        </is>
      </c>
      <c r="B33" s="11" t="n">
        <v>0.00275</v>
      </c>
      <c r="C33" s="4" t="inlineStr">
        <is>
          <t xml:space="preserve"> </t>
        </is>
      </c>
      <c r="D33" s="4" t="inlineStr">
        <is>
          <t xml:space="preserve"> </t>
        </is>
      </c>
    </row>
    <row r="34">
      <c r="A34" s="4" t="inlineStr">
        <is>
          <t>Change in control percentage benchmark</t>
        </is>
      </c>
      <c r="B34" s="11" t="n">
        <v>0.00025</v>
      </c>
      <c r="C34" s="4" t="inlineStr">
        <is>
          <t xml:space="preserve"> </t>
        </is>
      </c>
      <c r="D34" s="4" t="inlineStr">
        <is>
          <t xml:space="preserve"> </t>
        </is>
      </c>
    </row>
    <row r="35">
      <c r="A35" s="4" t="inlineStr">
        <is>
          <t>Revolver350.0 Million | Agribusiness &amp; Energy Services | Revolving Credit Facility | Minimum | SOF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basis spread on variable rate, percentage</t>
        </is>
      </c>
      <c r="B37" s="13" t="n">
        <v>0.0225</v>
      </c>
      <c r="C37" s="4" t="inlineStr">
        <is>
          <t xml:space="preserve"> </t>
        </is>
      </c>
      <c r="D37" s="4" t="inlineStr">
        <is>
          <t xml:space="preserve"> </t>
        </is>
      </c>
    </row>
    <row r="38">
      <c r="A38" s="4" t="inlineStr">
        <is>
          <t>Revolver350.0 Million | Agribusiness &amp; Energy Services | Revolving Credit Facility | Minimum | Base Ra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basis spread on variable rate, percentage</t>
        </is>
      </c>
      <c r="B40" s="13" t="n">
        <v>0.0125</v>
      </c>
      <c r="C40" s="4" t="inlineStr">
        <is>
          <t xml:space="preserve"> </t>
        </is>
      </c>
      <c r="D40" s="4" t="inlineStr">
        <is>
          <t xml:space="preserve"> </t>
        </is>
      </c>
    </row>
    <row r="41">
      <c r="A41" s="4" t="inlineStr">
        <is>
          <t>Revolver350.0 Million | Agribusiness &amp; Energy Services | Revolving Credit Facility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Unused capacity fee, percentage</t>
        </is>
      </c>
      <c r="B43" s="11" t="n">
        <v>0.00375</v>
      </c>
      <c r="C43" s="4" t="inlineStr">
        <is>
          <t xml:space="preserve"> </t>
        </is>
      </c>
      <c r="D43" s="4" t="inlineStr">
        <is>
          <t xml:space="preserve"> </t>
        </is>
      </c>
    </row>
    <row r="44">
      <c r="A44" s="4" t="inlineStr">
        <is>
          <t>Change in control percentage benchmark</t>
        </is>
      </c>
      <c r="B44" s="13" t="n">
        <v>0.001</v>
      </c>
      <c r="C44" s="4" t="inlineStr">
        <is>
          <t xml:space="preserve"> </t>
        </is>
      </c>
      <c r="D44" s="4" t="inlineStr">
        <is>
          <t xml:space="preserve"> </t>
        </is>
      </c>
    </row>
    <row r="45">
      <c r="A45" s="4" t="inlineStr">
        <is>
          <t>Revolver350.0 Million | Agribusiness &amp; Energy Services | Revolving Credit Facility | Maximum | SOF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basis spread on variable rate, percentage</t>
        </is>
      </c>
      <c r="B47" s="13" t="n">
        <v>0.025</v>
      </c>
      <c r="C47" s="4" t="inlineStr">
        <is>
          <t xml:space="preserve"> </t>
        </is>
      </c>
      <c r="D47" s="4" t="inlineStr">
        <is>
          <t xml:space="preserve"> </t>
        </is>
      </c>
    </row>
    <row r="48">
      <c r="A48" s="4" t="inlineStr">
        <is>
          <t>Revolver350.0 Million | Agribusiness &amp; Energy Services | Revolving Credit Facility | Maximum | Base Rat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 basis spread on variable rate, percentage</t>
        </is>
      </c>
      <c r="B50" s="13" t="n">
        <v>0.015</v>
      </c>
      <c r="C50" s="4" t="inlineStr">
        <is>
          <t xml:space="preserve"> </t>
        </is>
      </c>
      <c r="D50" s="4" t="inlineStr">
        <is>
          <t xml:space="preserve"> </t>
        </is>
      </c>
    </row>
    <row r="51">
      <c r="A51" s="4" t="inlineStr">
        <is>
          <t>Inventory Financing, $50.0 Million | Green Plains Grain</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hort-term notes payable and other borrowings</t>
        </is>
      </c>
      <c r="B53" s="4" t="inlineStr">
        <is>
          <t xml:space="preserve"> </t>
        </is>
      </c>
      <c r="C53" s="7" t="n">
        <v>0</v>
      </c>
      <c r="D5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3" customWidth="1" min="6" max="6"/>
  </cols>
  <sheetData>
    <row r="1">
      <c r="A1" s="1" t="inlineStr">
        <is>
          <t>Stock-Based Compensation - Narrative (Details) - USD ($) $ / shares in Units, $ in Millions</t>
        </is>
      </c>
      <c r="C1" s="2" t="inlineStr">
        <is>
          <t>12 Months Ended</t>
        </is>
      </c>
    </row>
    <row r="2">
      <c r="B2" s="2" t="inlineStr">
        <is>
          <t>Feb. 16, 2024</t>
        </is>
      </c>
      <c r="C2" s="2" t="inlineStr">
        <is>
          <t>Dec. 31, 2024</t>
        </is>
      </c>
      <c r="D2" s="2" t="inlineStr">
        <is>
          <t>Dec. 31, 2023</t>
        </is>
      </c>
      <c r="E2" s="2" t="inlineStr">
        <is>
          <t>Dec. 31, 2022</t>
        </is>
      </c>
      <c r="F2" s="2" t="inlineStr">
        <is>
          <t>May 0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r units authorized</t>
        </is>
      </c>
      <c r="B4" s="4" t="inlineStr">
        <is>
          <t xml:space="preserve"> </t>
        </is>
      </c>
      <c r="C4" s="4" t="inlineStr">
        <is>
          <t xml:space="preserve"> </t>
        </is>
      </c>
      <c r="D4" s="4" t="inlineStr">
        <is>
          <t xml:space="preserve"> </t>
        </is>
      </c>
      <c r="E4" s="4" t="inlineStr">
        <is>
          <t xml:space="preserve"> </t>
        </is>
      </c>
      <c r="F4" s="6" t="n">
        <v>6900000</v>
      </c>
    </row>
    <row r="5">
      <c r="A5" s="4" t="inlineStr">
        <is>
          <t>Compensation costs expensed</t>
        </is>
      </c>
      <c r="B5" s="4" t="inlineStr">
        <is>
          <t xml:space="preserve"> </t>
        </is>
      </c>
      <c r="C5" s="5" t="n">
        <v>8.300000000000001</v>
      </c>
      <c r="D5" s="7" t="n">
        <v>13</v>
      </c>
      <c r="E5" s="5" t="n">
        <v>9.1</v>
      </c>
      <c r="F5" s="4" t="inlineStr">
        <is>
          <t xml:space="preserve"> </t>
        </is>
      </c>
    </row>
    <row r="6">
      <c r="A6" s="4" t="inlineStr">
        <is>
          <t>Unrecognized compensation costs</t>
        </is>
      </c>
      <c r="B6" s="4" t="inlineStr">
        <is>
          <t xml:space="preserve"> </t>
        </is>
      </c>
      <c r="C6" s="5" t="n">
        <v>14.2</v>
      </c>
      <c r="D6" s="4" t="inlineStr">
        <is>
          <t xml:space="preserve"> </t>
        </is>
      </c>
      <c r="E6" s="4" t="inlineStr">
        <is>
          <t xml:space="preserve"> </t>
        </is>
      </c>
      <c r="F6" s="4" t="inlineStr">
        <is>
          <t xml:space="preserve"> </t>
        </is>
      </c>
    </row>
    <row r="7">
      <c r="A7" s="4" t="inlineStr">
        <is>
          <t>Compensation expected to be recognized, weighted-average period in years</t>
        </is>
      </c>
      <c r="B7" s="4" t="inlineStr">
        <is>
          <t xml:space="preserve"> </t>
        </is>
      </c>
      <c r="C7" s="4" t="inlineStr">
        <is>
          <t>1 year 8 months 12 days</t>
        </is>
      </c>
      <c r="D7" s="4" t="inlineStr">
        <is>
          <t xml:space="preserve"> </t>
        </is>
      </c>
      <c r="E7" s="4" t="inlineStr">
        <is>
          <t xml:space="preserve"> </t>
        </is>
      </c>
      <c r="F7" s="4" t="inlineStr">
        <is>
          <t xml:space="preserve"> </t>
        </is>
      </c>
    </row>
    <row r="8">
      <c r="A8" s="4" t="inlineStr">
        <is>
          <t>Potential tax benefit, percentage</t>
        </is>
      </c>
      <c r="B8" s="4" t="inlineStr">
        <is>
          <t xml:space="preserve"> </t>
        </is>
      </c>
      <c r="C8" s="10" t="n">
        <v>0.24</v>
      </c>
      <c r="D8" s="4" t="inlineStr">
        <is>
          <t xml:space="preserve"> </t>
        </is>
      </c>
      <c r="E8" s="4" t="inlineStr">
        <is>
          <t xml:space="preserve"> </t>
        </is>
      </c>
      <c r="F8" s="4" t="inlineStr">
        <is>
          <t xml:space="preserve"> </t>
        </is>
      </c>
    </row>
    <row r="9">
      <c r="A9" s="4" t="inlineStr">
        <is>
          <t>Share-Based Compensation Arrangement by Share-Based Payment Award, Number of Shares Available for Grant</t>
        </is>
      </c>
      <c r="B9" s="4" t="inlineStr">
        <is>
          <t xml:space="preserve"> </t>
        </is>
      </c>
      <c r="C9" s="6" t="n">
        <v>2100000</v>
      </c>
      <c r="D9" s="4" t="inlineStr">
        <is>
          <t xml:space="preserve"> </t>
        </is>
      </c>
      <c r="E9" s="4" t="inlineStr">
        <is>
          <t xml:space="preserve"> </t>
        </is>
      </c>
      <c r="F9" s="4" t="inlineStr">
        <is>
          <t xml:space="preserve"> </t>
        </is>
      </c>
    </row>
    <row r="10">
      <c r="A10" s="4" t="inlineStr">
        <is>
          <t>Green Plains Partners Merger | Green Plains Partners 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Capital Shares Reserved for Future Issuance</t>
        </is>
      </c>
      <c r="B12" s="4" t="inlineStr">
        <is>
          <t xml:space="preserve"> </t>
        </is>
      </c>
      <c r="C12" s="6" t="n">
        <v>1200000</v>
      </c>
      <c r="D12" s="4" t="inlineStr">
        <is>
          <t xml:space="preserve"> </t>
        </is>
      </c>
      <c r="E12" s="4" t="inlineStr">
        <is>
          <t xml:space="preserve"> </t>
        </is>
      </c>
      <c r="F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ed (in shares)</t>
        </is>
      </c>
      <c r="B15" s="4" t="inlineStr">
        <is>
          <t xml:space="preserve"> </t>
        </is>
      </c>
      <c r="C15" s="6" t="n">
        <v>136475</v>
      </c>
      <c r="D15" s="4" t="inlineStr">
        <is>
          <t xml:space="preserve"> </t>
        </is>
      </c>
      <c r="E15" s="4" t="inlineStr">
        <is>
          <t xml:space="preserve"> </t>
        </is>
      </c>
      <c r="F15" s="4" t="inlineStr">
        <is>
          <t xml:space="preserve"> </t>
        </is>
      </c>
    </row>
    <row r="16">
      <c r="A16" s="4" t="inlineStr">
        <is>
          <t>Non-vested, shares outstanding</t>
        </is>
      </c>
      <c r="B16" s="4" t="inlineStr">
        <is>
          <t xml:space="preserve"> </t>
        </is>
      </c>
      <c r="C16" s="6" t="n">
        <v>538572</v>
      </c>
      <c r="D16" s="6" t="n">
        <v>404740</v>
      </c>
      <c r="E16" s="4" t="inlineStr">
        <is>
          <t xml:space="preserve"> </t>
        </is>
      </c>
      <c r="F16" s="4" t="inlineStr">
        <is>
          <t xml:space="preserve"> </t>
        </is>
      </c>
    </row>
    <row r="17">
      <c r="A17" s="4" t="inlineStr">
        <is>
          <t>Risk-free interest rate</t>
        </is>
      </c>
      <c r="B17" s="4" t="inlineStr">
        <is>
          <t xml:space="preserve"> </t>
        </is>
      </c>
      <c r="C17" s="13" t="n">
        <v>0.0444</v>
      </c>
      <c r="D17" s="4" t="inlineStr">
        <is>
          <t xml:space="preserve"> </t>
        </is>
      </c>
      <c r="E17" s="4" t="inlineStr">
        <is>
          <t xml:space="preserve"> </t>
        </is>
      </c>
      <c r="F17" s="4" t="inlineStr">
        <is>
          <t xml:space="preserve"> </t>
        </is>
      </c>
    </row>
    <row r="18">
      <c r="A18" s="4" t="inlineStr">
        <is>
          <t>Dividend yield</t>
        </is>
      </c>
      <c r="B18" s="4" t="inlineStr">
        <is>
          <t xml:space="preserve"> </t>
        </is>
      </c>
      <c r="C18" s="10" t="n">
        <v>0</v>
      </c>
      <c r="D18" s="4" t="inlineStr">
        <is>
          <t xml:space="preserve"> </t>
        </is>
      </c>
      <c r="E18" s="4" t="inlineStr">
        <is>
          <t xml:space="preserve"> </t>
        </is>
      </c>
      <c r="F18" s="4" t="inlineStr">
        <is>
          <t xml:space="preserve"> </t>
        </is>
      </c>
    </row>
    <row r="19">
      <c r="A19" s="4" t="inlineStr">
        <is>
          <t>Expected volatility</t>
        </is>
      </c>
      <c r="B19" s="4" t="inlineStr">
        <is>
          <t xml:space="preserve"> </t>
        </is>
      </c>
      <c r="C19" s="13" t="n">
        <v>0.546</v>
      </c>
      <c r="D19" s="4" t="inlineStr">
        <is>
          <t xml:space="preserve"> </t>
        </is>
      </c>
      <c r="E19" s="4" t="inlineStr">
        <is>
          <t xml:space="preserve"> </t>
        </is>
      </c>
      <c r="F19" s="4" t="inlineStr">
        <is>
          <t xml:space="preserve"> </t>
        </is>
      </c>
    </row>
    <row r="20">
      <c r="A20" s="4" t="inlineStr">
        <is>
          <t>Share-Based Compensation Arrangement by Share-Based Payment Award, Fair Value Assumptions, Exercise Price</t>
        </is>
      </c>
      <c r="B20" s="4" t="inlineStr">
        <is>
          <t xml:space="preserve"> </t>
        </is>
      </c>
      <c r="C20" s="9" t="n">
        <v>20.21</v>
      </c>
      <c r="D20" s="4" t="inlineStr">
        <is>
          <t xml:space="preserve"> </t>
        </is>
      </c>
      <c r="E20" s="4" t="inlineStr">
        <is>
          <t xml:space="preserve"> </t>
        </is>
      </c>
      <c r="F20" s="4" t="inlineStr">
        <is>
          <t xml:space="preserve"> </t>
        </is>
      </c>
    </row>
    <row r="21">
      <c r="A21" s="4" t="inlineStr">
        <is>
          <t>Share Price</t>
        </is>
      </c>
      <c r="B21" s="4" t="inlineStr">
        <is>
          <t xml:space="preserve"> </t>
        </is>
      </c>
      <c r="C21" s="9" t="n">
        <v>25.23</v>
      </c>
      <c r="D21" s="4" t="inlineStr">
        <is>
          <t xml:space="preserve"> </t>
        </is>
      </c>
      <c r="E21" s="4" t="inlineStr">
        <is>
          <t xml:space="preserve"> </t>
        </is>
      </c>
      <c r="F21" s="4" t="inlineStr">
        <is>
          <t xml:space="preserve"> </t>
        </is>
      </c>
    </row>
    <row r="22">
      <c r="A22" s="4" t="inlineStr">
        <is>
          <t>Performance Shares | Share-based Compensation Award,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shares</t>
        </is>
      </c>
      <c r="B24" s="4" t="inlineStr">
        <is>
          <t xml:space="preserve"> </t>
        </is>
      </c>
      <c r="C24" s="10" t="n">
        <v>1</v>
      </c>
      <c r="D24" s="4" t="inlineStr">
        <is>
          <t xml:space="preserve"> </t>
        </is>
      </c>
      <c r="E24" s="4" t="inlineStr">
        <is>
          <t xml:space="preserve"> </t>
        </is>
      </c>
      <c r="F24" s="4" t="inlineStr">
        <is>
          <t xml:space="preserve"> </t>
        </is>
      </c>
    </row>
    <row r="25">
      <c r="A25" s="4" t="inlineStr">
        <is>
          <t>Maximum amount of shares available to be issued</t>
        </is>
      </c>
      <c r="B25" s="4" t="inlineStr">
        <is>
          <t xml:space="preserve"> </t>
        </is>
      </c>
      <c r="C25" s="6" t="n">
        <v>1077144</v>
      </c>
      <c r="D25" s="4" t="inlineStr">
        <is>
          <t xml:space="preserve"> </t>
        </is>
      </c>
      <c r="E25" s="4" t="inlineStr">
        <is>
          <t xml:space="preserve"> </t>
        </is>
      </c>
      <c r="F25" s="4" t="inlineStr">
        <is>
          <t xml:space="preserve"> </t>
        </is>
      </c>
    </row>
    <row r="26">
      <c r="A26" s="4" t="inlineStr">
        <is>
          <t>Maximum amount of shares available to be issued (in percent)</t>
        </is>
      </c>
      <c r="B26" s="4" t="inlineStr">
        <is>
          <t xml:space="preserve"> </t>
        </is>
      </c>
      <c r="C26" s="10" t="n">
        <v>2</v>
      </c>
      <c r="D26" s="4" t="inlineStr">
        <is>
          <t xml:space="preserve"> </t>
        </is>
      </c>
      <c r="E26" s="4" t="inlineStr">
        <is>
          <t xml:space="preserve"> </t>
        </is>
      </c>
      <c r="F26" s="4" t="inlineStr">
        <is>
          <t xml:space="preserve"> </t>
        </is>
      </c>
    </row>
    <row r="27">
      <c r="A27" s="4" t="inlineStr">
        <is>
          <t>Non-vested, shares outstanding</t>
        </is>
      </c>
      <c r="B27" s="4" t="inlineStr">
        <is>
          <t xml:space="preserve"> </t>
        </is>
      </c>
      <c r="C27" s="6" t="n">
        <v>538572</v>
      </c>
      <c r="D27" s="4" t="inlineStr">
        <is>
          <t xml:space="preserve"> </t>
        </is>
      </c>
      <c r="E27" s="4" t="inlineStr">
        <is>
          <t xml:space="preserve"> </t>
        </is>
      </c>
      <c r="F27" s="4" t="inlineStr">
        <is>
          <t xml:space="preserve"> </t>
        </is>
      </c>
    </row>
    <row r="28">
      <c r="A28" s="4" t="inlineStr">
        <is>
          <t>Performance Shares | Share-based Compensation Award, Tranche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shares</t>
        </is>
      </c>
      <c r="B30" s="4" t="inlineStr">
        <is>
          <t xml:space="preserve"> </t>
        </is>
      </c>
      <c r="C30" s="10" t="n">
        <v>1</v>
      </c>
      <c r="D30" s="4" t="inlineStr">
        <is>
          <t xml:space="preserve"> </t>
        </is>
      </c>
      <c r="E30" s="4" t="inlineStr">
        <is>
          <t xml:space="preserve"> </t>
        </is>
      </c>
      <c r="F30" s="4" t="inlineStr">
        <is>
          <t xml:space="preserve"> </t>
        </is>
      </c>
    </row>
    <row r="31">
      <c r="A31" s="4" t="inlineStr">
        <is>
          <t>Vested (in shares)</t>
        </is>
      </c>
      <c r="B31" s="6" t="n">
        <v>118673</v>
      </c>
      <c r="C31" s="4" t="inlineStr">
        <is>
          <t xml:space="preserve"> </t>
        </is>
      </c>
      <c r="D31" s="4" t="inlineStr">
        <is>
          <t xml:space="preserve"> </t>
        </is>
      </c>
      <c r="E31" s="4" t="inlineStr">
        <is>
          <t xml:space="preserve"> </t>
        </is>
      </c>
      <c r="F31" s="4" t="inlineStr">
        <is>
          <t xml:space="preserve"> </t>
        </is>
      </c>
    </row>
    <row r="32">
      <c r="A32" s="4" t="inlineStr">
        <is>
          <t>Issuance of common stock (in shares)</t>
        </is>
      </c>
      <c r="B32" s="6" t="n">
        <v>136475</v>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Vested Target Percentage</t>
        </is>
      </c>
      <c r="B33" s="10" t="n">
        <v>1.15</v>
      </c>
      <c r="C33" s="4" t="inlineStr">
        <is>
          <t xml:space="preserve"> </t>
        </is>
      </c>
      <c r="D33" s="4" t="inlineStr">
        <is>
          <t xml:space="preserve"> </t>
        </is>
      </c>
      <c r="E33" s="4" t="inlineStr">
        <is>
          <t xml:space="preserve"> </t>
        </is>
      </c>
      <c r="F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iration period</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iration period</t>
        </is>
      </c>
      <c r="B39" s="4" t="inlineStr">
        <is>
          <t xml:space="preserve"> </t>
        </is>
      </c>
      <c r="C39" s="4" t="inlineStr">
        <is>
          <t>8 years</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Stock Award And DSU Activity (Details)</t>
        </is>
      </c>
      <c r="B1" s="2" t="inlineStr">
        <is>
          <t>12 Months Ended</t>
        </is>
      </c>
    </row>
    <row r="2">
      <c r="B2" s="2" t="inlineStr">
        <is>
          <t>Dec. 31, 2024 $ / shares shares</t>
        </is>
      </c>
    </row>
    <row r="3">
      <c r="A3" s="4" t="inlineStr">
        <is>
          <t>Restricted Stock Awards And Deferred Stock Units</t>
        </is>
      </c>
      <c r="B3" s="4" t="inlineStr">
        <is>
          <t xml:space="preserve"> </t>
        </is>
      </c>
    </row>
    <row r="4">
      <c r="A4" s="3" t="inlineStr">
        <is>
          <t>Non-Vested ‎Shares and ‎Deferred ‎Stock Units</t>
        </is>
      </c>
      <c r="B4" s="4" t="inlineStr">
        <is>
          <t xml:space="preserve"> </t>
        </is>
      </c>
    </row>
    <row r="5">
      <c r="A5" s="4" t="inlineStr">
        <is>
          <t>Outstanding at December 31, 2021 (in shares) | shares</t>
        </is>
      </c>
      <c r="B5" s="6" t="n">
        <v>607894</v>
      </c>
    </row>
    <row r="6">
      <c r="A6" s="4" t="inlineStr">
        <is>
          <t>Granted (in shares) | shares</t>
        </is>
      </c>
      <c r="B6" s="6" t="n">
        <v>523402</v>
      </c>
    </row>
    <row r="7">
      <c r="A7" s="4" t="inlineStr">
        <is>
          <t>Forfeited(in shares) | shares</t>
        </is>
      </c>
      <c r="B7" s="6" t="n">
        <v>-10915</v>
      </c>
    </row>
    <row r="8">
      <c r="A8" s="4" t="inlineStr">
        <is>
          <t>Vested (in shares) | shares</t>
        </is>
      </c>
      <c r="B8" s="6" t="n">
        <v>-384868</v>
      </c>
    </row>
    <row r="9">
      <c r="A9" s="4" t="inlineStr">
        <is>
          <t>Outstanding at December 31, 2022 (in shares) | shares</t>
        </is>
      </c>
      <c r="B9" s="6" t="n">
        <v>735513</v>
      </c>
    </row>
    <row r="10">
      <c r="A10" s="3" t="inlineStr">
        <is>
          <t>Weighted- ‎Average Grant- ‎Date Fair Value</t>
        </is>
      </c>
      <c r="B10" s="4" t="inlineStr">
        <is>
          <t xml:space="preserve"> </t>
        </is>
      </c>
    </row>
    <row r="11">
      <c r="A11" s="4" t="inlineStr">
        <is>
          <t>Outstanding, Weighted average grant date fair value at December 31, 2021 ($ per share) | $ / shares</t>
        </is>
      </c>
      <c r="B11" s="9" t="n">
        <v>30.79</v>
      </c>
    </row>
    <row r="12">
      <c r="A12" s="4" t="inlineStr">
        <is>
          <t>Granted, Weighted average grant date fair value ($ per share) | $ / shares</t>
        </is>
      </c>
      <c r="B12" s="16" t="n">
        <v>19.14</v>
      </c>
    </row>
    <row r="13">
      <c r="A13" s="4" t="inlineStr">
        <is>
          <t>Forfeited, Weighted average grant date fair value ($ per share) | $ / shares</t>
        </is>
      </c>
      <c r="B13" s="16" t="n">
        <v>25.01</v>
      </c>
    </row>
    <row r="14">
      <c r="A14" s="4" t="inlineStr">
        <is>
          <t>Vested, Weighted-Average Grant-Date Fair Value | $ / shares</t>
        </is>
      </c>
      <c r="B14" s="16" t="n">
        <v>29.14</v>
      </c>
    </row>
    <row r="15">
      <c r="A15" s="4" t="inlineStr">
        <is>
          <t>Outstanding, Weighted average grant date fair value at December 31, 2022 ($ per share) | $ / shares</t>
        </is>
      </c>
      <c r="B15" s="9" t="n">
        <v>23.45</v>
      </c>
    </row>
    <row r="16">
      <c r="A16" s="4" t="inlineStr">
        <is>
          <t>Non-vested, Weighted-Average Remaining Vesting Term (in years)</t>
        </is>
      </c>
      <c r="B16" s="4" t="inlineStr">
        <is>
          <t>1 year 8 months 12 days</t>
        </is>
      </c>
    </row>
    <row r="17">
      <c r="A17" s="4" t="inlineStr">
        <is>
          <t>Long Term Incentive Plan | Green Plains Partners LP</t>
        </is>
      </c>
      <c r="B17" s="4" t="inlineStr">
        <is>
          <t xml:space="preserve"> </t>
        </is>
      </c>
    </row>
    <row r="18">
      <c r="A18" s="3" t="inlineStr">
        <is>
          <t>Non-Vested ‎Shares and ‎Deferred ‎Stock Units</t>
        </is>
      </c>
      <c r="B18" s="4" t="inlineStr">
        <is>
          <t xml:space="preserve"> </t>
        </is>
      </c>
    </row>
    <row r="19">
      <c r="A19" s="4" t="inlineStr">
        <is>
          <t>Outstanding at December 31, 2021 (in shares) | shares</t>
        </is>
      </c>
      <c r="B19" s="6" t="n">
        <v>18549</v>
      </c>
    </row>
    <row r="20">
      <c r="A20" s="4" t="inlineStr">
        <is>
          <t>Vested (in shares) | shares</t>
        </is>
      </c>
      <c r="B20" s="6" t="n">
        <v>-18549</v>
      </c>
    </row>
    <row r="21">
      <c r="A21" s="4" t="inlineStr">
        <is>
          <t>Outstanding at December 31, 2022 (in shares) | shares</t>
        </is>
      </c>
      <c r="B21" s="6" t="n">
        <v>0</v>
      </c>
    </row>
    <row r="22">
      <c r="A22" s="3" t="inlineStr">
        <is>
          <t>Weighted- ‎Average Grant- ‎Date Fair Value</t>
        </is>
      </c>
      <c r="B22" s="4" t="inlineStr">
        <is>
          <t xml:space="preserve"> </t>
        </is>
      </c>
    </row>
    <row r="23">
      <c r="A23" s="4" t="inlineStr">
        <is>
          <t>Outstanding, Weighted average grant date fair value at December 31, 2021 ($ per share) | $ / shares</t>
        </is>
      </c>
      <c r="B23" s="9" t="n">
        <v>12.94</v>
      </c>
    </row>
    <row r="24">
      <c r="A24" s="4" t="inlineStr">
        <is>
          <t>Vested, Weighted-Average Grant-Date Fair Value | $ / shares</t>
        </is>
      </c>
      <c r="B24" s="16" t="n">
        <v>12.94</v>
      </c>
    </row>
    <row r="25">
      <c r="A25" s="4" t="inlineStr">
        <is>
          <t>Outstanding, Weighted average grant date fair value at December 31, 2022 ($ per share) | $ / shares</t>
        </is>
      </c>
      <c r="B25" s="7" t="n">
        <v>0</v>
      </c>
    </row>
    <row r="26">
      <c r="A26" s="4" t="inlineStr">
        <is>
          <t>Non-vested, Weighted-Average Remaining Vesting Term (in years)</t>
        </is>
      </c>
      <c r="B26" s="4" t="inlineStr">
        <is>
          <t>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73" customWidth="1" min="1" max="1"/>
    <col width="13" customWidth="1" min="2" max="2"/>
    <col width="34" customWidth="1" min="3" max="3"/>
    <col width="33" customWidth="1" min="4" max="4"/>
    <col width="72" customWidth="1" min="5" max="5"/>
    <col width="73" customWidth="1" min="6" max="6"/>
    <col width="40" customWidth="1" min="7" max="7"/>
    <col width="74" customWidth="1" min="8" max="8"/>
    <col width="73" customWidth="1" min="9" max="9"/>
    <col width="13" customWidth="1" min="10" max="10"/>
    <col width="27" customWidth="1" min="11" max="11"/>
    <col width="61" customWidth="1" min="12" max="12"/>
    <col width="60" customWidth="1" min="13" max="13"/>
    <col width="19" customWidth="1" min="14" max="14"/>
    <col width="46" customWidth="1" min="15" max="15"/>
    <col width="15" customWidth="1" min="16" max="16"/>
    <col width="49" customWidth="1" min="17" max="17"/>
    <col width="48" customWidth="1" min="18" max="18"/>
    <col width="27" customWidth="1" min="19" max="19"/>
  </cols>
  <sheetData>
    <row r="1">
      <c r="A1" s="1" t="inlineStr">
        <is>
          <t>Consolidated Statements Of Stockholders' Equity - USD ($) $ in Thousands</t>
        </is>
      </c>
      <c r="B1" s="2" t="inlineStr">
        <is>
          <t>Total</t>
        </is>
      </c>
      <c r="C1" s="2" t="inlineStr">
        <is>
          <t>4.125% Convertible Notes Due 2022</t>
        </is>
      </c>
      <c r="D1" s="2" t="inlineStr">
        <is>
          <t>4.00% Convertible Notes Due 2024</t>
        </is>
      </c>
      <c r="E1" s="2" t="inlineStr">
        <is>
          <t>4.00% Convertible Notes Due 2024 Convertible Notes Corporate Activities</t>
        </is>
      </c>
      <c r="F1" s="2" t="inlineStr">
        <is>
          <t>4.125% Convertible Notes Due 2022 Convertible Notes Corporate Activities</t>
        </is>
      </c>
      <c r="G1" s="2" t="inlineStr">
        <is>
          <t>Total Green Plains Stockholders' Equity</t>
        </is>
      </c>
      <c r="H1" s="2" t="inlineStr">
        <is>
          <t>Total Green Plains Stockholders' Equity 4.125% Convertible Notes Due 2022</t>
        </is>
      </c>
      <c r="I1" s="2" t="inlineStr">
        <is>
          <t>Total Green Plains Stockholders' Equity 4.00% Convertible Notes Due 2024</t>
        </is>
      </c>
      <c r="J1" s="2" t="inlineStr">
        <is>
          <t>Common Stock</t>
        </is>
      </c>
      <c r="K1" s="2" t="inlineStr">
        <is>
          <t>Additional Paid-in Capital</t>
        </is>
      </c>
      <c r="L1" s="2" t="inlineStr">
        <is>
          <t>Additional Paid-in Capital 4.125% Convertible Notes Due 2022</t>
        </is>
      </c>
      <c r="M1" s="2" t="inlineStr">
        <is>
          <t>Additional Paid-in Capital 4.00% Convertible Notes Due 2024</t>
        </is>
      </c>
      <c r="N1" s="2" t="inlineStr">
        <is>
          <t>Retained (Deficit)</t>
        </is>
      </c>
      <c r="O1" s="2" t="inlineStr">
        <is>
          <t>Accumulated Other Comprehensive Income (Loss)</t>
        </is>
      </c>
      <c r="P1" s="2" t="inlineStr">
        <is>
          <t>Treasury Stock</t>
        </is>
      </c>
      <c r="Q1" s="2" t="inlineStr">
        <is>
          <t>Treasury Stock 4.125% Convertible Notes Due 2022</t>
        </is>
      </c>
      <c r="R1" s="2" t="inlineStr">
        <is>
          <t>Treasury Stock 4.00% Convertible Notes Due 2024</t>
        </is>
      </c>
      <c r="S1" s="2" t="inlineStr">
        <is>
          <t>Non- Controlling Interes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61840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1</t>
        </is>
      </c>
      <c r="B3" s="7" t="n">
        <v>1102019</v>
      </c>
      <c r="C3" s="4" t="inlineStr">
        <is>
          <t xml:space="preserve"> </t>
        </is>
      </c>
      <c r="D3" s="4" t="inlineStr">
        <is>
          <t xml:space="preserve"> </t>
        </is>
      </c>
      <c r="E3" s="4" t="inlineStr">
        <is>
          <t xml:space="preserve"> </t>
        </is>
      </c>
      <c r="F3" s="4" t="inlineStr">
        <is>
          <t xml:space="preserve"> </t>
        </is>
      </c>
      <c r="G3" s="7" t="n">
        <v>950500</v>
      </c>
      <c r="H3" s="4" t="inlineStr">
        <is>
          <t xml:space="preserve"> </t>
        </is>
      </c>
      <c r="I3" s="4" t="inlineStr">
        <is>
          <t xml:space="preserve"> </t>
        </is>
      </c>
      <c r="J3" s="7" t="n">
        <v>62</v>
      </c>
      <c r="K3" s="7" t="n">
        <v>1069573</v>
      </c>
      <c r="L3" s="4" t="inlineStr">
        <is>
          <t xml:space="preserve"> </t>
        </is>
      </c>
      <c r="M3" s="4" t="inlineStr">
        <is>
          <t xml:space="preserve"> </t>
        </is>
      </c>
      <c r="N3" s="7" t="n">
        <v>-15199</v>
      </c>
      <c r="O3" s="7" t="n">
        <v>-12310</v>
      </c>
      <c r="P3" s="7" t="n">
        <v>-91626</v>
      </c>
      <c r="Q3" s="4" t="inlineStr">
        <is>
          <t xml:space="preserve"> </t>
        </is>
      </c>
      <c r="R3" s="4" t="inlineStr">
        <is>
          <t xml:space="preserve"> </t>
        </is>
      </c>
      <c r="S3" s="7" t="n">
        <v>151519</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8244000</v>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income (loss)</t>
        </is>
      </c>
      <c r="B6" s="6" t="n">
        <v>-103377</v>
      </c>
      <c r="C6" s="4" t="inlineStr">
        <is>
          <t xml:space="preserve"> </t>
        </is>
      </c>
      <c r="D6" s="4" t="inlineStr">
        <is>
          <t xml:space="preserve"> </t>
        </is>
      </c>
      <c r="E6" s="4" t="inlineStr">
        <is>
          <t xml:space="preserve"> </t>
        </is>
      </c>
      <c r="F6" s="4" t="inlineStr">
        <is>
          <t xml:space="preserve"> </t>
        </is>
      </c>
      <c r="G6" s="6" t="n">
        <v>-12721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7218</v>
      </c>
      <c r="O6" s="4" t="inlineStr">
        <is>
          <t xml:space="preserve"> </t>
        </is>
      </c>
      <c r="P6" s="4" t="inlineStr">
        <is>
          <t xml:space="preserve"> </t>
        </is>
      </c>
      <c r="Q6" s="4" t="inlineStr">
        <is>
          <t xml:space="preserve"> </t>
        </is>
      </c>
      <c r="R6" s="4" t="inlineStr">
        <is>
          <t xml:space="preserve"> </t>
        </is>
      </c>
      <c r="S6" s="6" t="n">
        <v>23841</v>
      </c>
    </row>
    <row r="7">
      <c r="A7" s="4" t="inlineStr">
        <is>
          <t>Cash dividends and distributions declared</t>
        </is>
      </c>
      <c r="B7" s="6" t="n">
        <v>-252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5240</v>
      </c>
    </row>
    <row r="8">
      <c r="A8" s="4" t="inlineStr">
        <is>
          <t>Other comprehensive income (loss) before reclassification</t>
        </is>
      </c>
      <c r="B8" s="6" t="n">
        <v>-16109</v>
      </c>
      <c r="C8" s="4" t="inlineStr">
        <is>
          <t xml:space="preserve"> </t>
        </is>
      </c>
      <c r="D8" s="4" t="inlineStr">
        <is>
          <t xml:space="preserve"> </t>
        </is>
      </c>
      <c r="E8" s="4" t="inlineStr">
        <is>
          <t xml:space="preserve"> </t>
        </is>
      </c>
      <c r="F8" s="4" t="inlineStr">
        <is>
          <t xml:space="preserve"> </t>
        </is>
      </c>
      <c r="G8" s="6" t="n">
        <v>-1610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6109</v>
      </c>
      <c r="P8" s="4" t="inlineStr">
        <is>
          <t xml:space="preserve"> </t>
        </is>
      </c>
      <c r="Q8" s="4" t="inlineStr">
        <is>
          <t xml:space="preserve"> </t>
        </is>
      </c>
      <c r="R8" s="4" t="inlineStr">
        <is>
          <t xml:space="preserve"> </t>
        </is>
      </c>
      <c r="S8" s="4" t="inlineStr">
        <is>
          <t xml:space="preserve"> </t>
        </is>
      </c>
    </row>
    <row r="9">
      <c r="A9" s="4" t="inlineStr">
        <is>
          <t>Amounts reclassified from accumulated other comprehensive loss</t>
        </is>
      </c>
      <c r="B9" s="6" t="n">
        <v>1828</v>
      </c>
      <c r="C9" s="4" t="inlineStr">
        <is>
          <t xml:space="preserve"> </t>
        </is>
      </c>
      <c r="D9" s="4" t="inlineStr">
        <is>
          <t xml:space="preserve"> </t>
        </is>
      </c>
      <c r="E9" s="4" t="inlineStr">
        <is>
          <t xml:space="preserve"> </t>
        </is>
      </c>
      <c r="F9" s="4" t="inlineStr">
        <is>
          <t xml:space="preserve"> </t>
        </is>
      </c>
      <c r="G9" s="6" t="n">
        <v>182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828</v>
      </c>
      <c r="P9" s="4" t="inlineStr">
        <is>
          <t xml:space="preserve"> </t>
        </is>
      </c>
      <c r="Q9" s="4" t="inlineStr">
        <is>
          <t xml:space="preserve"> </t>
        </is>
      </c>
      <c r="R9" s="4" t="inlineStr">
        <is>
          <t xml:space="preserve"> </t>
        </is>
      </c>
      <c r="S9" s="4" t="inlineStr">
        <is>
          <t xml:space="preserve"> </t>
        </is>
      </c>
    </row>
    <row r="10">
      <c r="A10" s="4" t="inlineStr">
        <is>
          <t>Other comprehensive loss, net of tax</t>
        </is>
      </c>
      <c r="B10" s="6" t="n">
        <v>-14281</v>
      </c>
      <c r="C10" s="4" t="inlineStr">
        <is>
          <t xml:space="preserve"> </t>
        </is>
      </c>
      <c r="D10" s="4" t="inlineStr">
        <is>
          <t xml:space="preserve"> </t>
        </is>
      </c>
      <c r="E10" s="4" t="inlineStr">
        <is>
          <t xml:space="preserve"> </t>
        </is>
      </c>
      <c r="F10" s="4" t="inlineStr">
        <is>
          <t xml:space="preserve"> </t>
        </is>
      </c>
      <c r="G10" s="6" t="n">
        <v>-1428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4281</v>
      </c>
      <c r="P10" s="4" t="inlineStr">
        <is>
          <t xml:space="preserve"> </t>
        </is>
      </c>
      <c r="Q10" s="4" t="inlineStr">
        <is>
          <t xml:space="preserve"> </t>
        </is>
      </c>
      <c r="R10" s="4" t="inlineStr">
        <is>
          <t xml:space="preserve"> </t>
        </is>
      </c>
      <c r="S10" s="4" t="inlineStr">
        <is>
          <t xml:space="preserve"> </t>
        </is>
      </c>
    </row>
    <row r="11">
      <c r="A11" s="4" t="inlineStr">
        <is>
          <t>Stock Issued During Period, Value, Redemption Of Convertib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5797</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Issued During Period, Share, Redemption Of Convertib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4251000</v>
      </c>
      <c r="S12" s="4" t="inlineStr">
        <is>
          <t xml:space="preserve"> </t>
        </is>
      </c>
    </row>
    <row r="13">
      <c r="A13" s="4" t="inlineStr">
        <is>
          <t>Stock-based compens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1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based compensation</t>
        </is>
      </c>
      <c r="B14" s="6" t="n">
        <v>5265</v>
      </c>
      <c r="C14" s="4" t="inlineStr">
        <is>
          <t xml:space="preserve"> </t>
        </is>
      </c>
      <c r="D14" s="4" t="inlineStr">
        <is>
          <t xml:space="preserve"> </t>
        </is>
      </c>
      <c r="E14" s="4" t="inlineStr">
        <is>
          <t xml:space="preserve"> </t>
        </is>
      </c>
      <c r="F14" s="4" t="inlineStr">
        <is>
          <t xml:space="preserve"> </t>
        </is>
      </c>
      <c r="G14" s="6" t="n">
        <v>5025</v>
      </c>
      <c r="H14" s="4" t="inlineStr">
        <is>
          <t xml:space="preserve"> </t>
        </is>
      </c>
      <c r="I14" s="4" t="inlineStr">
        <is>
          <t xml:space="preserve"> </t>
        </is>
      </c>
      <c r="J14" s="4" t="inlineStr">
        <is>
          <t xml:space="preserve"> </t>
        </is>
      </c>
      <c r="K14" s="6" t="n">
        <v>502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40</v>
      </c>
    </row>
    <row r="15">
      <c r="A15" s="4" t="inlineStr">
        <is>
          <t>Exchange of convertible not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188000</v>
      </c>
      <c r="R15" s="4" t="inlineStr">
        <is>
          <t xml:space="preserve"> </t>
        </is>
      </c>
      <c r="S15" s="4" t="inlineStr">
        <is>
          <t xml:space="preserve"> </t>
        </is>
      </c>
    </row>
    <row r="16">
      <c r="A16" s="4" t="inlineStr">
        <is>
          <t>Exchange of convertible notes</t>
        </is>
      </c>
      <c r="B16" s="4" t="inlineStr">
        <is>
          <t xml:space="preserve"> </t>
        </is>
      </c>
      <c r="C16" s="7" t="n">
        <v>32967</v>
      </c>
      <c r="D16" s="7" t="n">
        <v>63038</v>
      </c>
      <c r="E16" s="4" t="inlineStr">
        <is>
          <t xml:space="preserve"> </t>
        </is>
      </c>
      <c r="F16" s="4" t="inlineStr">
        <is>
          <t xml:space="preserve"> </t>
        </is>
      </c>
      <c r="G16" s="4" t="inlineStr">
        <is>
          <t xml:space="preserve"> </t>
        </is>
      </c>
      <c r="H16" s="7" t="n">
        <v>32967</v>
      </c>
      <c r="I16" s="7" t="n">
        <v>63038</v>
      </c>
      <c r="J16" s="4" t="inlineStr">
        <is>
          <t xml:space="preserve"> </t>
        </is>
      </c>
      <c r="K16" s="4" t="inlineStr">
        <is>
          <t xml:space="preserve"> </t>
        </is>
      </c>
      <c r="L16" s="7" t="n">
        <v>19756</v>
      </c>
      <c r="M16" s="4" t="inlineStr">
        <is>
          <t xml:space="preserve"> </t>
        </is>
      </c>
      <c r="N16" s="4" t="inlineStr">
        <is>
          <t xml:space="preserve"> </t>
        </is>
      </c>
      <c r="O16" s="4" t="inlineStr">
        <is>
          <t xml:space="preserve"> </t>
        </is>
      </c>
      <c r="P16" s="4" t="inlineStr">
        <is>
          <t xml:space="preserve"> </t>
        </is>
      </c>
      <c r="Q16" s="7" t="n">
        <v>13211</v>
      </c>
      <c r="R16" s="7" t="n">
        <v>47241</v>
      </c>
      <c r="S16" s="4" t="inlineStr">
        <is>
          <t xml:space="preserve"> </t>
        </is>
      </c>
    </row>
    <row r="17">
      <c r="A17" s="4" t="inlineStr">
        <is>
          <t>Investment in subsidiaries</t>
        </is>
      </c>
      <c r="B17" s="6" t="n">
        <v>6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675</v>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2101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nding balance at Dec. 31, 2022</t>
        </is>
      </c>
      <c r="B19" s="6" t="n">
        <v>1061066</v>
      </c>
      <c r="C19" s="4" t="inlineStr">
        <is>
          <t xml:space="preserve"> </t>
        </is>
      </c>
      <c r="D19" s="4" t="inlineStr">
        <is>
          <t xml:space="preserve"> </t>
        </is>
      </c>
      <c r="E19" s="4" t="inlineStr">
        <is>
          <t xml:space="preserve"> </t>
        </is>
      </c>
      <c r="F19" s="4" t="inlineStr">
        <is>
          <t xml:space="preserve"> </t>
        </is>
      </c>
      <c r="G19" s="6" t="n">
        <v>910031</v>
      </c>
      <c r="H19" s="4" t="inlineStr">
        <is>
          <t xml:space="preserve"> </t>
        </is>
      </c>
      <c r="I19" s="4" t="inlineStr">
        <is>
          <t xml:space="preserve"> </t>
        </is>
      </c>
      <c r="J19" s="7" t="n">
        <v>62</v>
      </c>
      <c r="K19" s="6" t="n">
        <v>1110151</v>
      </c>
      <c r="L19" s="4" t="inlineStr">
        <is>
          <t xml:space="preserve"> </t>
        </is>
      </c>
      <c r="M19" s="4" t="inlineStr">
        <is>
          <t xml:space="preserve"> </t>
        </is>
      </c>
      <c r="N19" s="6" t="n">
        <v>-142417</v>
      </c>
      <c r="O19" s="6" t="n">
        <v>-26591</v>
      </c>
      <c r="P19" s="7" t="n">
        <v>-31174</v>
      </c>
      <c r="Q19" s="4" t="inlineStr">
        <is>
          <t xml:space="preserve"> </t>
        </is>
      </c>
      <c r="R19" s="4" t="inlineStr">
        <is>
          <t xml:space="preserve"> </t>
        </is>
      </c>
      <c r="S19" s="6" t="n">
        <v>151035</v>
      </c>
    </row>
    <row r="20">
      <c r="A20" s="4" t="inlineStr">
        <is>
          <t>Treasury stock, 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805000</v>
      </c>
      <c r="Q20" s="4" t="inlineStr">
        <is>
          <t xml:space="preserve"> </t>
        </is>
      </c>
      <c r="R20" s="4" t="inlineStr">
        <is>
          <t xml:space="preserve"> </t>
        </is>
      </c>
      <c r="S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income (loss)</t>
        </is>
      </c>
      <c r="B22" s="6" t="n">
        <v>-76299</v>
      </c>
      <c r="C22" s="4" t="inlineStr">
        <is>
          <t xml:space="preserve"> </t>
        </is>
      </c>
      <c r="D22" s="4" t="inlineStr">
        <is>
          <t xml:space="preserve"> </t>
        </is>
      </c>
      <c r="E22" s="4" t="inlineStr">
        <is>
          <t xml:space="preserve"> </t>
        </is>
      </c>
      <c r="F22" s="4" t="inlineStr">
        <is>
          <t xml:space="preserve"> </t>
        </is>
      </c>
      <c r="G22" s="6" t="n">
        <v>-9338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93384</v>
      </c>
      <c r="O22" s="4" t="inlineStr">
        <is>
          <t xml:space="preserve"> </t>
        </is>
      </c>
      <c r="P22" s="4" t="inlineStr">
        <is>
          <t xml:space="preserve"> </t>
        </is>
      </c>
      <c r="Q22" s="4" t="inlineStr">
        <is>
          <t xml:space="preserve"> </t>
        </is>
      </c>
      <c r="R22" s="4" t="inlineStr">
        <is>
          <t xml:space="preserve"> </t>
        </is>
      </c>
      <c r="S22" s="6" t="n">
        <v>17085</v>
      </c>
    </row>
    <row r="23">
      <c r="A23" s="4" t="inlineStr">
        <is>
          <t>Cash dividends and distributions declared</t>
        </is>
      </c>
      <c r="B23" s="6" t="n">
        <v>-227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2728</v>
      </c>
    </row>
    <row r="24">
      <c r="A24" s="4" t="inlineStr">
        <is>
          <t>Other comprehensive income (loss) before reclassification</t>
        </is>
      </c>
      <c r="B24" s="6" t="n">
        <v>6348</v>
      </c>
      <c r="C24" s="4" t="inlineStr">
        <is>
          <t xml:space="preserve"> </t>
        </is>
      </c>
      <c r="D24" s="4" t="inlineStr">
        <is>
          <t xml:space="preserve"> </t>
        </is>
      </c>
      <c r="E24" s="4" t="inlineStr">
        <is>
          <t xml:space="preserve"> </t>
        </is>
      </c>
      <c r="F24" s="4" t="inlineStr">
        <is>
          <t xml:space="preserve"> </t>
        </is>
      </c>
      <c r="G24" s="6" t="n">
        <v>634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6348</v>
      </c>
      <c r="P24" s="4" t="inlineStr">
        <is>
          <t xml:space="preserve"> </t>
        </is>
      </c>
      <c r="Q24" s="4" t="inlineStr">
        <is>
          <t xml:space="preserve"> </t>
        </is>
      </c>
      <c r="R24" s="4" t="inlineStr">
        <is>
          <t xml:space="preserve"> </t>
        </is>
      </c>
      <c r="S24" s="4" t="inlineStr">
        <is>
          <t xml:space="preserve"> </t>
        </is>
      </c>
    </row>
    <row r="25">
      <c r="A25" s="4" t="inlineStr">
        <is>
          <t>Amounts reclassified from accumulated other comprehensive loss</t>
        </is>
      </c>
      <c r="B25" s="6" t="n">
        <v>17083</v>
      </c>
      <c r="C25" s="4" t="inlineStr">
        <is>
          <t xml:space="preserve"> </t>
        </is>
      </c>
      <c r="D25" s="4" t="inlineStr">
        <is>
          <t xml:space="preserve"> </t>
        </is>
      </c>
      <c r="E25" s="4" t="inlineStr">
        <is>
          <t xml:space="preserve"> </t>
        </is>
      </c>
      <c r="F25" s="4" t="inlineStr">
        <is>
          <t xml:space="preserve"> </t>
        </is>
      </c>
      <c r="G25" s="6" t="n">
        <v>1708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7083</v>
      </c>
      <c r="P25" s="4" t="inlineStr">
        <is>
          <t xml:space="preserve"> </t>
        </is>
      </c>
      <c r="Q25" s="4" t="inlineStr">
        <is>
          <t xml:space="preserve"> </t>
        </is>
      </c>
      <c r="R25" s="4" t="inlineStr">
        <is>
          <t xml:space="preserve"> </t>
        </is>
      </c>
      <c r="S25" s="4" t="inlineStr">
        <is>
          <t xml:space="preserve"> </t>
        </is>
      </c>
    </row>
    <row r="26">
      <c r="A26" s="4" t="inlineStr">
        <is>
          <t>Other comprehensive loss, net of tax</t>
        </is>
      </c>
      <c r="B26" s="6" t="n">
        <v>23431</v>
      </c>
      <c r="C26" s="4" t="inlineStr">
        <is>
          <t xml:space="preserve"> </t>
        </is>
      </c>
      <c r="D26" s="4" t="inlineStr">
        <is>
          <t xml:space="preserve"> </t>
        </is>
      </c>
      <c r="E26" s="4" t="inlineStr">
        <is>
          <t xml:space="preserve"> </t>
        </is>
      </c>
      <c r="F26" s="4" t="inlineStr">
        <is>
          <t xml:space="preserve"> </t>
        </is>
      </c>
      <c r="G26" s="6" t="n">
        <v>2343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3431</v>
      </c>
      <c r="P26" s="4" t="inlineStr">
        <is>
          <t xml:space="preserve"> </t>
        </is>
      </c>
      <c r="Q26" s="4" t="inlineStr">
        <is>
          <t xml:space="preserve"> </t>
        </is>
      </c>
      <c r="R26" s="4" t="inlineStr">
        <is>
          <t xml:space="preserve"> </t>
        </is>
      </c>
      <c r="S26" s="4" t="inlineStr">
        <is>
          <t xml:space="preserve"> </t>
        </is>
      </c>
    </row>
    <row r="27">
      <c r="A27" s="4" t="inlineStr">
        <is>
          <t>Stock-based compens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26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based compensation</t>
        </is>
      </c>
      <c r="B28" s="6" t="n">
        <v>4014</v>
      </c>
      <c r="C28" s="4" t="inlineStr">
        <is>
          <t xml:space="preserve"> </t>
        </is>
      </c>
      <c r="D28" s="4" t="inlineStr">
        <is>
          <t xml:space="preserve"> </t>
        </is>
      </c>
      <c r="E28" s="4" t="inlineStr">
        <is>
          <t xml:space="preserve"> </t>
        </is>
      </c>
      <c r="F28" s="4" t="inlineStr">
        <is>
          <t xml:space="preserve"> </t>
        </is>
      </c>
      <c r="G28" s="6" t="n">
        <v>3655</v>
      </c>
      <c r="H28" s="4" t="inlineStr">
        <is>
          <t xml:space="preserve"> </t>
        </is>
      </c>
      <c r="I28" s="4" t="inlineStr">
        <is>
          <t xml:space="preserve"> </t>
        </is>
      </c>
      <c r="J28" s="4" t="inlineStr">
        <is>
          <t xml:space="preserve"> </t>
        </is>
      </c>
      <c r="K28" s="6" t="n">
        <v>365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359</v>
      </c>
    </row>
    <row r="29">
      <c r="A29" s="4" t="inlineStr">
        <is>
          <t>Investment in subsidiaries</t>
        </is>
      </c>
      <c r="B29" s="7" t="n">
        <v>5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572</v>
      </c>
    </row>
    <row r="30">
      <c r="A30" s="4" t="inlineStr">
        <is>
          <t>Ending balance (in shares) at Dec. 31, 2023</t>
        </is>
      </c>
      <c r="B30" s="6" t="n">
        <v>5952156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2327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nding balance at Dec. 31, 2023</t>
        </is>
      </c>
      <c r="B31" s="7" t="n">
        <v>990056</v>
      </c>
      <c r="C31" s="4" t="inlineStr">
        <is>
          <t xml:space="preserve"> </t>
        </is>
      </c>
      <c r="D31" s="4" t="inlineStr">
        <is>
          <t xml:space="preserve"> </t>
        </is>
      </c>
      <c r="E31" s="4" t="inlineStr">
        <is>
          <t xml:space="preserve"> </t>
        </is>
      </c>
      <c r="F31" s="4" t="inlineStr">
        <is>
          <t xml:space="preserve"> </t>
        </is>
      </c>
      <c r="G31" s="6" t="n">
        <v>843733</v>
      </c>
      <c r="H31" s="4" t="inlineStr">
        <is>
          <t xml:space="preserve"> </t>
        </is>
      </c>
      <c r="I31" s="4" t="inlineStr">
        <is>
          <t xml:space="preserve"> </t>
        </is>
      </c>
      <c r="J31" s="7" t="n">
        <v>62</v>
      </c>
      <c r="K31" s="6" t="n">
        <v>1113806</v>
      </c>
      <c r="L31" s="4" t="inlineStr">
        <is>
          <t xml:space="preserve"> </t>
        </is>
      </c>
      <c r="M31" s="4" t="inlineStr">
        <is>
          <t xml:space="preserve"> </t>
        </is>
      </c>
      <c r="N31" s="6" t="n">
        <v>-235801</v>
      </c>
      <c r="O31" s="6" t="n">
        <v>-3160</v>
      </c>
      <c r="P31" s="7" t="n">
        <v>-31174</v>
      </c>
      <c r="Q31" s="4" t="inlineStr">
        <is>
          <t xml:space="preserve"> </t>
        </is>
      </c>
      <c r="R31" s="4" t="inlineStr">
        <is>
          <t xml:space="preserve"> </t>
        </is>
      </c>
      <c r="S31" s="6" t="n">
        <v>146323</v>
      </c>
    </row>
    <row r="32">
      <c r="A32" s="4" t="inlineStr">
        <is>
          <t>Treasury stock, ending balance (in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805000</v>
      </c>
      <c r="Q32" s="4" t="inlineStr">
        <is>
          <t xml:space="preserve"> </t>
        </is>
      </c>
      <c r="R32" s="4" t="inlineStr">
        <is>
          <t xml:space="preserve"> </t>
        </is>
      </c>
      <c r="S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10" t="n">
        <v>0.04</v>
      </c>
      <c r="F34" s="11" t="n">
        <v>0.041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et income (loss)</t>
        </is>
      </c>
      <c r="B35" s="6" t="n">
        <v>-81189</v>
      </c>
      <c r="C35" s="4" t="inlineStr">
        <is>
          <t xml:space="preserve"> </t>
        </is>
      </c>
      <c r="D35" s="4" t="inlineStr">
        <is>
          <t xml:space="preserve"> </t>
        </is>
      </c>
      <c r="E35" s="4" t="inlineStr">
        <is>
          <t xml:space="preserve"> </t>
        </is>
      </c>
      <c r="F35" s="4" t="inlineStr">
        <is>
          <t xml:space="preserve"> </t>
        </is>
      </c>
      <c r="G35" s="6" t="n">
        <v>-8249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82497</v>
      </c>
      <c r="O35" s="4" t="inlineStr">
        <is>
          <t xml:space="preserve"> </t>
        </is>
      </c>
      <c r="P35" s="4" t="inlineStr">
        <is>
          <t xml:space="preserve"> </t>
        </is>
      </c>
      <c r="Q35" s="4" t="inlineStr">
        <is>
          <t xml:space="preserve"> </t>
        </is>
      </c>
      <c r="R35" s="4" t="inlineStr">
        <is>
          <t xml:space="preserve"> </t>
        </is>
      </c>
      <c r="S35" s="6" t="n">
        <v>1308</v>
      </c>
    </row>
    <row r="36">
      <c r="A36" s="4" t="inlineStr">
        <is>
          <t>Cash dividends and distributions declared</t>
        </is>
      </c>
      <c r="B36" s="6" t="n">
        <v>-51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5165</v>
      </c>
    </row>
    <row r="37">
      <c r="A37" s="4" t="inlineStr">
        <is>
          <t>Other comprehensive income (loss) before reclassification</t>
        </is>
      </c>
      <c r="B37" s="6" t="n">
        <v>-6082</v>
      </c>
      <c r="C37" s="4" t="inlineStr">
        <is>
          <t xml:space="preserve"> </t>
        </is>
      </c>
      <c r="D37" s="4" t="inlineStr">
        <is>
          <t xml:space="preserve"> </t>
        </is>
      </c>
      <c r="E37" s="4" t="inlineStr">
        <is>
          <t xml:space="preserve"> </t>
        </is>
      </c>
      <c r="F37" s="4" t="inlineStr">
        <is>
          <t xml:space="preserve"> </t>
        </is>
      </c>
      <c r="G37" s="6" t="n">
        <v>-608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6082</v>
      </c>
      <c r="P37" s="4" t="inlineStr">
        <is>
          <t xml:space="preserve"> </t>
        </is>
      </c>
      <c r="Q37" s="4" t="inlineStr">
        <is>
          <t xml:space="preserve"> </t>
        </is>
      </c>
      <c r="R37" s="4" t="inlineStr">
        <is>
          <t xml:space="preserve"> </t>
        </is>
      </c>
      <c r="S37" s="4" t="inlineStr">
        <is>
          <t xml:space="preserve"> </t>
        </is>
      </c>
    </row>
    <row r="38">
      <c r="A38" s="4" t="inlineStr">
        <is>
          <t>Amounts reclassified from accumulated other comprehensive loss</t>
        </is>
      </c>
      <c r="B38" s="6" t="n">
        <v>10215</v>
      </c>
      <c r="C38" s="4" t="inlineStr">
        <is>
          <t xml:space="preserve"> </t>
        </is>
      </c>
      <c r="D38" s="4" t="inlineStr">
        <is>
          <t xml:space="preserve"> </t>
        </is>
      </c>
      <c r="E38" s="4" t="inlineStr">
        <is>
          <t xml:space="preserve"> </t>
        </is>
      </c>
      <c r="F38" s="4" t="inlineStr">
        <is>
          <t xml:space="preserve"> </t>
        </is>
      </c>
      <c r="G38" s="6" t="n">
        <v>102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0215</v>
      </c>
      <c r="P38" s="4" t="inlineStr">
        <is>
          <t xml:space="preserve"> </t>
        </is>
      </c>
      <c r="Q38" s="4" t="inlineStr">
        <is>
          <t xml:space="preserve"> </t>
        </is>
      </c>
      <c r="R38" s="4" t="inlineStr">
        <is>
          <t xml:space="preserve"> </t>
        </is>
      </c>
      <c r="S38" s="4" t="inlineStr">
        <is>
          <t xml:space="preserve"> </t>
        </is>
      </c>
    </row>
    <row r="39">
      <c r="A39" s="4" t="inlineStr">
        <is>
          <t>Other comprehensive loss, net of tax</t>
        </is>
      </c>
      <c r="B39" s="6" t="n">
        <v>4133</v>
      </c>
      <c r="C39" s="4" t="inlineStr">
        <is>
          <t xml:space="preserve"> </t>
        </is>
      </c>
      <c r="D39" s="4" t="inlineStr">
        <is>
          <t xml:space="preserve"> </t>
        </is>
      </c>
      <c r="E39" s="4" t="inlineStr">
        <is>
          <t xml:space="preserve"> </t>
        </is>
      </c>
      <c r="F39" s="4" t="inlineStr">
        <is>
          <t xml:space="preserve"> </t>
        </is>
      </c>
      <c r="G39" s="6" t="n">
        <v>413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133</v>
      </c>
      <c r="P39" s="4" t="inlineStr">
        <is>
          <t xml:space="preserve"> </t>
        </is>
      </c>
      <c r="Q39" s="4" t="inlineStr">
        <is>
          <t xml:space="preserve"> </t>
        </is>
      </c>
      <c r="R39" s="4" t="inlineStr">
        <is>
          <t xml:space="preserve"> </t>
        </is>
      </c>
      <c r="S39" s="4" t="inlineStr">
        <is>
          <t xml:space="preserve"> </t>
        </is>
      </c>
    </row>
    <row r="40">
      <c r="A40" s="4" t="inlineStr">
        <is>
          <t>Partnership Merger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746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artnership Merger</t>
        </is>
      </c>
      <c r="B41" s="6" t="n">
        <v>-36725</v>
      </c>
      <c r="C41" s="4" t="inlineStr">
        <is>
          <t xml:space="preserve"> </t>
        </is>
      </c>
      <c r="D41" s="4" t="inlineStr">
        <is>
          <t xml:space="preserve"> </t>
        </is>
      </c>
      <c r="E41" s="4" t="inlineStr">
        <is>
          <t xml:space="preserve"> </t>
        </is>
      </c>
      <c r="F41" s="4" t="inlineStr">
        <is>
          <t xml:space="preserve"> </t>
        </is>
      </c>
      <c r="G41" s="6" t="n">
        <v>97040</v>
      </c>
      <c r="H41" s="4" t="inlineStr">
        <is>
          <t xml:space="preserve"> </t>
        </is>
      </c>
      <c r="I41" s="4" t="inlineStr">
        <is>
          <t xml:space="preserve"> </t>
        </is>
      </c>
      <c r="J41" s="7" t="n">
        <v>5</v>
      </c>
      <c r="K41" s="6" t="n">
        <v>9703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33765</v>
      </c>
    </row>
    <row r="42">
      <c r="A42" s="4" t="inlineStr">
        <is>
          <t>Stock-based compensa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39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tock-based compensation</t>
        </is>
      </c>
      <c r="B43" s="6" t="n">
        <v>3575</v>
      </c>
      <c r="C43" s="4" t="inlineStr">
        <is>
          <t xml:space="preserve"> </t>
        </is>
      </c>
      <c r="D43" s="4" t="inlineStr">
        <is>
          <t xml:space="preserve"> </t>
        </is>
      </c>
      <c r="E43" s="4" t="inlineStr">
        <is>
          <t xml:space="preserve"> </t>
        </is>
      </c>
      <c r="F43" s="4" t="inlineStr">
        <is>
          <t xml:space="preserve"> </t>
        </is>
      </c>
      <c r="G43" s="6" t="n">
        <v>3575</v>
      </c>
      <c r="H43" s="4" t="inlineStr">
        <is>
          <t xml:space="preserve"> </t>
        </is>
      </c>
      <c r="I43" s="4" t="inlineStr">
        <is>
          <t xml:space="preserve"> </t>
        </is>
      </c>
      <c r="J43" s="7" t="n">
        <v>1</v>
      </c>
      <c r="K43" s="6" t="n">
        <v>357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0</v>
      </c>
    </row>
    <row r="44">
      <c r="A44" s="4" t="inlineStr">
        <is>
          <t>Investment in subsidiaries</t>
        </is>
      </c>
      <c r="B44" s="7" t="n">
        <v>-148</v>
      </c>
      <c r="C44" s="4" t="inlineStr">
        <is>
          <t xml:space="preserve"> </t>
        </is>
      </c>
      <c r="D44" s="4" t="inlineStr">
        <is>
          <t xml:space="preserve"> </t>
        </is>
      </c>
      <c r="E44" s="4" t="inlineStr">
        <is>
          <t xml:space="preserve"> </t>
        </is>
      </c>
      <c r="F44" s="4" t="inlineStr">
        <is>
          <t xml:space="preserve"> </t>
        </is>
      </c>
      <c r="G44" s="6" t="n">
        <v>-769</v>
      </c>
      <c r="H44" s="4" t="inlineStr">
        <is>
          <t xml:space="preserve"> </t>
        </is>
      </c>
      <c r="I44" s="4" t="inlineStr">
        <is>
          <t xml:space="preserve"> </t>
        </is>
      </c>
      <c r="J44" s="4" t="inlineStr">
        <is>
          <t xml:space="preserve"> </t>
        </is>
      </c>
      <c r="K44" s="6" t="n">
        <v>-76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621</v>
      </c>
    </row>
    <row r="45">
      <c r="A45" s="4" t="inlineStr">
        <is>
          <t>Ending balance (in shares) at Dec. 31, 2024</t>
        </is>
      </c>
      <c r="B45" s="6" t="n">
        <v>6470722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7512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nding balance at Dec. 31, 2024</t>
        </is>
      </c>
      <c r="B46" s="7" t="n">
        <v>874537</v>
      </c>
      <c r="C46" s="4" t="inlineStr">
        <is>
          <t xml:space="preserve"> </t>
        </is>
      </c>
      <c r="D46" s="4" t="inlineStr">
        <is>
          <t xml:space="preserve"> </t>
        </is>
      </c>
      <c r="E46" s="4" t="inlineStr">
        <is>
          <t xml:space="preserve"> </t>
        </is>
      </c>
      <c r="F46" s="4" t="inlineStr">
        <is>
          <t xml:space="preserve"> </t>
        </is>
      </c>
      <c r="G46" s="7" t="n">
        <v>865215</v>
      </c>
      <c r="H46" s="4" t="inlineStr">
        <is>
          <t xml:space="preserve"> </t>
        </is>
      </c>
      <c r="I46" s="4" t="inlineStr">
        <is>
          <t xml:space="preserve"> </t>
        </is>
      </c>
      <c r="J46" s="7" t="n">
        <v>68</v>
      </c>
      <c r="K46" s="7" t="n">
        <v>1213646</v>
      </c>
      <c r="L46" s="4" t="inlineStr">
        <is>
          <t xml:space="preserve"> </t>
        </is>
      </c>
      <c r="M46" s="4" t="inlineStr">
        <is>
          <t xml:space="preserve"> </t>
        </is>
      </c>
      <c r="N46" s="7" t="n">
        <v>-318298</v>
      </c>
      <c r="O46" s="7" t="n">
        <v>973</v>
      </c>
      <c r="P46" s="7" t="n">
        <v>-31174</v>
      </c>
      <c r="Q46" s="4" t="inlineStr">
        <is>
          <t xml:space="preserve"> </t>
        </is>
      </c>
      <c r="R46" s="4" t="inlineStr">
        <is>
          <t xml:space="preserve"> </t>
        </is>
      </c>
      <c r="S46" s="7" t="n">
        <v>9322</v>
      </c>
    </row>
    <row r="47">
      <c r="A47" s="4" t="inlineStr">
        <is>
          <t>Treasury stock, ending balance (in shares) at Dec. 31, 2024</t>
        </is>
      </c>
      <c r="B47" s="6" t="n">
        <v>28050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805000</v>
      </c>
      <c r="Q47" s="4" t="inlineStr">
        <is>
          <t xml:space="preserve"> </t>
        </is>
      </c>
      <c r="R47" s="4" t="inlineStr">
        <is>
          <t xml:space="preserve"> </t>
        </is>
      </c>
      <c r="S4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Performance Share Award Activity (Details) - Performance Shares</t>
        </is>
      </c>
      <c r="B1" s="2" t="inlineStr">
        <is>
          <t>12 Months Ended</t>
        </is>
      </c>
    </row>
    <row r="2">
      <c r="B2" s="2" t="inlineStr">
        <is>
          <t>Dec. 31, 2024 $ / shares shares</t>
        </is>
      </c>
    </row>
    <row r="3">
      <c r="A3" s="3" t="inlineStr">
        <is>
          <t>Performance ‎Shares</t>
        </is>
      </c>
      <c r="B3" s="4" t="inlineStr">
        <is>
          <t xml:space="preserve"> </t>
        </is>
      </c>
    </row>
    <row r="4">
      <c r="A4" s="4" t="inlineStr">
        <is>
          <t>Outstanding at December 31, 2021 (in shares) | shares</t>
        </is>
      </c>
      <c r="B4" s="6" t="n">
        <v>404740</v>
      </c>
    </row>
    <row r="5">
      <c r="A5" s="4" t="inlineStr">
        <is>
          <t>Granted (in shares) | shares</t>
        </is>
      </c>
      <c r="B5" s="6" t="n">
        <v>270307</v>
      </c>
    </row>
    <row r="6">
      <c r="A6" s="4" t="inlineStr">
        <is>
          <t>Vested (in shares) | shares</t>
        </is>
      </c>
      <c r="B6" s="6" t="n">
        <v>-136475</v>
      </c>
    </row>
    <row r="7">
      <c r="A7" s="4" t="inlineStr">
        <is>
          <t>Outstanding at December 31, 2022 (in shares) | shares</t>
        </is>
      </c>
      <c r="B7" s="6" t="n">
        <v>538572</v>
      </c>
    </row>
    <row r="8">
      <c r="A8" s="3" t="inlineStr">
        <is>
          <t>Weighted- ‎Average Grant- ‎Date Fair Value</t>
        </is>
      </c>
      <c r="B8" s="4" t="inlineStr">
        <is>
          <t xml:space="preserve"> </t>
        </is>
      </c>
    </row>
    <row r="9">
      <c r="A9" s="4" t="inlineStr">
        <is>
          <t>Outstanding, Weighted average grant date fair value at December 31, 2021 ($ per share) | $ / shares</t>
        </is>
      </c>
      <c r="B9" s="9" t="n">
        <v>30.51</v>
      </c>
    </row>
    <row r="10">
      <c r="A10" s="4" t="inlineStr">
        <is>
          <t>Granted, Weighted average grant date fair value ($ per share) | $ / shares</t>
        </is>
      </c>
      <c r="B10" s="6" t="n">
        <v>23</v>
      </c>
    </row>
    <row r="11">
      <c r="A11" s="4" t="inlineStr">
        <is>
          <t>Vested, Weighted-Average Grant-Date Fair Value | $ / shares</t>
        </is>
      </c>
      <c r="B11" s="16" t="n">
        <v>26.22</v>
      </c>
    </row>
    <row r="12">
      <c r="A12" s="4" t="inlineStr">
        <is>
          <t>Outstanding, Weighted average grant date fair value at December 31, 2022 ($ per share) | $ / shares</t>
        </is>
      </c>
      <c r="B12" s="9" t="n">
        <v>27.82</v>
      </c>
    </row>
    <row r="13">
      <c r="A13" s="4" t="inlineStr">
        <is>
          <t>Non-vested, Weighted-Average Remaining Vesting Term (in years)</t>
        </is>
      </c>
      <c r="B13" s="4" t="inlineStr">
        <is>
          <t>1 year 4 months 24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Green Plains</t>
        </is>
      </c>
      <c r="B4" s="7" t="n">
        <v>-82497</v>
      </c>
      <c r="C4" s="7" t="n">
        <v>-93384</v>
      </c>
      <c r="D4" s="7" t="n">
        <v>-127218</v>
      </c>
    </row>
    <row r="5">
      <c r="A5" s="4" t="inlineStr">
        <is>
          <t>Net loss attributable to Green Plains</t>
        </is>
      </c>
      <c r="B5" s="7" t="n">
        <v>-82497</v>
      </c>
      <c r="C5" s="7" t="n">
        <v>-93384</v>
      </c>
      <c r="D5" s="7" t="n">
        <v>-127218</v>
      </c>
    </row>
    <row r="6">
      <c r="A6" s="4" t="inlineStr">
        <is>
          <t>Weighted-average shares outstanding - basic (in shares)</t>
        </is>
      </c>
      <c r="B6" s="6" t="n">
        <v>63796000</v>
      </c>
      <c r="C6" s="6" t="n">
        <v>58814000</v>
      </c>
      <c r="D6" s="6" t="n">
        <v>55541000</v>
      </c>
    </row>
    <row r="7">
      <c r="A7" s="4" t="inlineStr">
        <is>
          <t>Weighted-average shares outstanding - diluted (in shares)</t>
        </is>
      </c>
      <c r="B7" s="6" t="n">
        <v>63796000</v>
      </c>
      <c r="C7" s="6" t="n">
        <v>58814000</v>
      </c>
      <c r="D7" s="6" t="n">
        <v>55541000</v>
      </c>
    </row>
    <row r="8">
      <c r="A8" s="4" t="inlineStr">
        <is>
          <t>EPS - basic</t>
        </is>
      </c>
      <c r="B8" s="9" t="n">
        <v>-1.29</v>
      </c>
      <c r="C8" s="9" t="n">
        <v>-1.59</v>
      </c>
      <c r="D8" s="9" t="n">
        <v>-2.29</v>
      </c>
    </row>
    <row r="9">
      <c r="A9" s="4" t="inlineStr">
        <is>
          <t>EPS - diluted</t>
        </is>
      </c>
      <c r="B9" s="9" t="n">
        <v>-1.29</v>
      </c>
      <c r="C9" s="9" t="n">
        <v>-1.59</v>
      </c>
      <c r="D9" s="9" t="n">
        <v>-2.29</v>
      </c>
    </row>
    <row r="10">
      <c r="A10" s="4" t="inlineStr">
        <is>
          <t>Anti-dilutive weighted-average convertible debt, warrants and stock-based compensation</t>
        </is>
      </c>
      <c r="B10" s="6" t="n">
        <v>7696000</v>
      </c>
      <c r="C10" s="6" t="n">
        <v>8419000</v>
      </c>
      <c r="D10" s="6" t="n">
        <v>8556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6" customWidth="1" min="9" max="9"/>
    <col width="14" customWidth="1" min="10" max="10"/>
    <col width="14" customWidth="1" min="11" max="11"/>
    <col width="17" customWidth="1" min="12" max="12"/>
    <col width="14" customWidth="1" min="13" max="13"/>
    <col width="14" customWidth="1" min="14" max="14"/>
  </cols>
  <sheetData>
    <row r="1">
      <c r="A1" s="1" t="inlineStr">
        <is>
          <t>Stockholders' Equity - Narrative (Details) - USD ($) $ / shares in Units, $ in Thousands</t>
        </is>
      </c>
      <c r="E1" s="2" t="inlineStr">
        <is>
          <t>1 Months Ended</t>
        </is>
      </c>
      <c r="I1" s="2" t="inlineStr">
        <is>
          <t>12 Months Ended</t>
        </is>
      </c>
      <c r="L1" s="2" t="inlineStr">
        <is>
          <t>101 Months Ended</t>
        </is>
      </c>
    </row>
    <row r="2">
      <c r="B2" s="2" t="inlineStr">
        <is>
          <t>Sep. 01, 2022</t>
        </is>
      </c>
      <c r="C2" s="2" t="inlineStr">
        <is>
          <t>Jul. 08, 2022</t>
        </is>
      </c>
      <c r="D2" s="2" t="inlineStr">
        <is>
          <t>May 25, 2022</t>
        </is>
      </c>
      <c r="E2" s="2" t="inlineStr">
        <is>
          <t>Aug. 31, 2022</t>
        </is>
      </c>
      <c r="F2" s="2" t="inlineStr">
        <is>
          <t>Mar. 31, 2021</t>
        </is>
      </c>
      <c r="G2" s="2" t="inlineStr">
        <is>
          <t>Jun. 30, 2019</t>
        </is>
      </c>
      <c r="H2" s="2" t="inlineStr">
        <is>
          <t>Aug. 31, 2016</t>
        </is>
      </c>
      <c r="I2" s="2" t="inlineStr">
        <is>
          <t>Dec. 31, 2024</t>
        </is>
      </c>
      <c r="J2" s="2" t="inlineStr">
        <is>
          <t>Dec. 31, 2023</t>
        </is>
      </c>
      <c r="K2" s="2" t="inlineStr">
        <is>
          <t>Dec. 31, 2022</t>
        </is>
      </c>
      <c r="L2" s="2" t="inlineStr">
        <is>
          <t>Dec. 31, 2022</t>
        </is>
      </c>
      <c r="M2" s="2" t="inlineStr">
        <is>
          <t>Dec. 31, 2021</t>
        </is>
      </c>
      <c r="N2" s="2" t="inlineStr">
        <is>
          <t>Jun. 30,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74537</v>
      </c>
      <c r="J4" s="7" t="n">
        <v>990056</v>
      </c>
      <c r="K4" s="7" t="n">
        <v>1061066</v>
      </c>
      <c r="L4" s="7" t="n">
        <v>1061066</v>
      </c>
      <c r="M4" s="7" t="n">
        <v>1102019</v>
      </c>
      <c r="N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32460</v>
      </c>
      <c r="J5" s="7" t="n">
        <v>491918</v>
      </c>
      <c r="K5" s="4" t="inlineStr">
        <is>
          <t xml:space="preserve"> </t>
        </is>
      </c>
      <c r="L5" s="4" t="inlineStr">
        <is>
          <t xml:space="preserve"> </t>
        </is>
      </c>
      <c r="M5" s="4" t="inlineStr">
        <is>
          <t xml:space="preserve"> </t>
        </is>
      </c>
      <c r="N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01</v>
      </c>
      <c r="J6" s="8" t="n">
        <v>0.001</v>
      </c>
      <c r="K6" s="4" t="inlineStr">
        <is>
          <t xml:space="preserve"> </t>
        </is>
      </c>
      <c r="L6" s="4" t="inlineStr">
        <is>
          <t xml:space="preserve"> </t>
        </is>
      </c>
      <c r="M6" s="4" t="inlineStr">
        <is>
          <t xml:space="preserve"> </t>
        </is>
      </c>
      <c r="N6" s="4" t="inlineStr">
        <is>
          <t xml:space="preserve"> </t>
        </is>
      </c>
    </row>
    <row r="7">
      <c r="A7" s="4" t="inlineStr">
        <is>
          <t>Exchange of 4.00% convertible notes due 2024 for shares of common stock held in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v>
      </c>
      <c r="J7" s="7" t="n">
        <v>0</v>
      </c>
      <c r="K7" s="6" t="n">
        <v>64000</v>
      </c>
      <c r="L7" s="4" t="inlineStr">
        <is>
          <t xml:space="preserve"> </t>
        </is>
      </c>
      <c r="M7" s="4" t="inlineStr">
        <is>
          <t xml:space="preserve"> </t>
        </is>
      </c>
      <c r="N7" s="4" t="inlineStr">
        <is>
          <t xml:space="preserve"> </t>
        </is>
      </c>
    </row>
    <row r="8">
      <c r="A8" s="4" t="inlineStr">
        <is>
          <t>Amount of treasury hol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174</v>
      </c>
      <c r="J8" s="6" t="n">
        <v>31174</v>
      </c>
      <c r="K8" s="4" t="inlineStr">
        <is>
          <t xml:space="preserve"> </t>
        </is>
      </c>
      <c r="L8" s="4" t="inlineStr">
        <is>
          <t xml:space="preserve"> </t>
        </is>
      </c>
      <c r="M8" s="4" t="inlineStr">
        <is>
          <t xml:space="preserve"> </t>
        </is>
      </c>
      <c r="N8" s="4" t="inlineStr">
        <is>
          <t xml:space="preserve"> </t>
        </is>
      </c>
    </row>
    <row r="9">
      <c r="A9" s="4" t="inlineStr">
        <is>
          <t>Amount of authorized stock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400000</v>
      </c>
      <c r="M10" s="4" t="inlineStr">
        <is>
          <t xml:space="preserve"> </t>
        </is>
      </c>
      <c r="N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92800</v>
      </c>
      <c r="M11" s="4" t="inlineStr">
        <is>
          <t xml:space="preserve"> </t>
        </is>
      </c>
      <c r="N11" s="4" t="inlineStr">
        <is>
          <t xml:space="preserve"> </t>
        </is>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973</v>
      </c>
      <c r="J12" s="7" t="n">
        <v>-3160</v>
      </c>
      <c r="K12" s="4" t="inlineStr">
        <is>
          <t xml:space="preserve"> </t>
        </is>
      </c>
      <c r="L12" s="4" t="inlineStr">
        <is>
          <t xml:space="preserve"> </t>
        </is>
      </c>
      <c r="M12" s="4" t="inlineStr">
        <is>
          <t xml:space="preserve"> </t>
        </is>
      </c>
      <c r="N12" s="4" t="inlineStr">
        <is>
          <t xml:space="preserve"> </t>
        </is>
      </c>
    </row>
    <row r="13">
      <c r="A13" s="4" t="inlineStr">
        <is>
          <t>Treasury stock, comm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805059</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reen Plains Partners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0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Combination, Accumulated Fees to Offset Equity Interests Issued and Issu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75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Notes | 4.00% Convertible Notes Due 2024 | Segment Reporting, Reconciling Item, Corporate Non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 stated percentage</t>
        </is>
      </c>
      <c r="B20" s="4" t="inlineStr">
        <is>
          <t xml:space="preserve"> </t>
        </is>
      </c>
      <c r="C20" s="10" t="n">
        <v>0.04</v>
      </c>
      <c r="D20" s="4" t="inlineStr">
        <is>
          <t xml:space="preserve"> </t>
        </is>
      </c>
      <c r="E20" s="4" t="inlineStr">
        <is>
          <t xml:space="preserve"> </t>
        </is>
      </c>
      <c r="F20" s="4" t="inlineStr">
        <is>
          <t xml:space="preserve"> </t>
        </is>
      </c>
      <c r="G20" s="10" t="n">
        <v>0.04</v>
      </c>
      <c r="H20" s="4" t="inlineStr">
        <is>
          <t xml:space="preserve"> </t>
        </is>
      </c>
      <c r="I20" s="10" t="n">
        <v>0.04</v>
      </c>
      <c r="J20" s="4" t="inlineStr">
        <is>
          <t xml:space="preserve"> </t>
        </is>
      </c>
      <c r="K20" s="4" t="inlineStr">
        <is>
          <t xml:space="preserve"> </t>
        </is>
      </c>
      <c r="L20" s="4" t="inlineStr">
        <is>
          <t xml:space="preserve"> </t>
        </is>
      </c>
      <c r="M20" s="4" t="inlineStr">
        <is>
          <t xml:space="preserve"> </t>
        </is>
      </c>
      <c r="N20" s="10" t="n">
        <v>0.04</v>
      </c>
    </row>
    <row r="21">
      <c r="A21" s="4" t="inlineStr">
        <is>
          <t>Debt conversion amount</t>
        </is>
      </c>
      <c r="B21" s="4" t="inlineStr">
        <is>
          <t xml:space="preserve"> </t>
        </is>
      </c>
      <c r="C21" s="7" t="n">
        <v>64000</v>
      </c>
      <c r="D21" s="7" t="n">
        <v>6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for conversion, shares</t>
        </is>
      </c>
      <c r="B22" s="4" t="inlineStr">
        <is>
          <t xml:space="preserve"> </t>
        </is>
      </c>
      <c r="C22" s="6" t="n">
        <v>4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convertible rate</t>
        </is>
      </c>
      <c r="B23" s="4" t="inlineStr">
        <is>
          <t xml:space="preserve"> </t>
        </is>
      </c>
      <c r="C23" s="4" t="inlineStr">
        <is>
          <t xml:space="preserve"> </t>
        </is>
      </c>
      <c r="D23" s="14" t="n">
        <v>0.066417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Notes | 4.125% Convertible Notes Due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stated percentage</t>
        </is>
      </c>
      <c r="B26" s="11" t="n">
        <v>0.04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for conversion, shares</t>
        </is>
      </c>
      <c r="B27" s="6" t="n">
        <v>15000</v>
      </c>
      <c r="C27" s="4" t="inlineStr">
        <is>
          <t xml:space="preserve"> </t>
        </is>
      </c>
      <c r="D27" s="4" t="inlineStr">
        <is>
          <t xml:space="preserve"> </t>
        </is>
      </c>
      <c r="E27" s="6" t="n">
        <v>12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change of 4.00% convertible notes due 2024 for shares of common stock held in treasury stock</t>
        </is>
      </c>
      <c r="B28" s="7" t="n">
        <v>1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Notes | 4.125% Convertible Notes Due 2022 | Segment Reporting, Reconciling Item, Corporate Non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stated percentage</t>
        </is>
      </c>
      <c r="B31" s="4" t="inlineStr">
        <is>
          <t xml:space="preserve"> </t>
        </is>
      </c>
      <c r="C31" s="4" t="inlineStr">
        <is>
          <t xml:space="preserve"> </t>
        </is>
      </c>
      <c r="D31" s="4" t="inlineStr">
        <is>
          <t xml:space="preserve"> </t>
        </is>
      </c>
      <c r="E31" s="11" t="n">
        <v>0.04125</v>
      </c>
      <c r="F31" s="4" t="inlineStr">
        <is>
          <t xml:space="preserve"> </t>
        </is>
      </c>
      <c r="G31" s="11" t="n">
        <v>0.04125</v>
      </c>
      <c r="H31" s="4" t="inlineStr">
        <is>
          <t xml:space="preserve"> </t>
        </is>
      </c>
      <c r="I31" s="11" t="n">
        <v>0.04125</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conversion amount</t>
        </is>
      </c>
      <c r="B32" s="7" t="n">
        <v>1700</v>
      </c>
      <c r="C32" s="4" t="inlineStr">
        <is>
          <t xml:space="preserve"> </t>
        </is>
      </c>
      <c r="D32" s="4" t="inlineStr">
        <is>
          <t xml:space="preserve"> </t>
        </is>
      </c>
      <c r="E32" s="7" t="n">
        <v>326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for conversion, shares</t>
        </is>
      </c>
      <c r="B33" s="6" t="n">
        <v>15000</v>
      </c>
      <c r="C33" s="4" t="inlineStr">
        <is>
          <t xml:space="preserve"> </t>
        </is>
      </c>
      <c r="D33" s="4" t="inlineStr">
        <is>
          <t xml:space="preserve"> </t>
        </is>
      </c>
      <c r="E33" s="6" t="n">
        <v>1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tible Notes | 4.125% Convertible Notes Due 2022 | Segment Reporting, Reconciling Item, Corporate Nonsegment | Cash Settl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change of 4.00% convertible notes due 2024 for shares of common stock held in treasury stock</t>
        </is>
      </c>
      <c r="B36" s="7" t="n">
        <v>1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rporate Activities | Convertible Notes | 4.00% Convertible Notes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4</v>
      </c>
      <c r="K39" s="4" t="inlineStr">
        <is>
          <t xml:space="preserve"> </t>
        </is>
      </c>
      <c r="L39" s="4" t="inlineStr">
        <is>
          <t xml:space="preserve"> </t>
        </is>
      </c>
      <c r="M39" s="4" t="inlineStr">
        <is>
          <t xml:space="preserve"> </t>
        </is>
      </c>
      <c r="N39" s="4" t="inlineStr">
        <is>
          <t xml:space="preserve"> </t>
        </is>
      </c>
    </row>
    <row r="40">
      <c r="A40" s="4" t="inlineStr">
        <is>
          <t>Common stock for conversion, shares</t>
        </is>
      </c>
      <c r="B40" s="4" t="inlineStr">
        <is>
          <t xml:space="preserve"> </t>
        </is>
      </c>
      <c r="C40" s="4" t="inlineStr">
        <is>
          <t xml:space="preserve"> </t>
        </is>
      </c>
      <c r="D40" s="4" t="inlineStr">
        <is>
          <t xml:space="preserve"> </t>
        </is>
      </c>
      <c r="E40" s="4" t="inlineStr">
        <is>
          <t xml:space="preserve"> </t>
        </is>
      </c>
      <c r="F40" s="4" t="inlineStr">
        <is>
          <t xml:space="preserve"> </t>
        </is>
      </c>
      <c r="G40" s="15" t="n">
        <v>0.06615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convertible rate</t>
        </is>
      </c>
      <c r="B41" s="4" t="inlineStr">
        <is>
          <t xml:space="preserve"> </t>
        </is>
      </c>
      <c r="C41" s="4" t="inlineStr">
        <is>
          <t xml:space="preserve"> </t>
        </is>
      </c>
      <c r="D41" s="14" t="n">
        <v>0.066417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rporate Activities | Convertible Notes | 4.125% Convertible Notes Due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41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converti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0.035714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68</v>
      </c>
      <c r="J48" s="7" t="n">
        <v>62</v>
      </c>
      <c r="K48" s="6" t="n">
        <v>62</v>
      </c>
      <c r="L48" s="6" t="n">
        <v>62</v>
      </c>
      <c r="M48" s="6" t="n">
        <v>62</v>
      </c>
      <c r="N48" s="4" t="inlineStr">
        <is>
          <t xml:space="preserve"> </t>
        </is>
      </c>
    </row>
    <row r="49">
      <c r="A49" s="4" t="inlineStr">
        <is>
          <t>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hares of common stock reserved for exercise of warrants</t>
        </is>
      </c>
      <c r="B51" s="4" t="inlineStr">
        <is>
          <t xml:space="preserve"> </t>
        </is>
      </c>
      <c r="C51" s="4" t="inlineStr">
        <is>
          <t xml:space="preserve"> </t>
        </is>
      </c>
      <c r="D51" s="4" t="inlineStr">
        <is>
          <t xml:space="preserve"> </t>
        </is>
      </c>
      <c r="E51" s="4" t="inlineStr">
        <is>
          <t xml:space="preserve"> </t>
        </is>
      </c>
      <c r="F51" s="6" t="n">
        <v>25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common stock reserved for exercise of warrants, exercisable</t>
        </is>
      </c>
      <c r="B52" s="4" t="inlineStr">
        <is>
          <t xml:space="preserve"> </t>
        </is>
      </c>
      <c r="C52" s="4" t="inlineStr">
        <is>
          <t xml:space="preserve"> </t>
        </is>
      </c>
      <c r="D52" s="4" t="inlineStr">
        <is>
          <t xml:space="preserve"> </t>
        </is>
      </c>
      <c r="E52" s="4" t="inlineStr">
        <is>
          <t xml:space="preserve"> </t>
        </is>
      </c>
      <c r="F52" s="6" t="n">
        <v>227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maining warrants number</t>
        </is>
      </c>
      <c r="B53" s="4" t="inlineStr">
        <is>
          <t xml:space="preserve"> </t>
        </is>
      </c>
      <c r="C53" s="4" t="inlineStr">
        <is>
          <t xml:space="preserve"> </t>
        </is>
      </c>
      <c r="D53" s="4" t="inlineStr">
        <is>
          <t xml:space="preserve"> </t>
        </is>
      </c>
      <c r="E53" s="4" t="inlineStr">
        <is>
          <t xml:space="preserve"> </t>
        </is>
      </c>
      <c r="F53" s="6" t="n">
        <v>27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maining warrants, contingent upon certain earn-out provisions, exercisable</t>
        </is>
      </c>
      <c r="B54" s="4" t="inlineStr">
        <is>
          <t xml:space="preserve"> </t>
        </is>
      </c>
      <c r="C54" s="4" t="inlineStr">
        <is>
          <t xml:space="preserve"> </t>
        </is>
      </c>
      <c r="D54" s="4" t="inlineStr">
        <is>
          <t xml:space="preserve"> </t>
        </is>
      </c>
      <c r="E54" s="4" t="inlineStr">
        <is>
          <t xml:space="preserve"> </t>
        </is>
      </c>
      <c r="F54" s="6" t="n">
        <v>19444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maining warrants, contingent upon certain earn-out provisions</t>
        </is>
      </c>
      <c r="B55" s="4" t="inlineStr">
        <is>
          <t xml:space="preserve"> </t>
        </is>
      </c>
      <c r="C55" s="4" t="inlineStr">
        <is>
          <t xml:space="preserve"> </t>
        </is>
      </c>
      <c r="D55" s="4" t="inlineStr">
        <is>
          <t xml:space="preserve"> </t>
        </is>
      </c>
      <c r="E55" s="4" t="inlineStr">
        <is>
          <t xml:space="preserve"> </t>
        </is>
      </c>
      <c r="F55" s="6" t="n">
        <v>8055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7" t="n">
        <v>2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 Exercise Pric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hares of common stock reserved for exercise of warrants</t>
        </is>
      </c>
      <c r="B59" s="4" t="inlineStr">
        <is>
          <t xml:space="preserve"> </t>
        </is>
      </c>
      <c r="C59" s="4" t="inlineStr">
        <is>
          <t xml:space="preserve"> </t>
        </is>
      </c>
      <c r="D59" s="4" t="inlineStr">
        <is>
          <t xml:space="preserve"> </t>
        </is>
      </c>
      <c r="E59" s="4" t="inlineStr">
        <is>
          <t xml:space="preserve"> </t>
        </is>
      </c>
      <c r="F59" s="6" t="n">
        <v>27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s | Exercise Pric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hares of common stock reserved for exercise of warrants</t>
        </is>
      </c>
      <c r="B62" s="4" t="inlineStr">
        <is>
          <t xml:space="preserve"> </t>
        </is>
      </c>
      <c r="C62" s="4" t="inlineStr">
        <is>
          <t xml:space="preserve"> </t>
        </is>
      </c>
      <c r="D62" s="4" t="inlineStr">
        <is>
          <t xml:space="preserve"> </t>
        </is>
      </c>
      <c r="E62" s="4" t="inlineStr">
        <is>
          <t xml:space="preserve"> </t>
        </is>
      </c>
      <c r="F62" s="6" t="n">
        <v>27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 Exercise Price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s of common stock reserved for exercise of warrants</t>
        </is>
      </c>
      <c r="B65" s="4" t="inlineStr">
        <is>
          <t xml:space="preserve"> </t>
        </is>
      </c>
      <c r="C65" s="4" t="inlineStr">
        <is>
          <t xml:space="preserve"> </t>
        </is>
      </c>
      <c r="D65" s="4" t="inlineStr">
        <is>
          <t xml:space="preserve"> </t>
        </is>
      </c>
      <c r="E65" s="4" t="inlineStr">
        <is>
          <t xml:space="preserve"> </t>
        </is>
      </c>
      <c r="F65" s="6" t="n">
        <v>2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dditional Paid-in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213646</v>
      </c>
      <c r="J68" s="6" t="n">
        <v>1113806</v>
      </c>
      <c r="K68" s="6" t="n">
        <v>1110151</v>
      </c>
      <c r="L68" s="6" t="n">
        <v>1110151</v>
      </c>
      <c r="M68" s="6" t="n">
        <v>1069573</v>
      </c>
      <c r="N68" s="4" t="inlineStr">
        <is>
          <t xml:space="preserve"> </t>
        </is>
      </c>
    </row>
    <row r="69">
      <c r="A69" s="4" t="inlineStr">
        <is>
          <t>Retained (Defic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318298</v>
      </c>
      <c r="J71" s="7" t="n">
        <v>-235801</v>
      </c>
      <c r="K71" s="7" t="n">
        <v>-142417</v>
      </c>
      <c r="L71" s="7" t="n">
        <v>-142417</v>
      </c>
      <c r="M71" s="7" t="n">
        <v>-15199</v>
      </c>
      <c r="N71" s="4" t="inlineStr">
        <is>
          <t xml:space="preserve"> </t>
        </is>
      </c>
    </row>
  </sheetData>
  <mergeCells count="3">
    <mergeCell ref="A1:A2"/>
    <mergeCell ref="E1:H1"/>
    <mergeCell ref="I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 From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venues</t>
        </is>
      </c>
      <c r="B4" s="7" t="n">
        <v>2458796</v>
      </c>
      <c r="C4" s="7" t="n">
        <v>3295743</v>
      </c>
      <c r="D4" s="7" t="n">
        <v>3662849</v>
      </c>
    </row>
    <row r="5">
      <c r="A5" s="4" t="inlineStr">
        <is>
          <t>Cost of goods sold</t>
        </is>
      </c>
      <c r="B5" s="6" t="n">
        <v>2328346</v>
      </c>
      <c r="C5" s="6" t="n">
        <v>3130992</v>
      </c>
      <c r="D5" s="6" t="n">
        <v>3550169</v>
      </c>
    </row>
    <row r="6">
      <c r="A6" s="4" t="inlineStr">
        <is>
          <t>Loss before income taxes and income (loss) from equity method investees</t>
        </is>
      </c>
      <c r="B6" s="6" t="n">
        <v>-71298</v>
      </c>
      <c r="C6" s="6" t="n">
        <v>-82349</v>
      </c>
      <c r="D6" s="6" t="n">
        <v>-98701</v>
      </c>
    </row>
    <row r="7">
      <c r="A7" s="4" t="inlineStr">
        <is>
          <t>Income tax benefit</t>
        </is>
      </c>
      <c r="B7" s="6" t="n">
        <v>6212</v>
      </c>
      <c r="C7" s="6" t="n">
        <v>-5617</v>
      </c>
      <c r="D7" s="6" t="n">
        <v>4747</v>
      </c>
    </row>
    <row r="8">
      <c r="A8" s="4" t="inlineStr">
        <is>
          <t>Net loss</t>
        </is>
      </c>
      <c r="B8" s="6" t="n">
        <v>-81189</v>
      </c>
      <c r="C8" s="6" t="n">
        <v>-76299</v>
      </c>
      <c r="D8" s="6" t="n">
        <v>-103377</v>
      </c>
    </row>
    <row r="9">
      <c r="A9" s="4" t="inlineStr">
        <is>
          <t>Amounts Reclassified from Accumulated Other Comprehensive Income (Los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Revenues</t>
        </is>
      </c>
      <c r="B11" s="6" t="n">
        <v>9832</v>
      </c>
      <c r="C11" s="6" t="n">
        <v>2482</v>
      </c>
      <c r="D11" s="6" t="n">
        <v>3347</v>
      </c>
    </row>
    <row r="12">
      <c r="A12" s="4" t="inlineStr">
        <is>
          <t>Cost of goods sold</t>
        </is>
      </c>
      <c r="B12" s="6" t="n">
        <v>-23270</v>
      </c>
      <c r="C12" s="6" t="n">
        <v>-25003</v>
      </c>
      <c r="D12" s="6" t="n">
        <v>-5753</v>
      </c>
    </row>
    <row r="13">
      <c r="A13" s="4" t="inlineStr">
        <is>
          <t>Loss before income taxes and income (loss) from equity method investees</t>
        </is>
      </c>
      <c r="B13" s="6" t="n">
        <v>-13438</v>
      </c>
      <c r="C13" s="6" t="n">
        <v>-22521</v>
      </c>
      <c r="D13" s="6" t="n">
        <v>-2406</v>
      </c>
    </row>
    <row r="14">
      <c r="A14" s="4" t="inlineStr">
        <is>
          <t>Income tax benefit</t>
        </is>
      </c>
      <c r="B14" s="6" t="n">
        <v>-3223</v>
      </c>
      <c r="C14" s="6" t="n">
        <v>-5438</v>
      </c>
      <c r="D14" s="6" t="n">
        <v>-578</v>
      </c>
    </row>
    <row r="15">
      <c r="A15" s="4" t="inlineStr">
        <is>
          <t>Net loss</t>
        </is>
      </c>
      <c r="B15" s="7" t="n">
        <v>-10215</v>
      </c>
      <c r="C15" s="7" t="n">
        <v>-17083</v>
      </c>
      <c r="D15" s="7" t="n">
        <v>-18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Unrecognized tax benefits increase from settlement</t>
        </is>
      </c>
      <c r="B4" s="7" t="n">
        <v>28200</v>
      </c>
      <c r="C4" s="4" t="inlineStr">
        <is>
          <t xml:space="preserve"> </t>
        </is>
      </c>
    </row>
    <row r="5">
      <c r="A5" s="4" t="inlineStr">
        <is>
          <t>Tax credit carryforwards - Federal</t>
        </is>
      </c>
      <c r="B5" s="6" t="n">
        <v>35098</v>
      </c>
      <c r="C5" s="7" t="n">
        <v>63050</v>
      </c>
    </row>
    <row r="6">
      <c r="A6" s="4" t="inlineStr">
        <is>
          <t>Tax credit carryforwards - State</t>
        </is>
      </c>
      <c r="B6" s="6" t="n">
        <v>1359</v>
      </c>
      <c r="C6" s="6" t="n">
        <v>5225</v>
      </c>
    </row>
    <row r="7">
      <c r="A7" s="4" t="inlineStr">
        <is>
          <t>Net operating loss carryforwards - Federal</t>
        </is>
      </c>
      <c r="B7" s="6" t="n">
        <v>26104</v>
      </c>
      <c r="C7" s="6" t="n">
        <v>7824</v>
      </c>
    </row>
    <row r="8">
      <c r="A8" s="4" t="inlineStr">
        <is>
          <t>Unrecognized tax benefits</t>
        </is>
      </c>
      <c r="B8" s="6" t="n">
        <v>79500</v>
      </c>
      <c r="C8" s="7" t="n">
        <v>51400</v>
      </c>
    </row>
    <row r="9">
      <c r="A9" s="4" t="inlineStr">
        <is>
          <t>Begin To Expire In 2033</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Tax credit carryforwards - Federal</t>
        </is>
      </c>
      <c r="B11" s="6" t="n">
        <v>35100</v>
      </c>
      <c r="C11" s="4" t="inlineStr">
        <is>
          <t xml:space="preserve"> </t>
        </is>
      </c>
    </row>
    <row r="12">
      <c r="A12" s="4" t="inlineStr">
        <is>
          <t>Begin To Expire In 2022</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Tax credit carryforwards - State</t>
        </is>
      </c>
      <c r="B14" s="7" t="n">
        <v>1400</v>
      </c>
      <c r="C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2268</v>
      </c>
      <c r="C4" s="7" t="n">
        <v>1238</v>
      </c>
      <c r="D4" s="7" t="n">
        <v>232</v>
      </c>
    </row>
    <row r="5">
      <c r="A5" s="4" t="inlineStr">
        <is>
          <t>Deferred</t>
        </is>
      </c>
      <c r="B5" s="6" t="n">
        <v>3944</v>
      </c>
      <c r="C5" s="6" t="n">
        <v>-6855</v>
      </c>
      <c r="D5" s="6" t="n">
        <v>4515</v>
      </c>
    </row>
    <row r="6">
      <c r="A6" s="4" t="inlineStr">
        <is>
          <t>Total income tax expense (benefit)</t>
        </is>
      </c>
      <c r="B6" s="7" t="n">
        <v>6212</v>
      </c>
      <c r="C6" s="7" t="n">
        <v>-5617</v>
      </c>
      <c r="D6" s="7" t="n">
        <v>47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The Income Tax Expense (Benefit)Computed At The Statutory Federal income Tax Rate And As Presented On The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statutory rate</t>
        </is>
      </c>
      <c r="B4" s="7" t="n">
        <v>-14750</v>
      </c>
      <c r="C4" s="7" t="n">
        <v>-17293</v>
      </c>
      <c r="D4" s="7" t="n">
        <v>-21222</v>
      </c>
    </row>
    <row r="5">
      <c r="A5" s="4" t="inlineStr">
        <is>
          <t>State income tax expense (benefit), net of federal benefit</t>
        </is>
      </c>
      <c r="B5" s="6" t="n">
        <v>1123</v>
      </c>
      <c r="C5" s="6" t="n">
        <v>-662</v>
      </c>
      <c r="D5" s="6" t="n">
        <v>746</v>
      </c>
    </row>
    <row r="6">
      <c r="A6" s="4" t="inlineStr">
        <is>
          <t>Nondeductible compensation</t>
        </is>
      </c>
      <c r="B6" s="6" t="n">
        <v>1388</v>
      </c>
      <c r="C6" s="6" t="n">
        <v>2787</v>
      </c>
      <c r="D6" s="6" t="n">
        <v>1221</v>
      </c>
    </row>
    <row r="7">
      <c r="A7" s="4" t="inlineStr">
        <is>
          <t>Noncontrolling interests</t>
        </is>
      </c>
      <c r="B7" s="6" t="n">
        <v>-150</v>
      </c>
      <c r="C7" s="6" t="n">
        <v>-3660</v>
      </c>
      <c r="D7" s="6" t="n">
        <v>-5245</v>
      </c>
    </row>
    <row r="8">
      <c r="A8" s="4" t="inlineStr">
        <is>
          <t>Dissolution of MLP</t>
        </is>
      </c>
      <c r="B8" s="6" t="n">
        <v>23919</v>
      </c>
      <c r="C8" s="6" t="n">
        <v>0</v>
      </c>
      <c r="D8" s="6" t="n">
        <v>0</v>
      </c>
    </row>
    <row r="9">
      <c r="A9" s="4" t="inlineStr">
        <is>
          <t>R&amp;D tax credit audit agreement in-principle</t>
        </is>
      </c>
      <c r="B9" s="6" t="n">
        <v>-232</v>
      </c>
      <c r="C9" s="6" t="n">
        <v>0</v>
      </c>
      <c r="D9" s="6" t="n">
        <v>0</v>
      </c>
    </row>
    <row r="10">
      <c r="A10" s="4" t="inlineStr">
        <is>
          <t>Increase (decrease) in valuation allowance</t>
        </is>
      </c>
      <c r="B10" s="6" t="n">
        <v>-5491</v>
      </c>
      <c r="C10" s="6" t="n">
        <v>15892</v>
      </c>
      <c r="D10" s="6" t="n">
        <v>27778</v>
      </c>
    </row>
    <row r="11">
      <c r="A11" s="4" t="inlineStr">
        <is>
          <t>Stock compensation</t>
        </is>
      </c>
      <c r="B11" s="6" t="n">
        <v>278</v>
      </c>
      <c r="C11" s="6" t="n">
        <v>-4440</v>
      </c>
      <c r="D11" s="6" t="n">
        <v>1105</v>
      </c>
    </row>
    <row r="12">
      <c r="A12" s="4" t="inlineStr">
        <is>
          <t>Other</t>
        </is>
      </c>
      <c r="B12" s="6" t="n">
        <v>127</v>
      </c>
      <c r="C12" s="6" t="n">
        <v>1759</v>
      </c>
      <c r="D12" s="6" t="n">
        <v>364</v>
      </c>
    </row>
    <row r="13">
      <c r="A13" s="4" t="inlineStr">
        <is>
          <t>Income tax expense (benefit)</t>
        </is>
      </c>
      <c r="B13" s="7" t="n">
        <v>6212</v>
      </c>
      <c r="C13" s="7" t="n">
        <v>-5617</v>
      </c>
      <c r="D13" s="7" t="n">
        <v>474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 - Federal</t>
        </is>
      </c>
      <c r="B3" s="7" t="n">
        <v>26104</v>
      </c>
      <c r="C3" s="7" t="n">
        <v>7824</v>
      </c>
    </row>
    <row r="4">
      <c r="A4" s="4" t="inlineStr">
        <is>
          <t>Net operating loss carryforwards - State</t>
        </is>
      </c>
      <c r="B4" s="6" t="n">
        <v>15777</v>
      </c>
      <c r="C4" s="6" t="n">
        <v>12909</v>
      </c>
    </row>
    <row r="5">
      <c r="A5" s="4" t="inlineStr">
        <is>
          <t>Tax credit carryforwards - Federal</t>
        </is>
      </c>
      <c r="B5" s="6" t="n">
        <v>35098</v>
      </c>
      <c r="C5" s="6" t="n">
        <v>63050</v>
      </c>
    </row>
    <row r="6">
      <c r="A6" s="4" t="inlineStr">
        <is>
          <t>Tax credit carryforwards - State</t>
        </is>
      </c>
      <c r="B6" s="6" t="n">
        <v>1359</v>
      </c>
      <c r="C6" s="6" t="n">
        <v>5225</v>
      </c>
    </row>
    <row r="7">
      <c r="A7" s="4" t="inlineStr">
        <is>
          <t>Section 174 capitalized expenses</t>
        </is>
      </c>
      <c r="B7" s="6" t="n">
        <v>54470</v>
      </c>
      <c r="C7" s="6" t="n">
        <v>63267</v>
      </c>
    </row>
    <row r="8">
      <c r="A8" s="4" t="inlineStr">
        <is>
          <t>Interest expense carryforward</t>
        </is>
      </c>
      <c r="B8" s="6" t="n">
        <v>20003</v>
      </c>
      <c r="C8" s="6" t="n">
        <v>16996</v>
      </c>
    </row>
    <row r="9">
      <c r="A9" s="4" t="inlineStr">
        <is>
          <t>Investment in partnerships and joint ventures</t>
        </is>
      </c>
      <c r="B9" s="6" t="n">
        <v>3807</v>
      </c>
      <c r="C9" s="6" t="n">
        <v>49735</v>
      </c>
    </row>
    <row r="10">
      <c r="A10" s="4" t="inlineStr">
        <is>
          <t>Inventory valuation</t>
        </is>
      </c>
      <c r="B10" s="6" t="n">
        <v>983</v>
      </c>
      <c r="C10" s="6" t="n">
        <v>2079</v>
      </c>
    </row>
    <row r="11">
      <c r="A11" s="4" t="inlineStr">
        <is>
          <t>Stock-based compensation</t>
        </is>
      </c>
      <c r="B11" s="6" t="n">
        <v>1377</v>
      </c>
      <c r="C11" s="6" t="n">
        <v>2371</v>
      </c>
    </row>
    <row r="12">
      <c r="A12" s="4" t="inlineStr">
        <is>
          <t>Accrued expenses</t>
        </is>
      </c>
      <c r="B12" s="6" t="n">
        <v>7818</v>
      </c>
      <c r="C12" s="6" t="n">
        <v>5200</v>
      </c>
    </row>
    <row r="13">
      <c r="A13" s="4" t="inlineStr">
        <is>
          <t>Lease obligations</t>
        </is>
      </c>
      <c r="B13" s="6" t="n">
        <v>18693</v>
      </c>
      <c r="C13" s="6" t="n">
        <v>9514</v>
      </c>
    </row>
    <row r="14">
      <c r="A14" s="4" t="inlineStr">
        <is>
          <t>Organizational and start-up costs</t>
        </is>
      </c>
      <c r="B14" s="6" t="n">
        <v>379</v>
      </c>
      <c r="C14" s="6" t="n">
        <v>335</v>
      </c>
    </row>
    <row r="15">
      <c r="A15" s="4" t="inlineStr">
        <is>
          <t>Other</t>
        </is>
      </c>
      <c r="B15" s="6" t="n">
        <v>1580</v>
      </c>
      <c r="C15" s="6" t="n">
        <v>824</v>
      </c>
    </row>
    <row r="16">
      <c r="A16" s="4" t="inlineStr">
        <is>
          <t>Total</t>
        </is>
      </c>
      <c r="B16" s="6" t="n">
        <v>187448</v>
      </c>
      <c r="C16" s="6" t="n">
        <v>239329</v>
      </c>
    </row>
    <row r="17">
      <c r="A17" s="4" t="inlineStr">
        <is>
          <t>Valuation allowance</t>
        </is>
      </c>
      <c r="B17" s="6" t="n">
        <v>-77657</v>
      </c>
      <c r="C17" s="6" t="n">
        <v>-117258</v>
      </c>
    </row>
    <row r="18">
      <c r="A18" s="4" t="inlineStr">
        <is>
          <t>Total deferred tax assets</t>
        </is>
      </c>
      <c r="B18" s="6" t="n">
        <v>109791</v>
      </c>
      <c r="C18" s="6" t="n">
        <v>122071</v>
      </c>
    </row>
    <row r="19">
      <c r="A19" s="3" t="inlineStr">
        <is>
          <t>Deferred tax liabilities</t>
        </is>
      </c>
      <c r="B19" s="4" t="inlineStr">
        <is>
          <t xml:space="preserve"> </t>
        </is>
      </c>
      <c r="C19" s="4" t="inlineStr">
        <is>
          <t xml:space="preserve"> </t>
        </is>
      </c>
    </row>
    <row r="20">
      <c r="A20" s="4" t="inlineStr">
        <is>
          <t>Fixed assets</t>
        </is>
      </c>
      <c r="B20" s="6" t="n">
        <v>-98485</v>
      </c>
      <c r="C20" s="6" t="n">
        <v>-114690</v>
      </c>
    </row>
    <row r="21">
      <c r="A21" s="4" t="inlineStr">
        <is>
          <t>Derivative financial instruments</t>
        </is>
      </c>
      <c r="B21" s="6" t="n">
        <v>-78</v>
      </c>
      <c r="C21" s="6" t="n">
        <v>-1238</v>
      </c>
    </row>
    <row r="22">
      <c r="A22" s="4" t="inlineStr">
        <is>
          <t>Right-of-use assets</t>
        </is>
      </c>
      <c r="B22" s="6" t="n">
        <v>-17081</v>
      </c>
      <c r="C22" s="6" t="n">
        <v>-6746</v>
      </c>
    </row>
    <row r="23">
      <c r="A23" s="4" t="inlineStr">
        <is>
          <t>Total deferred tax liabilities</t>
        </is>
      </c>
      <c r="B23" s="6" t="n">
        <v>-115644</v>
      </c>
      <c r="C23" s="6" t="n">
        <v>-122674</v>
      </c>
    </row>
    <row r="24">
      <c r="A24" s="4" t="inlineStr">
        <is>
          <t>Deferred income taxes</t>
        </is>
      </c>
      <c r="B24" s="7" t="n">
        <v>-5853</v>
      </c>
      <c r="C24" s="7" t="n">
        <v>-6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7" customWidth="1" min="2" max="2"/>
    <col width="14" customWidth="1" min="3" max="3"/>
  </cols>
  <sheetData>
    <row r="1">
      <c r="A1" s="1" t="inlineStr">
        <is>
          <t>Commitments and Contingencies - Narrative (Details) - USD ($) $ in Millions</t>
        </is>
      </c>
      <c r="B1" s="2" t="inlineStr">
        <is>
          <t>12 Months Ended</t>
        </is>
      </c>
    </row>
    <row r="2">
      <c r="B2" s="2" t="inlineStr">
        <is>
          <t>Dec. 31, 2024</t>
        </is>
      </c>
      <c r="C2" s="2" t="inlineStr">
        <is>
          <t>Dec. 31, 2023</t>
        </is>
      </c>
    </row>
    <row r="3">
      <c r="A3" s="3" t="inlineStr">
        <is>
          <t>Trading Activity, Gains and Losses, Net [Line Items]</t>
        </is>
      </c>
      <c r="B3" s="4" t="inlineStr">
        <is>
          <t xml:space="preserve"> </t>
        </is>
      </c>
      <c r="C3" s="4" t="inlineStr">
        <is>
          <t xml:space="preserve"> </t>
        </is>
      </c>
    </row>
    <row r="4">
      <c r="A4" s="4" t="inlineStr">
        <is>
          <t>Contracted future purchases</t>
        </is>
      </c>
      <c r="B4" s="5" t="n">
        <v>196.6</v>
      </c>
      <c r="C4" s="4" t="inlineStr">
        <is>
          <t xml:space="preserve"> </t>
        </is>
      </c>
    </row>
    <row r="5">
      <c r="A5" s="4" t="inlineStr">
        <is>
          <t>Amount of future commitments for storage and transportation</t>
        </is>
      </c>
      <c r="B5" s="12" t="n">
        <v>38.9</v>
      </c>
      <c r="C5" s="4" t="inlineStr">
        <is>
          <t xml:space="preserve"> </t>
        </is>
      </c>
    </row>
    <row r="6">
      <c r="A6" s="4" t="inlineStr">
        <is>
          <t>Cash grant received</t>
        </is>
      </c>
      <c r="B6" s="5" t="n">
        <v>3.4</v>
      </c>
      <c r="C6" s="5" t="n">
        <v>27.7</v>
      </c>
    </row>
    <row r="7">
      <c r="A7" s="4" t="inlineStr">
        <is>
          <t>Minimum</t>
        </is>
      </c>
      <c r="B7" s="4" t="inlineStr">
        <is>
          <t xml:space="preserve"> </t>
        </is>
      </c>
      <c r="C7" s="4" t="inlineStr">
        <is>
          <t xml:space="preserve"> </t>
        </is>
      </c>
    </row>
    <row r="8">
      <c r="A8" s="3" t="inlineStr">
        <is>
          <t>Trading Activity, Gains and Losses, Net [Line Items]</t>
        </is>
      </c>
      <c r="B8" s="4" t="inlineStr">
        <is>
          <t xml:space="preserve"> </t>
        </is>
      </c>
      <c r="C8" s="4" t="inlineStr">
        <is>
          <t xml:space="preserve"> </t>
        </is>
      </c>
    </row>
    <row r="9">
      <c r="A9" s="4" t="inlineStr">
        <is>
          <t>Remain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Trading Activity, Gains and Losses, Net [Line Items]</t>
        </is>
      </c>
      <c r="B11" s="4" t="inlineStr">
        <is>
          <t xml:space="preserve"> </t>
        </is>
      </c>
      <c r="C11" s="4" t="inlineStr">
        <is>
          <t xml:space="preserve"> </t>
        </is>
      </c>
    </row>
    <row r="12">
      <c r="A12" s="4" t="inlineStr">
        <is>
          <t>Remaining lease term</t>
        </is>
      </c>
      <c r="B12" s="4" t="inlineStr">
        <is>
          <t>12 years 10 months 24 days</t>
        </is>
      </c>
      <c r="C1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29061</v>
      </c>
      <c r="C4" s="7" t="n">
        <v>27773</v>
      </c>
      <c r="D4" s="7" t="n">
        <v>22116</v>
      </c>
    </row>
    <row r="5">
      <c r="A5" s="4" t="inlineStr">
        <is>
          <t>Variable Lease, Cost (Benefit)</t>
        </is>
      </c>
      <c r="B5" s="6" t="n">
        <v>1075</v>
      </c>
      <c r="C5" s="6" t="n">
        <v>-97</v>
      </c>
      <c r="D5" s="6" t="n">
        <v>1394</v>
      </c>
    </row>
    <row r="6">
      <c r="A6" s="4" t="inlineStr">
        <is>
          <t>Total lease expense</t>
        </is>
      </c>
      <c r="B6" s="7" t="n">
        <v>30136</v>
      </c>
      <c r="C6" s="7" t="n">
        <v>27676</v>
      </c>
      <c r="D6" s="7" t="n">
        <v>235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Stockholders' Equity (Parenthetical) - Convertible Notes - Corporate Activities</t>
        </is>
      </c>
      <c r="B1" s="2" t="inlineStr">
        <is>
          <t>Dec. 31, 2023</t>
        </is>
      </c>
    </row>
    <row r="2">
      <c r="A2" s="4" t="inlineStr">
        <is>
          <t>4.00% Convertible Notes Due 2024</t>
        </is>
      </c>
      <c r="B2" s="4" t="inlineStr">
        <is>
          <t xml:space="preserve"> </t>
        </is>
      </c>
    </row>
    <row r="3">
      <c r="A3" s="4" t="inlineStr">
        <is>
          <t>Interest rate, stated percentage</t>
        </is>
      </c>
      <c r="B3" s="10" t="n">
        <v>0.04</v>
      </c>
    </row>
    <row r="4">
      <c r="A4" s="4" t="inlineStr">
        <is>
          <t>4.125% Convertible Notes Due 2022</t>
        </is>
      </c>
      <c r="B4" s="4" t="inlineStr">
        <is>
          <t xml:space="preserve"> </t>
        </is>
      </c>
    </row>
    <row r="5">
      <c r="A5" s="4" t="inlineStr">
        <is>
          <t>Interest rate, stated percentage</t>
        </is>
      </c>
      <c r="B5" s="11" t="n">
        <v>0.041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pplemental Cash Flow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9568</v>
      </c>
      <c r="C4" s="7" t="n">
        <v>27275</v>
      </c>
      <c r="D4" s="7" t="n">
        <v>21459</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Right-of-use assets obtained in exchange for lease obligations: Operating leases</t>
        </is>
      </c>
      <c r="B6" s="6" t="n">
        <v>25403</v>
      </c>
      <c r="C6" s="6" t="n">
        <v>28471</v>
      </c>
      <c r="D6" s="6" t="n">
        <v>28565</v>
      </c>
    </row>
    <row r="7">
      <c r="A7" s="3" t="inlineStr">
        <is>
          <t>Right-of-use assets and lease obligations derecognized due to lease modifications</t>
        </is>
      </c>
      <c r="B7" s="4" t="inlineStr">
        <is>
          <t xml:space="preserve"> </t>
        </is>
      </c>
      <c r="C7" s="4" t="inlineStr">
        <is>
          <t xml:space="preserve"> </t>
        </is>
      </c>
      <c r="D7" s="4" t="inlineStr">
        <is>
          <t xml:space="preserve"> </t>
        </is>
      </c>
    </row>
    <row r="8">
      <c r="A8" s="4" t="inlineStr">
        <is>
          <t>Right-of-use assets</t>
        </is>
      </c>
      <c r="B8" s="6" t="n">
        <v>2208</v>
      </c>
      <c r="C8" s="6" t="n">
        <v>3428</v>
      </c>
      <c r="D8" s="6" t="n">
        <v>0</v>
      </c>
    </row>
    <row r="9">
      <c r="A9" s="4" t="inlineStr">
        <is>
          <t>Lease obligations</t>
        </is>
      </c>
      <c r="B9" s="7" t="n">
        <v>2739</v>
      </c>
      <c r="C9" s="7" t="n">
        <v>3428</v>
      </c>
      <c r="D9"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Commitments and Contingencies - Supplemental Balance Sheet Information Related To Operating Leases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4 years</t>
        </is>
      </c>
      <c r="C3" s="4" t="inlineStr">
        <is>
          <t>4 years 6 months</t>
        </is>
      </c>
    </row>
    <row r="4">
      <c r="A4" s="4" t="inlineStr">
        <is>
          <t>Weighted average discount rate</t>
        </is>
      </c>
      <c r="B4" s="13" t="n">
        <v>0.0536</v>
      </c>
      <c r="C4" s="13" t="n">
        <v>0.05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Minimum Lease Pay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27822</v>
      </c>
    </row>
    <row r="4">
      <c r="A4" s="4" t="inlineStr">
        <is>
          <t>2026</t>
        </is>
      </c>
      <c r="B4" s="6" t="n">
        <v>20595</v>
      </c>
    </row>
    <row r="5">
      <c r="A5" s="4" t="inlineStr">
        <is>
          <t>2027</t>
        </is>
      </c>
      <c r="B5" s="6" t="n">
        <v>16225</v>
      </c>
    </row>
    <row r="6">
      <c r="A6" s="4" t="inlineStr">
        <is>
          <t>2028</t>
        </is>
      </c>
      <c r="B6" s="6" t="n">
        <v>7685</v>
      </c>
    </row>
    <row r="7">
      <c r="A7" s="4" t="inlineStr">
        <is>
          <t>2029</t>
        </is>
      </c>
      <c r="B7" s="6" t="n">
        <v>4344</v>
      </c>
    </row>
    <row r="8">
      <c r="A8" s="4" t="inlineStr">
        <is>
          <t>Thereafter</t>
        </is>
      </c>
      <c r="B8" s="6" t="n">
        <v>5655</v>
      </c>
    </row>
    <row r="9">
      <c r="A9" s="4" t="inlineStr">
        <is>
          <t>Total</t>
        </is>
      </c>
      <c r="B9" s="6" t="n">
        <v>82326</v>
      </c>
    </row>
    <row r="10">
      <c r="A10" s="4" t="inlineStr">
        <is>
          <t>Less: Present value discount</t>
        </is>
      </c>
      <c r="B10" s="6" t="n">
        <v>-8425</v>
      </c>
    </row>
    <row r="11">
      <c r="A11" s="4" t="inlineStr">
        <is>
          <t>Lease liabilities</t>
        </is>
      </c>
      <c r="B11" s="7" t="n">
        <v>739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t>
        </is>
      </c>
      <c r="B4" s="10" t="n">
        <v>0.06</v>
      </c>
      <c r="C4" s="10" t="n">
        <v>0.04</v>
      </c>
      <c r="D4" s="4" t="inlineStr">
        <is>
          <t xml:space="preserve"> </t>
        </is>
      </c>
    </row>
    <row r="5">
      <c r="A5" s="4" t="inlineStr">
        <is>
          <t>Defined contribution plan, vesting percentage</t>
        </is>
      </c>
      <c r="B5" s="10" t="n">
        <v>1</v>
      </c>
      <c r="C5" s="4" t="inlineStr">
        <is>
          <t xml:space="preserve"> </t>
        </is>
      </c>
      <c r="D5" s="4" t="inlineStr">
        <is>
          <t xml:space="preserve"> </t>
        </is>
      </c>
    </row>
    <row r="6">
      <c r="A6" s="4" t="inlineStr">
        <is>
          <t>Employer contributions to 401(k) plan</t>
        </is>
      </c>
      <c r="B6" s="5" t="n">
        <v>4.5</v>
      </c>
      <c r="C6" s="5" t="n">
        <v>3.9</v>
      </c>
      <c r="D6" s="5" t="n">
        <v>3.5</v>
      </c>
    </row>
    <row r="7">
      <c r="A7" s="4" t="inlineStr">
        <is>
          <t>Defined benefit pension plan, assets</t>
        </is>
      </c>
      <c r="B7" s="12" t="n">
        <v>4.5</v>
      </c>
      <c r="C7" s="4" t="inlineStr">
        <is>
          <t xml:space="preserve"> </t>
        </is>
      </c>
      <c r="D7" s="4" t="inlineStr">
        <is>
          <t xml:space="preserve"> </t>
        </is>
      </c>
    </row>
    <row r="8">
      <c r="A8" s="4" t="inlineStr">
        <is>
          <t>Net liabilities included on the balance sheet</t>
        </is>
      </c>
      <c r="B8" s="12" t="n">
        <v>0.7</v>
      </c>
      <c r="C8" s="7" t="n">
        <v>1</v>
      </c>
      <c r="D8" s="4" t="inlineStr">
        <is>
          <t xml:space="preserve"> </t>
        </is>
      </c>
    </row>
    <row r="9">
      <c r="A9" s="4" t="inlineStr">
        <is>
          <t>Defined benefit pension plan, liabilities</t>
        </is>
      </c>
      <c r="B9" s="5" t="n">
        <v>5.2</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employer matching contribution, percent</t>
        </is>
      </c>
      <c r="B12" s="10" t="n">
        <v>0.08</v>
      </c>
      <c r="C12" s="4" t="inlineStr">
        <is>
          <t xml:space="preserve"> </t>
        </is>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0:19:46Z</dcterms:created>
  <dcterms:modified xmlns:dcterms="http://purl.org/dc/terms/" xmlns:xsi="http://www.w3.org/2001/XMLSchema-instance" xsi:type="dcterms:W3CDTF">2025-02-07T20:19:46Z</dcterms:modified>
</cp:coreProperties>
</file>